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Nature of Busines" sheetId="6" r:id="rId6"/>
    <s:sheet name="OSLH_GGH Transaction" sheetId="7" r:id="rId7"/>
    <s:sheet name="Going Concern" sheetId="8" r:id="rId8"/>
    <s:sheet name="Summary of Significant Accounti" sheetId="9" r:id="rId9"/>
    <s:sheet name="Property and Equipment" sheetId="10" r:id="rId10"/>
    <s:sheet name="Accrued Officers' Compensation" sheetId="11" r:id="rId11"/>
    <s:sheet name="Secured Promissory Note in Defa" sheetId="12" r:id="rId12"/>
    <s:sheet name="Advances from Related Parties" sheetId="13" r:id="rId13"/>
    <s:sheet name="Convertible Notes" sheetId="14" r:id="rId14"/>
    <s:sheet name="Promissory Notes" sheetId="15" r:id="rId15"/>
    <s:sheet name="Promissory Notes with Related P" sheetId="16" r:id="rId16"/>
    <s:sheet name="Derivative Liabilities" sheetId="17" r:id="rId17"/>
    <s:sheet name="Capital Stock" sheetId="18" r:id="rId18"/>
    <s:sheet name="Stock Warrants and Options" sheetId="19" r:id="rId19"/>
    <s:sheet name="Commitments and Contingencies" sheetId="20" r:id="rId20"/>
    <s:sheet name="Income Taxes" sheetId="21" r:id="rId21"/>
    <s:sheet name="Subsequent Events" sheetId="22" r:id="rId22"/>
    <s:sheet name="Summary of Significant Accoun23" sheetId="23" r:id="rId23"/>
    <s:sheet name="OSLH_GGH Transaction (Tables)" sheetId="24" r:id="rId24"/>
    <s:sheet name="Summary of Significant Accoun25" sheetId="25" r:id="rId25"/>
    <s:sheet name="Property and Equipment (Tables)" sheetId="26" r:id="rId26"/>
    <s:sheet name="Accrued Officers' Compensation " sheetId="27" r:id="rId27"/>
    <s:sheet name="Convertible Notes (Tables)" sheetId="28" r:id="rId28"/>
    <s:sheet name="Promissory Notes (Tables)" sheetId="29" r:id="rId29"/>
    <s:sheet name="Derivative Liabilities (Tables)" sheetId="30" r:id="rId30"/>
    <s:sheet name="Capital Stock (Tables)" sheetId="31" r:id="rId31"/>
    <s:sheet name="Stock Warrants and Options (Tab" sheetId="32" r:id="rId32"/>
    <s:sheet name="Income Taxes (Tables)" sheetId="33" r:id="rId33"/>
    <s:sheet name="Organization, Nature of Busin34" sheetId="34" r:id="rId34"/>
    <s:sheet name="OSLH_GGH Transaction (Details N" sheetId="35" r:id="rId35"/>
    <s:sheet name="OSLH_GGH Transaction - Summary " sheetId="36" r:id="rId36"/>
    <s:sheet name="OSLH_GGH Transaction - Schedule" sheetId="37" r:id="rId37"/>
    <s:sheet name="OSLH_GGH Transaction - Schedu38" sheetId="38" r:id="rId38"/>
    <s:sheet name="Going Concern (Details Narrativ" sheetId="39" r:id="rId39"/>
    <s:sheet name="Summary of Significant Accoun40" sheetId="40" r:id="rId40"/>
    <s:sheet name="Summary of Significant Accoun41" sheetId="41" r:id="rId41"/>
    <s:sheet name="Summary of Significant Accoun42" sheetId="42" r:id="rId42"/>
    <s:sheet name="Property and Equipment - Schedu" sheetId="43" r:id="rId43"/>
    <s:sheet name="Accrued Officers' Compensatio44" sheetId="44" r:id="rId44"/>
    <s:sheet name="Accrued Officers' Compensatio45" sheetId="45" r:id="rId45"/>
    <s:sheet name="Secured Promissory Note in De46" sheetId="46" r:id="rId46"/>
    <s:sheet name="Advances from Related Parties (" sheetId="47" r:id="rId47"/>
    <s:sheet name="Convertible Notes (Details Narr" sheetId="48" r:id="rId48"/>
    <s:sheet name="Convertible Notes - Schedule of" sheetId="49" r:id="rId49"/>
    <s:sheet name="Convertible Notes - Schedule 50" sheetId="50" r:id="rId50"/>
    <s:sheet name="Convertible Notes - Schedule 51" sheetId="51" r:id="rId51"/>
    <s:sheet name="Promissory Notes (Details Narra" sheetId="52" r:id="rId52"/>
    <s:sheet name="Promissory Notes - Schedule of " sheetId="53" r:id="rId53"/>
    <s:sheet name="Promissory Notes - Schedule o54" sheetId="54" r:id="rId54"/>
    <s:sheet name="Promissory Notes with Related55" sheetId="55" r:id="rId55"/>
    <s:sheet name="Derivative Liabilities (Details" sheetId="56" r:id="rId56"/>
    <s:sheet name="Derivative Liabilities - Schedu" sheetId="57" r:id="rId57"/>
    <s:sheet name="Capital Stock (Details Narrativ" sheetId="58" r:id="rId58"/>
    <s:sheet name="Capital Stock - Summary of Comm" sheetId="59" r:id="rId59"/>
    <s:sheet name="Capital Stock - Schedule of Com" sheetId="60" r:id="rId60"/>
    <s:sheet name="Stock Warrants and Options (Det" sheetId="61" r:id="rId61"/>
    <s:sheet name="Stock Warrants and Options - Sc" sheetId="62" r:id="rId62"/>
    <s:sheet name="Stock Warrants and Options - 63" sheetId="63" r:id="rId63"/>
    <s:sheet name="Commitments and Contingencies (" sheetId="64" r:id="rId64"/>
    <s:sheet name="Income Taxes (Details Narrative" sheetId="65" r:id="rId65"/>
    <s:sheet name="Income Taxes - Schedule of Defe" sheetId="66" r:id="rId66"/>
    <s:sheet name="Subsequent Events (Details Narr" sheetId="67" r:id="rId67"/>
  </s:sheets>
  <s:definedNames/>
  <s:calcPr calcId="124519" calcMode="auto" fullCalcOnLoad="1"/>
</s:workbook>
</file>

<file path=xl/sharedStrings.xml><?xml version="1.0" encoding="utf-8"?>
<sst xmlns="http://schemas.openxmlformats.org/spreadsheetml/2006/main" uniqueCount="799">
  <si>
    <t>Document and Entity Information - shares</t>
  </si>
  <si>
    <t>9 Months Ended</t>
  </si>
  <si>
    <t>May. 31, 2015</t>
  </si>
  <si>
    <t>Jul. 15, 2015</t>
  </si>
  <si>
    <t>Document And Entity Information</t>
  </si>
  <si>
    <t>Entity Registrant Name</t>
  </si>
  <si>
    <t>OSL HOLDINGS INC.</t>
  </si>
  <si>
    <t>Entity Central Index Key</t>
  </si>
  <si>
    <t>Document Type</t>
  </si>
  <si>
    <t>10-Q</t>
  </si>
  <si>
    <t>Document Period End Date</t>
  </si>
  <si>
    <t>May 31,
		2015</t>
  </si>
  <si>
    <t>Amendment Flag</t>
  </si>
  <si>
    <t>false</t>
  </si>
  <si>
    <t>Current Fiscal Year End Date</t>
  </si>
  <si>
    <t>--08-31</t>
  </si>
  <si>
    <t>Entity Filer Category</t>
  </si>
  <si>
    <t>Smaller Reporting Company</t>
  </si>
  <si>
    <t>Entity Common Stock, Shares Outstanding</t>
  </si>
  <si>
    <t>Trading Symbol</t>
  </si>
  <si>
    <t>OSLH</t>
  </si>
  <si>
    <t>Document Fiscal Period Focus</t>
  </si>
  <si>
    <t>Q3</t>
  </si>
  <si>
    <t>Document Fiscal Year Focus</t>
  </si>
  <si>
    <t>Condensed Consolidated Balance Sheets (Unaudited) - USD ($)</t>
  </si>
  <si>
    <t>Aug. 31, 2014</t>
  </si>
  <si>
    <t>Current Liabilities:</t>
  </si>
  <si>
    <t>Convertible notes, net of $2,461,926 discounts</t>
  </si>
  <si>
    <t>Derivative liabilities</t>
  </si>
  <si>
    <t>Stockholders' Equity (Deficit):</t>
  </si>
  <si>
    <t>Retained earnings (accumulated deficit)</t>
  </si>
  <si>
    <t>Successor [Member]</t>
  </si>
  <si>
    <t>Current Assets:</t>
  </si>
  <si>
    <t>Cash</t>
  </si>
  <si>
    <t>Accounts receivable, net of allowance for bad debts of $200,000</t>
  </si>
  <si>
    <t>Inventory</t>
  </si>
  <si>
    <t>Prepaid expenses and other current assets</t>
  </si>
  <si>
    <t>Total current assets</t>
  </si>
  <si>
    <t>Property and equipment, net</t>
  </si>
  <si>
    <t>Goodwill</t>
  </si>
  <si>
    <t>Indefinite-lived intangible - trade name</t>
  </si>
  <si>
    <t>Deposits</t>
  </si>
  <si>
    <t>Total assets</t>
  </si>
  <si>
    <t>Accounts payable and accrued expenses</t>
  </si>
  <si>
    <t>Accrued officers' compensation</t>
  </si>
  <si>
    <t>Advances from related parties</t>
  </si>
  <si>
    <t>Secured promissory note in default</t>
  </si>
  <si>
    <t>Promissory notes with related parties</t>
  </si>
  <si>
    <t>Promissory notes, net of $0 discounts</t>
  </si>
  <si>
    <t>Common shares payable</t>
  </si>
  <si>
    <t>Total current liabilities</t>
  </si>
  <si>
    <t>Total liabilities</t>
  </si>
  <si>
    <t>Series A preferred stock, $.0001 par value, 1,000,000 shares authorized, 6 shares issued and outstanding - Successor</t>
  </si>
  <si>
    <t>Common stock, $.001 par value, 649,000,000 shares authorized, 647,390,306 shares issued and outstanding - Successor. Common stock - no par, 1,500 shares issued and outstanding - Predecessor</t>
  </si>
  <si>
    <t>Additional paid-in capital</t>
  </si>
  <si>
    <t>Total stockholders' equity (deficit)</t>
  </si>
  <si>
    <t>Total liabilities and stockholders' equity (deficit)</t>
  </si>
  <si>
    <t>Predecessor [Member]</t>
  </si>
  <si>
    <t>Commitments and contingencies</t>
  </si>
  <si>
    <t>Condensed Consolidated Balance Sheets (Parenthetical) - USD ($)</t>
  </si>
  <si>
    <t>Accounts receivable, net of allowance for bad debts</t>
  </si>
  <si>
    <t>Convertible notes, net discount</t>
  </si>
  <si>
    <t>Promissory notes, net discount</t>
  </si>
  <si>
    <t>Series A preferred stock, par value</t>
  </si>
  <si>
    <t>$ .0001</t>
  </si>
  <si>
    <t>Series A preferred stock, shares authorized</t>
  </si>
  <si>
    <t>Series A preferred stock, shares issued</t>
  </si>
  <si>
    <t>Series A preferred stock, shares outstanding</t>
  </si>
  <si>
    <t>Common stock, par value</t>
  </si>
  <si>
    <t>$ .001</t>
  </si>
  <si>
    <t>Common stock, shares authorized</t>
  </si>
  <si>
    <t>Common stock, shares issued</t>
  </si>
  <si>
    <t>Common stock, shares outstanding</t>
  </si>
  <si>
    <t>Condensed Consolidated Statements of Operations (Unaudited) - USD ($)</t>
  </si>
  <si>
    <t>2 Months Ended</t>
  </si>
  <si>
    <t>3 Months Ended</t>
  </si>
  <si>
    <t>7 Months Ended</t>
  </si>
  <si>
    <t>Oct. 20, 2014</t>
  </si>
  <si>
    <t>May. 31, 2014</t>
  </si>
  <si>
    <t>Merchandise sales</t>
  </si>
  <si>
    <t>Management fee income</t>
  </si>
  <si>
    <t>Total revenues</t>
  </si>
  <si>
    <t>Cost of merchandise sold</t>
  </si>
  <si>
    <t>Gross profit</t>
  </si>
  <si>
    <t>General and administrative expenses</t>
  </si>
  <si>
    <t>Acquisition costs</t>
  </si>
  <si>
    <t>Gain on disposal of assets</t>
  </si>
  <si>
    <t>Total operating expenses</t>
  </si>
  <si>
    <t>Operating income (loss)</t>
  </si>
  <si>
    <t>Change in value of derivative liability</t>
  </si>
  <si>
    <t>Gain on settlement of derivative liability</t>
  </si>
  <si>
    <t>Loss on re-establishment of debt</t>
  </si>
  <si>
    <t>Other income</t>
  </si>
  <si>
    <t>Other expense</t>
  </si>
  <si>
    <t>Loss on extinguishment of debt</t>
  </si>
  <si>
    <t>Interest expense</t>
  </si>
  <si>
    <t>Other expense, net</t>
  </si>
  <si>
    <t>Net income (loss)</t>
  </si>
  <si>
    <t>Net income (loss) per common share:</t>
  </si>
  <si>
    <t>Net income (loss) per common share - basic and diluted</t>
  </si>
  <si>
    <t>Weighted average common shares outstanding - basic and diluted</t>
  </si>
  <si>
    <t>Condensed Consolidated Statements of Cash Flows (Unaudited) - USD ($)</t>
  </si>
  <si>
    <t>Cash flows from operating activities:</t>
  </si>
  <si>
    <t>Adjustments to reconcile net income (loss) to net cash provided by (used in) operating activities:</t>
  </si>
  <si>
    <t>Employee stock compensation</t>
  </si>
  <si>
    <t>Stock issued for acquisition expenses</t>
  </si>
  <si>
    <t>Stock issued for services</t>
  </si>
  <si>
    <t>Change in fair value of derivative liabilities</t>
  </si>
  <si>
    <t>Bad debt expense</t>
  </si>
  <si>
    <t>Depreciation</t>
  </si>
  <si>
    <t>Amortization of note discounts</t>
  </si>
  <si>
    <t>Amortization of deferred financing fees</t>
  </si>
  <si>
    <t>Changes in operating assets and liabilities:</t>
  </si>
  <si>
    <t>Accounts receivable</t>
  </si>
  <si>
    <t>Accrued compensation - officers</t>
  </si>
  <si>
    <t>Net cash provided by (used in) operating activities</t>
  </si>
  <si>
    <t>Cash flows from investing activities:</t>
  </si>
  <si>
    <t>Acquisitions, net of cash acquired</t>
  </si>
  <si>
    <t>Proceeds from the disposal of property and equipment</t>
  </si>
  <si>
    <t>Purchases of property and equipment</t>
  </si>
  <si>
    <t>Net cash used in investing activities</t>
  </si>
  <si>
    <t>Cash flows from financing activities:</t>
  </si>
  <si>
    <t>Advances from (to) related parties, net</t>
  </si>
  <si>
    <t>Cash received on issuances of convertible notes</t>
  </si>
  <si>
    <t>Cash received from promissory notes - related parties</t>
  </si>
  <si>
    <t>Repayment of convertible notes</t>
  </si>
  <si>
    <t>Repayments of promissory notes</t>
  </si>
  <si>
    <t>Repayment of promissory notes - related party</t>
  </si>
  <si>
    <t>Cash received on issuances of common stock</t>
  </si>
  <si>
    <t>Distributions to shareholders</t>
  </si>
  <si>
    <t>Cash paid to obtain financing</t>
  </si>
  <si>
    <t>Net cash provided by (used in) financing activities</t>
  </si>
  <si>
    <t>Net increase in cash and cash equivalents</t>
  </si>
  <si>
    <t>Cash and cash equivalents at beginning of period</t>
  </si>
  <si>
    <t>Cash and cash equivalents at end of period</t>
  </si>
  <si>
    <t>Cash paid for:</t>
  </si>
  <si>
    <t>Interest</t>
  </si>
  <si>
    <t>Income taxes</t>
  </si>
  <si>
    <t>Non cash financing activities</t>
  </si>
  <si>
    <t>Common shares issued upon conversion of convertible debt and accrued interest</t>
  </si>
  <si>
    <t>Common shares cancelled upon conversion of equity to convertible debt</t>
  </si>
  <si>
    <t>Reclassification of derivative liabilites to additional paid-in capital</t>
  </si>
  <si>
    <t>Debt discounts originated from derivative liabilities</t>
  </si>
  <si>
    <t>Reclassification of common stock to common stock issuable</t>
  </si>
  <si>
    <t>Notes payable converted into convertible debt due to an event of default</t>
  </si>
  <si>
    <t>Accrued interest converted into convertible debt due to an event of default</t>
  </si>
  <si>
    <t>Organization, Nature of Business and Basis of Presentation</t>
  </si>
  <si>
    <t>Organization, Consolidation and Presentation of Financial Statements [Abstract]</t>
  </si>
  <si>
    <t>Note 1 - Organization, Nature of Business and Basis of
Presentation Organization and Nature of Business OSL Holdings Inc. (the Company
or OSLH) was originally incorporated under the name Red Rock Pictures, Inc. on August 18, 2006 under the laws of
the State of Nevada and was engaged in the business of developing, financing, producing and licensing feature-length motion pictures
and direct response infomercials. On June 6, 2008, the Company entered into a stock for stock exchange agreement with Studio Store
Direct, Inc. (SSD). Pursuant to the stock for stock exchange agreement the Company acquired 100% of the assets of
SSD by issuing 11,000 restricted common shares in exchange for all the issued and outstanding shares of SSD. With the addition
of SSD, the Company also operated as a traditional infomercial production and distribution company. On October 10, 2011, the Company completed
a share exchange (the Share Exchange) with Office Supply Line, Inc., a company incorporated in the State of Nevada
on September 16, 2010, whereby Office Supply Line, Inc. exchanged all of its issued and outstanding shares in exchange for 50,000
shares of the Companys common stock. As part of the Share Exchange, the Company entered into a Share Cancellation Agreement
and Release (the Share Cancellation Agreement) with Crisnic Fund S.A., a Costa Rican corporation (Crisnic),
and Office Supply Line, Inc., pursuant to which Crisnic cancelled 14,130 shares of the Company in exchange for $10,000 cash and
a Secured Promissory Note of Office Supply Line, Inc. in the principal amount of $240,000 (the Crisnic Note). For
financial statement reporting purposes, the Share Exchange was treated as a reverse acquisition. See Note 7. Immediately prior to the Share Exchange,
the Company entered into an Asset Assignment Agreement (the Asset Assignment Agreement) by and among Reno Rolle (Rolle),
Todd Wiseman (Wiseman), former principals of the Company, and Red Rock Direct (an entity managed by Rolle and Wiseman),
pursuant to which the Company assigned certain of its assets to Red Rock Direct in consideration of the cancelation of shares of
the Company of Rolle (144 shares that had not yet been issued) and Wiseman (5,000 shares due under an employment agreement), pursuant
to Share Cancellation Agreements and Releases entered into among each of Rolle (and Lynn Rolle, the wife of Rolle) and Wiseman,
the Company and Office Supply Line, Inc.; and the assumption of certain indebtedness of the Company by Red Rock Direct. On October 17, 2011, the Company changed
its name to OSL Holdings Inc. On October 20, 2014, the Company acquired
Go Green Hydroponics Inc. (GGH) for $1,800,000 subject to certain post-closing adjustments based on a target working
capital amount. Also on that date the Company closed on a debt financing transaction in the amount of $1,900,000, the proceeds
of which were used to fund the GGH acquisition and for the Companys working capital purposes. See Note 2 and Note 9. Basis of Presentation The accompanying unaudited Condensed
Consolidated Financial Statements have been prepared in accordance with accounting principles generally accepted in the United
States of America and in accordance with Securities and Exchange Commission (SEC) regulations for interim financial
reporting. In the opinion of management, these condensed consolidated financial statements contain all adjustments of a normal
and recurring nature necessary to provide a fair statement of the financial position, results of operations and cash flows for
the periods presented. Results for interim periods should not be considered indicative of results for a full year. These financial
statements should be read in conjunction with the Consolidated Financial Statements and Notes thereto contained in the Companys
Annual Report on Form 10-K for the year ended August 31, 2014. The Condensed Consolidated Financial Statements include the accounts
of the Company and all of its subsidiaries in which a controlling interest is maintained. As a result of the Companys
push-down of its investment basis in GGH arising from the transaction described in Note 2 below, a new basis of accounting was
created on October 20, 2014. In these condensed consolidated financial statements, the results of operations and cash flows of
GGH for the periods ended on or prior to October 20, 2014 and the financial position of GGH as of balance sheet dates on or prior
to October 20, 2014 are referred to herein as Predecessor financial information, and the results of operations and
cash flows of OSLH/GGH for periods beginning on October 21, 2014 and the financial position of OSLH/GGH as of October 21, 2014
and subsequent balance sheet dates are referred to herein as Successor consolidated financial information.</t>
  </si>
  <si>
    <t>OSLH/GGH Transaction</t>
  </si>
  <si>
    <t>Business Combinations [Abstract]</t>
  </si>
  <si>
    <t>Note 2  OSLH/GGH Transaction On October 20, 2014, the Company purchased
all of the outstanding common stock of Go Green Hydroponics Inc. (GGH, Go Green, or Predecessor)
for a gross amount of $1,800,000, before a working capital adjustment, pursuant to which GGH became the predecessor to the Company. In conjunction with the GGH acquisition,
the Company entered into a debt financing arrangement for $1,900,000. For additional information, see Note 9. Direct transaction costs associated
with the GGH acquisition were $253,495. These costs included $223,500 in common stock issued to TCA Global Credit Master Fund,
LP in exchange for advisory services related to the acquisition, and various professional fees and other related costs. These acquisition
costs have been expensed as incurred and classified within operating expenses. These transaction costs were substantially all incurred
at the time of the acquisition. In addition, during the three months ended May 31, 2015, we recorded a reduction to acquisition
costs of $90,181 and for the period from October 21, 2014 to May 31, 2015, we recorded additional acquisition costs of $81,350
due to a make-whole provision in the TCA advisory services fee agreement. See Note 9. The GGH transaction has been accounted
for using the acquisition method of accounting, whereby the total purchase price was allocated to the identifiable net assets acquired
based on their respective estimated fair values, and the excess of the purchase price over the estimated fair values of these identifiable
net assets was allocated to goodwill. This allocation is preliminary and subject to adjustment based on final assessment of the
fair values of the identifiable assets and liabilities acquired. The preliminary estimated fair value of assets and liabilities
that were pushed down to GGH was determined by management. The items with the highest likelihood of changing upon finalization
of the valuation process are one trade name and goodwill. The adjustments, if any, arising out of the completion of the purchase
price allocation will not impact cash flows. A summary of the preliminary purchase
price and opening balance sheet pushed down to GGH as of the October 20, 2014 acquisition date is presented in the tables below:
Gross purchase price $ 1,800,000
Net working capital adjustment (173,889 )
Net purchase price $ 1,626,111 Assets acquired and liabilities assumed were as follows:
Cash $ 218,078
Inventory (a) 871,439
Other current assets 2,624
Property and equipment 15,914
Indefinite-lived intangible asset - trade name (b) 100,000
Goodwill (c) 594,322
Accounts payable and accrued expenses (125,012 )
Other current liabilities (51,254 )
Net assets acquired $ 1,626,111
(a) The fair value of inventory reflects an increase of $217,860 from its cost value and was based on an appropriate inventory markup percentage as of the acquisition date.
(b) This reflects the Go Green trade name that the Company has fair valued utilizing the relief-from-royalty method on the basis that a trade name has a fair value equal to the present value of the royalty income attributable to it. Under this method a benchmark royalty rate is multiplied by the net revenue anticipated from the trade name over the course of the estimated life of the trade name to derive an estimate of the royalty income that could be generated hypothetically by licensing the subject trade name, in an arms-length transaction, to a third party. Net revenue used for the valuation of the Go Green trade name is based on managements forecasts. The Company has determined that the trade name has an indefinite useful life because Go Green is one of the most highly regarded brands in the hydroponics industry and continues to be a profitable business experiencing sales growth. There are no legal, regulatory, contractual, competitive, economic or other factors that the Company is aware of or that it believes would limit the useful life of the trade name.
(c) The goodwill recognized in conjunction with the GGH transaction is primarily attributable to strategic benefits, including enhanced financial and operational scale, market diversification, customer service and customer satisfaction, and substantial synergies that are expected to be achieved through implementation of GGHs new technologies in the hydroponics industry. The Company will review its goodwill
and indefinite-lived intangible assets for impairment annually, or sooner, if events or circumstances indicate that the carrying
amount of the asset may not be recoverable. If the carrying amounts of goodwill and the Go Green trade name exceed their fair value,
an impairment charge would be recognized in an amount equal to that excess. Since the Company did not make the
Internal Revenue Code Section 338(g) election in connection with the taxable stock acquisition of GGH as the tax cost to the Company
exceeded the present value of tax savings from such an election, the Company does not receive a stepped-up tax basis in either
the acquired net assets to fair value or GGHs common stock but, rather, a carryover basis. Accordingly, the goodwill and
intangible assets that were recognized for accounting purposes arising from the acquisition are not deductible for income tax
purposes.</t>
  </si>
  <si>
    <t>Going Concern</t>
  </si>
  <si>
    <t>Note 3  Going Concern The Companys condensed consolidated
financial statements are presented on a going concern basis, which contemplates the realization of assets and satisfaction of liabilities
in the normal course of business. The Company has experienced losses from operations since inception, does not have significant
sources of revenue, and has working capital and stockholders deficits. These circumstances raise substantial doubt as to
its ability to continue as a going concern. The Company has $84,317 of cash on hand and therefore must rely on additional financing
to fund ongoing operations. Over the next twelve months, the Company expects a burn rate of at least $95,000 per month and will
need to raise additional capital by the end of the year 2016 to remain in business. We can give no assurance that our efforts to
raise additional capital in the future will be successful. The Companys existence is dependent upon managements ability
to develop profitable operations and resolve its liquidity problems. The condensed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Company will require additional
capital, either through debt or private placements, to execute its business plan. Such additional financing may not become available
on acceptable terms, or at all. We can give no assurance that any additional financing that the Company does obtain will be sufficient
to meet our needs in the long term. Even if the Company is able to obtain additional financing, it may contain undue restrictions
on our operations, in the case of debt financing, or cause substantial dilution for our stockholders, in the case of equity financing.</t>
  </si>
  <si>
    <t>Summary of Significant Accounting Policies</t>
  </si>
  <si>
    <t>Accounting Policies [Abstract]</t>
  </si>
  <si>
    <t>Note 4  Summary of Significant Accounting Policies Principles of Consolidation The accompanying condensed consolidated
financial statements of the Company include the accounts of OSL Holdings Inc. and its wholly-owned subsidiaries, Go Green Hydroponics
Inc., Office Supply line, Inc. OSL Diversity Marketplace, Inc., OSL Rewards Corporation, and Studio Store Direct Inc. Inter-company
balance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xamples include estimates and assumptions used in valuing derivative liabilities and the fair
value of stock compensation. These estimates are reviewed periodically, and, as adjustments become necessary, they are reported
in earnings in the period in which they become known. Cash and Cash Equivalents For purposes of the statement of cash
flows, the Company considers all highly liquid debt instruments purchased with a maturity of 90 days or less to be cash equivalents
to the extent the funds are not being held for investment purposes. Accounts Receivable and Allowance
for Doubtful Accounts Accounts receivable are recorded at
the invoiced amount and do not bear interest. The Company maintains allowances for doubtful accounts for estimated losses resulting
from the inability of its customers to make required payments. Account balances are charged off against the allowance when it is
probable the receivable will not be recovered. The following table summarizes bad debt
expense which is included in general and administrative expenses in the accompanying condensed consolidated statements of operations.
Nine-month period
Successor Predecessor Successor Predecessor
Three months Three months Period from Period from Nine months
Ended Ended October 21, 2014 September 1, 2014 Ended
May 31, 2015 May 31, 2014 to May 31, 2015 to October 20, 2014 May 31, 2014
Bad debt expense $ 200,000 $ - $ 200,000 $ - $ -
Inventory Inventories are stated at the lower
of cost or market with the cost principally determined using an average cost method. Provisions for potentially obsolete or slow-moving
inventory are made based on managements analysis of inventory levels, historical usage, and market conditions. Inventories
consist primarily of finished goods. Property and Equipment Property and
equipment are stated at cost less accumulated depreciation and amortization. When property and equipment is retired or otherwise
disposed of, the net carrying amount is eliminated with any gain or loss on disposition recognized in earnings at that time. Maintenance
and repairs are expensed as incurred. Depreciation
is calculated on a straight-line basis using an estimated useful life of the assets of 3 to 5 years. Leasehold improvements are
amortized over the shorter of the estimated useful life or lease term. Impairment of Long-Lived Assets The Company evaluates the carrying value
of long-lived assets to be held and used when events or changes in circumstances indicate the carrying value may not be recoverable.
The carrying amount of an asset or asset group is not recoverable if it exceeds the sum of the undiscounted cash flows expected
to result from the use of the asset and its eventual disposition. In that event, an impairment loss is recognized based on the
amount by which the carrying value exceeds the fair market value of the long-lived asset or asset group. Goodwill and Intangible Assets Goodwill reflects the excess of the
acquisition cost of GGH over the fair value of tangible and identifiable intangible assets as determined upon the acquisition date.
The Company recorded $594,322 of goodwill as a result of the acquisition. The goodwill is non-deductible for tax purposes. Identifiable intangible assets consist
of GGHs trade name. The trade name is an indefinite-lived intangible asset and consequently is not amortized. The Companys annual impairment
reviews for goodwill and indefinite-lived intangible assets are performed as of the first day of its fourth quarter. The Company
also performs interim reviews when the Company determines that a triggering event has occurred that would more likely than not
reduce the fair value of the reporting unit below its carrying value. The Company uses a two-step impairment
test to identify potential goodwill impairment and measure the amount of goodwill impairment loss to be recognized (if any). The
Step 1 calculation used to identify potential impairment compares the calculated fair value for the Companys single reporting
unit to its book value, including goodwill, on the measurement date. If the fair value of the reporting unit is less than its book
value, then a Step 2 calculation is performed to measure the amount of the impairment loss (if any) for the reporting unit. The Step 2 calculation compares the
implied fair value of the goodwill to the book value of goodwill. The implied fair value of goodwill is equal to the excess of
the fair value of the reporting unit above the fair value of identified assets and liabilities. If the book value of goodwill exceeds
the implied fair value of goodwill, an impairment loss is recognized in an amount equal to the excess (not to exceed the book value
of goodwill). Deferred Financing Costs Costs related to the issuance of debt
are capitalized and amortized to interest expense on a straight-line basis over the contractual life of the related debt. These
costs were fully amortized as of May 31, 2015. Revenue Recognition Revenue is recognized from merchandise
sales at the time the customer takes possession of the merchandise and collectability is reasonably assured. Provisions for discounts
and rebates to customers, and returns and other adjustments, are provided in the same period that the related sales are recorded. Management fees are recognized when
earned based upon the contractual terms of the management agreements. Other Income Other income consists of rental revenue
from the leasing of property and equipment. The lease ended in January 2015. Fair Value of Financial Instruments The Company measures its financial assets
and liabilities in accordance with ASC 820 - Fair Value Measurements and Disclosure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unobservable inputs the market participants would use in pricing
the asset or liability based on the best available information. The carrying value of the Companys
cash, accounts receivable, accounts payable and accrued liabilities, advances from related parties, promissory notes with related
parties, convertible notes and promissory notes, approximates fair value because of the short-term maturity of these instruments. The following table presents financial
liabilities of the Company measured and recorded at fair value on the Companys balance sheets on a recurring basis and their
level within the fair value hierarchy as of May 31, 2015 and August 31, 2014, respectively.
Level 1 Level 2 Level 3
Fair value of derivative liabilities - May 31, 2015 - Successor $ - $ - $ 5,794,515
Fair value of derivative liabilities - August 31, 2014 - Predecessor $ - $ - $ _ Earnings or Loss per Share The Company accounts for earnings per
share pursuant to ASC 260 - Earnings per Share Stock-Based Compensation The Company periodically issues stock
grants, stock options and warrants to officers, directors, employees and consultants for services rendered. Options vest and expire
according to terms established at the grant date. The Company accounts for share-based payments to officers, directors, and employees
by measuring the cost of services received in exchange for equity awards based on the grant date fair value of the awards, with
the cost recognized as compensation expense in the Companys financial statements over the vesting period of the awards.
The Company accounts for share-based payments to consultants by determining the value of the stock compensation based upon the
measurement date at either (a) the date at which a performance commitment is reached or (b) at the date at which the necessary
performance to earn the equity instruments is complete.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 average Black Scholes Merton option pricing model, assuming maximum
value,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 Accounting Standards The Company does not expect the adoption
of any recently issued accounting pronouncements to have a significant impact on its financial position, results of operations
or cash flows.</t>
  </si>
  <si>
    <t>Property and Equipment</t>
  </si>
  <si>
    <t>Property, Plant and Equipment [Abstract]</t>
  </si>
  <si>
    <t xml:space="preserve">Note 5  Property and Equipment Property and equipment consisted of
the following:
Successor Predecessor
May 31, 2015 August 31, 2014
Furniture and fixtures $ 9,200 $ 4,300
Machinery and equipment 19,043 15,919
Transportation equipment 21,950 21,950
Leasehold improvements 13,700 13,700
63,893 55,869
Less: accumulated depreciation and amortization (41,632 ) (39,878 )
Property and equipment, net $ 22,261 $ 15,991 </t>
  </si>
  <si>
    <t>Accrued Officers' Compensation</t>
  </si>
  <si>
    <t>Disclosure of Compensation Related Costs, Share-based Payments [Abstract]</t>
  </si>
  <si>
    <t xml:space="preserve">Note 6  Accrued Officers Compensation As of May 31, 2015 and August 31, 2014,
the Company had accrued compensation for its officers in amounts of $583,454 and $0, respectively. Under the terms of their employment
agreements that were executed during the year ended August 31, 2014, the balance is convertible into common stock at a 70% discount
of the average trading price 5 days prior to conversion. Under ASC 815-15 - Derivatives
and Hedging The following table presents the loss
on derivatives that resulted from the change in fair value of the conversion features of the accrued officers compensation:
Nine-month Period
Successor Predecessor Successor Predecessor
Three months Three months Period from Period from Nine months
Ended Ended October 21, 2014 September 1, 2014 Ended
May 31, 2015 May 31, 2014 to May 31, 2015 to October 20, 2014 May 31, 2014
Loss on derivatives $ 7,606 $ - $ 1,076,063 $ - $ - </t>
  </si>
  <si>
    <t>Secured Promissory Note in Default</t>
  </si>
  <si>
    <t>Debt Disclosure [Abstract]</t>
  </si>
  <si>
    <t>Note 7  Secured Promissory Note In Default In connection with preparing its financial
statements for the three months ended May 31, 2015, the Company determined that in fiscal year 2014, it had, in error, written
off the secured promissory in default which resulted in an understatement of its liabilities. During the year ended August 31,
2014, the Company understated its liabilities and accumulated deficit by $170,000. The Company corrected this error by re-establishing
the liability and recording a loss on re-establishment of debt of $170,000 during the period from October 21, 2014 to May 31, 2015,
rather than in the period in which it originated, because the amount of the error, individually and in the aggregate, was not material
to the Companys financial statements for the affected periods. As part of the Share Exchange discussed
in Note 1, the Company entered into the Share Cancellation Agreement with Crisnic and Office Supply Line, Inc. Pursuant to the
Share Cancellation Agreement, Crisnic agreed to cancel 14,130 shares in exchange for $10,000 and the Crisnic Note in the principal
amount of $240,000. Under the terms of the Crisnic Note, Office Supply Line, Inc. was required to pay Crisnic $50,000 on November
8, 2011, then $25,000 every subsequent week until December 27, 2011, and one final payment of $15,000 on January 3, 2012. The Crisnic
Note is non-interest bearing. The Company has made intermittent payments and the balance due as of May 31, 2015 and August 31,
2014 was $170,000 which is currently due and payable. Due to delays in raising financing, the Company was unable to meet the original
repayment terms of the Crisnic Note. The Company received a written notice of default in accordance with the terms of the Crisnic
Note on October 28, 2012. As security for the Crisnic Note, the
Company contracted to issue into escrow 650,001 shares of Series A Preferred Stock (the Preferred Shares, to be released
either to the Company upon full satisfaction of the Crisnic Note or to Crisnic on the escrow and default terms of the Crisnic Note.
In 2012, the Company discovered that the Preferred Shares were not authorized in the Companys Articles of Incorporation
(the Articles) and were never issued. The Company had been informed by Crisnic and by the Companys previous
counsel that the Preferred Shares had been authorized, issued and held in escrow. On May 31, 2013 Crisnic informed the Company
it had assigned the Crisnic Note in to a person who had a claim against Crisnic as partial satisfaction of that persons
claim against Crisnic. On March 18, 2014, the Company filed
a revised summons with notice with the Supreme Court of the State of New York, County of Rockland against Crisnic Fund, S.A. and
Kexuan Yao. The revised summons with notice sought a judgment declaring the Escrow Agreement dated October 10, 2011 among Office
Supply Line, Inc., Crisnic Fund, S.A., Red Rock Pictures Holdings, Inc. and Sichenzia Ross, Friedman, Ference, Anslow LLP null
and void and declaring Section 5 of the promissory note dated October 11, 2011 by Office Supply Line, Inc. to Crisnic Fund S.A.
null and void. Crisnic Fund, S.A. and Kexuan Yao failed to respond to the summons within the statutorily prescribed time period
and the Company then moved the Court, pursuant to an Order to Show Cause, for the relief requested in the revised summons with
notice. Crisnic Fund, S.A. and Kexuan Yao were duly served with the Order to Show Cause but again failed to respond within the
time established by the Court. In July 2014, the Company received
a judgment in its favor whereby the Escrow Agreement dated October 10, 2011, was declared null and void relieving the Companys
obligation to issue into escrow 650,001 shares of Series A Preferred Stock.</t>
  </si>
  <si>
    <t>Advances from Related Parties</t>
  </si>
  <si>
    <t>Related Party Transactions [Abstract]</t>
  </si>
  <si>
    <t>Note 8  Advances from Related Parties The Company periodically receives funding
from related parties to help fund its cash operating needs. The balance outstanding as of May 31, 2015 and August 31, 2014 was
$10,560 and $0, respectively. The loans are non-convertible, non-interest bearing, unsecured and due on demand. For the period from October 21, 2014
to May 31, 2015, the period from September 1, 2014 to October 20, 2014, and nine months ended May 31, 2014, the Company repaid
$2,540, $0, and $0, respectively, of net advances from related parties.</t>
  </si>
  <si>
    <t>Convertible Notes</t>
  </si>
  <si>
    <t>Note 9  Convertible Notes Convertible notes consisted of the following:
Successor Predecessor
May 31, 2015 August 31, 2014
Convertible notes - Typenex Co. (E) $ 124,622 $ -
Convertible notes - JSJ Investments (F) 48,831 -
Convertible notes - EMA Financial (H) 125,000 -
Convertible notes - Old Main Capital (I) 256,250 -
Convertible notes - TCA (J) 2,544,500 -
Less: note discounts (2,461,926 ) -
Convertible notes, net of discounts 637,277 -
Less: current portion (637,277 ) -
Convertible notes, net of discounts - non-current $ - $ - (A)  Panache Capital, LLC The Panache Notes were issued during
the period from March 5, 2012 to April 26, 2012. The Panache Notes bear interest at 15%. The Panache Notes are convertible at the
option of the holder, in their entirety or in part, into common stock of the Company. The conversion price is based on a 49% discount
to the average of the three lowest closing bid prices for the Companys common stock during the ten trading days immediately
preceding a conversion date. The Panache Notes include an anti-dilution
provision that allows for the automatic reset of the conversion or exercise price upon any future sale of common stock instruments
at or below the current exercise price. The Company considered the current FASB guidance of Determining Whether an Instrument
Indexed to an Entitys Own Stock The following table presents the activity
related to the notes:
Shares Average
Issued for Conversion Debt Principal, Net
Conversions Price Principal Discounts of Discounts
Balance - October 21, 2014 $ 120,217 $ - $ 120,217
Conversions 51,986,137 $ 0.002 (103,550 ) - (103,550 )
Repayments (16,667 ) - (16,667 )
Balance - May 31, 2015 $ - $ - $ - The following table presents the activity
related to the conversion feature derivative liability:
Derivative liabilities as of October 21, 2014 - Successor $ 206,771
Change in the fair value of derivative liabilities 182,480
Reclassification to APIC due to conversion of related notes (351,081 )
Gain on settlement of derivative liabilitiy due to repayment of related notes (38,170 )
Derivative liabilities as of May 31, 2015 - Successor $ - (B)  Adar Bays, LLC On May 12, 2014, the Company issued
an unsecured convertible promissory note to Adar Bays, LLC (an accredited investor) in the principal amount of $55,125. The note
was issued at a discount of 5%, in exchange for $52,500 cash consideration and bears interest at 8% per annum. The note matured
on May 13, 2015. The note became convertible 180 days from the issuance date. The conversion price was based on a
35% discount to the lowest closing bid price for the ten prior trading days including the day upon which the notice of conversion
is received by the Company. The following table presents the activity
related to the notes:
Shares Average
Issued for Conversion Debt Principal, Net
Conversions Price Principal Discounts of Discounts
Balance - October 21, 2014 $ 55,125 $ (1,467 ) $ 53,658
Discounts originated - (55,125 ) (55,125 )
Conversions 4,013,559 $ 0.014 (55,125 ) - (55,125 )
Amortization - 56,592 56,592
Balance - May 31, 2015 $ - $ - $ - Under ASC 815-15 - Derivatives
and Hedging The following table presents the activity
related to the conversion feature derivative liability:
Derivative liabilities as of October 21, 2014 - Successor $ -
Debt discounts originated during the period 55,125
Change in the fair value of derivative liabilities 31,864
Reclassification to APIC due to conversion of related notes (86,989 )
Derivative liabilities as of May 31, 2015 - Successor $ - On June 16, 2014, the Company issued
an unsecured convertible promissory note to Adar Bays, LLC in the principal amount of $50,000. The note bears interest at 8% per
annum. The note matures on June 15, 2015. At any time or times after 180 days from the date of the note and until the maturity
dates, the note holder is entitled to convert any portion of the outstanding and unpaid amount into fully paid and non-assessable
shares of common stock. The conversion price will be based on a 35% discount to the lowest closing bid price for the ten prior
trading days including the day upon which the notice of conversion is received by the Company. The following table presents the activity
related to the notes:
Shares Average Principal,
Issued for Conversion Debt Net of
Conversions Price Principal Discounts Discounts
Balance - October 21, 2014 $ 50,000 $ - $ 50,000
Discounts originated - (50,000 ) (50,000 )
Conversions 17,258,513 $ 0.003 (50,000 ) - (50,000 )
Amortization - 50,000 50,000
Balance - May 31, 2015 $ - $ - $ - Under ASC 815-15 - Derivatives
and Hedging The following table presents the activity
related to the conversion feature derivative liability:
Derivative liabilities as of October 21, 2014 - Successor $ -
Debt discounts originated during the period 50,000
Change in the fair value of derivative liabilities 49,798
Reclassification to APIC due to conversion of related notes (99,798 )
Derivative liabilities as of May 31, 2015 - Successor $ - (C)  LG Capital Fund On May 12, 2014, the Company issued
an unsecured convertible promissory note to LG Capital Fund (an accredited investor) in the principal amount of $55,125. The note
was issued at a discount of 5%, in exchange for $52,500 cash consideration and bears interest at 8% per annum. The note matured
on May 13, 2015. At any time or times after 180 days from the date of the note and until the maturity dates, the note holder is
entitled to convert any portion of the outstanding and unpaid amount into fully paid and non-assessable shares of common stock.
The conversion price will be based on a 35% discount to the lowest closing bid price for the ten prior trading days including the
day upon which the notice of conversion is received by the Company. The following table presents the activity
related to the notes:
Shares Average
Issued for Conversion Debt Principal, Net
Conversions Price Principal Discounts of Discounts
Balance - October 21, 2014 $ 55,125 $ (1,467 ) $ 53,658
Discounts originated - (55,125 ) (55,125 )
Conversions 10,407,194 $ 0.005 (55,125 ) - (55,125 )
Amortization - 56,592 56,592
Balance - May 31, 2015 $ - $ - $ - Under ASC 815-15 - Derivatives
and Hedging The following table presents the activity
related to the conversion feature derivative liability:
Derivative liabilities as of October 21, 2014 - Successor $ -
Debt discounts originated during the period 55,125
Change in the fair value of derivative liabilities 59,544
Reclassification to APIC due to conversion of related notes (114,669 )
Derivative liabilities as of May 31, 2015 - Successor $ - (D)  Union Capital On June 16, 2014, the Company issued
an unsecured convertible promissory note to Union Capital (an accredited investor) in the principal amount of $55,219. The note
bears interest at 8% per annum. The note matures on June 15, 2015. At any time or times after 180 days
from the date of the note and until the maturity dates, the note holder is entitled to convert any portion of the outstanding and
unpaid amount into fully paid and non-assessable shares of common stock. The conversion price will be based on a 35% discount to
the lowest closing bid price for the ten prior trading days including the day upon which the notice of conversion is received by
the Company. Under ASC 815-15 - Derivatives
and Hedging In connection with preparing its financial
statements for the three months ended February 28, 2015, the Company discovered an error related to an understatement of its convertible
notes. During the year ended August 31, 2014, the Company overstated its convertible debt and understated its additional paid-in
capital by $54,219. The Company corrected this error during the period from October 21, 2014 to May 31, 2015, rather than in the
period in which it originated, because the amount of the error, individually and in the aggregate, was not material to the Companys
financial statements for the affected periods. The following table presents the activity
related to the notes:
Shares Average Principal,
Issued for Conversion Debt Net of
Conversions Price Principal Discounts Discounts
Balance - October 21, 2014 $ 54,219 $ - $ 54,219
Reclassification to APIC (54,219 ) - (54,219 )
Balance - May 31, 2015 $ - $ - $ - On June 16, 2014, the Company issued
a second unsecured convertible promissory note to Union Capital in the principal amount of $50,000. The note bears interest at
8% per annum. The note matures on June 16, 2015. At any time or times after 180 days from the date of the note and until the maturity
dates, the note holder is entitled to convert any portion of the outstanding and unpaid amount into fully paid and non-assessable
shares of common stock. The conversion price will be based on a 35% discount to the lowest closing bid price for the ten prior
trading days including the day upon which the notice of conversion is received by the Company. Pursuant to the terms of the note, the
Company initially reserved 8,000,000 shares of its common stock for conversions under this note (the Share Reserve).
The Share Reserve is to be replenished as needed. Union Capital will initially submit a conversion notice/request for a tranche
of shares to be issued with an agreed to conversion price equal to $1000 (an Initial Tranche Request). The shares
that are the subject to the Initial Tranche Request may be subsequently reconverted and repriced as follows: (i) Union Capital
shall immediately reduce the outstanding balance of the Note by $1,000 and simultaneously send to the Company a live or
repriced conversion notice for the $1,000 priced using the conversion formula set forth above (ii) As the balance
of the shares in the Initial Tranche Request are converted via the delivery of the live or repriced
conversion notice, the balance of the note shall be reduced using the repriced conversion value. Upon full conversion of this note,
any shares remaining in the share reserve shall be cancelled. As of May 31, 2015, there were no shares remaining in the Share Reserve. The following table presents the activity
related to the notes:
Shares Average Principal,
Issued for Conversion Debt Net of
Conversions Price Principal Discounts Discounts
Balance - October 21, 2014 $ 50,000 $ - $ 50,000
Discounts originated - (50,000 ) (50,000 )
Conversions 15,696,678 $ 0.003 (50,000 ) - (50,000 )
Amortization - 50,000 50,000
Balance - May 31, 2015 $ - $ - $ - Under ASC 815-15 - Derivatives
and Hedging The following table presents the activity
related to the conversion feature derivative liability:
Derivative liabilities as of October 21, 2014 - Successor $ -
Debt discounts originated during the period 50,000
Change in the fair value of derivative liabilities 31,163
Reclassification to APIC due to conversion of related notes (81,163 )
Derivative liabilities as of May 31, 2015 - Successor $ - On February 17, 2015, the Company issued
a third unsecured convertible promissory note to Union Capital in the principal amount of $50,000. The note bears interest at 8%
per annum. The note matures on June 16, 2015. From the date of issuance until the maturity date, the note holder is entitled to
convert any portion of the outstanding and unpaid amount into fully paid and non-assessable shares of common stock. The conversion
price will be based on a 35% discount to the lowest closing bid price for the ten prior trading days including the day upon which
the notice of conversion is received by the Company. The Company received net proceeds from the note of $47,500 after the payment
of $2,500 in legal fees. These legal fees were recorded as a debt discount. Pursuant to the terms of the note, the
Company initially reserved 8,000,000 shares of its common stock for conversions under this note (the Share Reserve).
The Share Reserve is to be replenished as needed. Union Capital will initially submit a conversion notice/request for a tranche
of shares to be issued with an agreed to conversion price equal to $1000 (an Initial Tranche Request). The shares
that are the subject to the Initial Tranche Request may be subsequently reconverted and repriced as follows: (i) Union Capital
shall immediately reduce the outstanding balance of the Note by $1,000 and simultaneously send to the Company a live or
repriced conversion notice for the $1,000 priced using the conversion formula set forth above, and (ii) As the balance
of the shares in the Initial Tranche Request are converted via the delivery of the live or repriced
conversion notice, the balance of the note shall be reduced using the repriced conversion value. Upon full conversion of this note,
any shares remaining in the share reserve shall be cancelled. As of May 31, 2015, there are no shares remaining in the share reserve. The following table presents the activity
related to the notes:
Shares Average Principal,
Issued for Conversion Debt Net of
Conversions Price Principal Discounts Discounts
Balance - October 21, 2014 $ - $ - $ -
Borrowed 50,000 - 50,000
Discounts originated - (50,000 ) (50,000 )
Conversions 56,303,322 $ 0.001 (50,000 ) - (50,000 )
Amortization - 50,000 50,000
Balance - May 31, 2015 $ - $ - $ - Under ASC 815-15 - Derivatives
and Hedging The following table presents the activity
related to the conversion feature derivative liability:
Derivative liabilities as of October 21, 2014 - Successor $ -
Debt discounts originated during the period 47,500
Change in the fair value of derivative liabilities 206,266
Reclassification to APIC due to conversion of related notes (253,766 )
Derivative liabilities as of May 31, 2015 - Successor $ - (E)  Typenex Co. On July 1, 2014, the Company entered
into a securities purchase agreement with Typenex Co-Investment, LLC, (Typenex) for the sale and issuance of a secured
convertible promissory note in the principal amount of $535,000 (the Typenex Note) and warrants to purchase shares
of the Companys common stock for an aggregate of $267,503 (the Typenex Warrants). The Typenex Note matures
on September 30, 2015 and carried an Original Issue Discount (OID) of $30,000. In addition, the Company agreed to
pay $5,000 to Typenex to cover Typenexs legal fees, accounting costs, due diligence, monitoring and other transaction costs
incurred in connection with the Typenex Note. Interest is payable on the Typenex Note at 10% per annum. The Typenex Note is exercisable
in seven (7) tranches (each, a Tranche), consisting of (i) an initial Tranche in an amount equal to $137,500 and
any interest, costs, fees or charges accrued thereon or added thereto under the terms of the Typenex Note and the other transaction
documents (Tranche #1), which was funded by way of a $125,000 initial cash payment to the Company on July 1, 2014,
$7,500 of OID and $5,000 in transaction costs, and (ii) six (6) additional Tranches by way of a promissory note issued by Typenex
in favor of the Company (each, an Investor Note) in the amount of $66,250, plus any interest, costs, fees or charges
accrued thereon or added thereto under the terms of the Typenex Note. The conversion price for each Tranche conversion into shares
of the Companys common stock shall be the lesser of (i) the Lender Conversion Price of $.07, and (ii) 70% of the average
of the three (3) lowest VWAPs (volume weighed average price) in the twenty (20) trading days immediately preceding the applicable
conversion (the Market Price), provided that if at any time the average of the three (3) lowest VWAPs in the twenty
(20) trading days immediately preceding any date of measurement is below $0.01, then in such event the then-current conversion
factor shall be reduced by 5% for all future conversions (e.g., 70% to 65%). On the date that is twenty trading days (a True-Up
Date) from each date the Company delivers installment conversion shares to Typenex, there shall be a true-up where OSLH
shall deliver to Typenex additional shares (True-Up Shares) if the conversion price as of the True-Up Date is less
than the conversion price used in the applicable initial Tranche conversion. The Company granted Typenex a security
interest in those certain Tranches or Investor Notes issued by Typenex in favor of the Company on July 1, 2014, in
the initial principal amounts of $62,500 each, and any and all claims, rights and interests in any of the above and all substitutions
for, additions and accessions to and proceeds thereof. The Investor Notes bear interest at the rate of 8% per annum and mature
on September 30, 2015 (15 months after the date they are issued). The Company granted a security interest in the general assets
of the Company to Typenex. In connection with the Typenex Note,
the Company entered into a membership interest pledge agreement with Typenex (Typenex Membership Interest Pledge Agreement)
whereby Typenex pledged its 40% membership interest in Typenex Medical, LLC to the Company to secure Typenexs performance
of its obligations under two promissory notes, issued to the Company by Typenex, each in the principal amount of $62,500. Under and concurrently with the securities
purchase agreement with Typenex, the Company also issued to Typenex warrants to purchase, in the aggregate, a number of shares
equal to $267,503 divided by the Market Price as defined in the Typenex Note. The Typenex Warrants may also be exercised by cashless
exercise. Neither the Typenex Note nor warrants
are exercisable, however, if the number of shares to be issued to the holder upon such exercise, together with all other shares
then owned by the holder and its affiliates, would result in the holder beneficially owning more than 4.99% of our outstanding
common stock. This ownership limitation can be increased or decreased to any percentage not exceeding 9.99% by the holder upon
61 days notice to us. The conversion price under the Typenex
Note and the exercise price of the Typenex Warrants are subject to proportional adjustment in the event of stock splits, stock
dividends and similar corporate events. In addition, the conversion price and exercise price is subject to adjustment if we issue
or sell shares of our common stock for a consideration per share less than the conversion or exercise price then in effect, or
issue options, warrants or other securities convertible or exchange for shares of our common stock at a conversion or exercise
price less than the conversion price under the Typenex Notes or exercise price of the Typenex Warrants then in effect. If any of
these events should occur, the conversion or exercise price is reduced to the lowest price at which the Companys common
stock was issued or is exercisable. In conjunction with the funding of Tranche
#1 and #2 of the Typenex Note, the Company issued warrants to Typenex and recorded an initial discount on the note in the same
amount. The following table presents the activity
related to the notes:
Shares Issued for Conversions Average Conversion Price Principal Debt Discounts Principal, Net of Discounts
Balance - October 21, 2014 $ 203,750 $ (162,520 ) $ 41,230
Conversions 51,832,997 $ 0.002 (79,128 ) - (79,128 )
Amortization - 113,528 113,528
Balance - May 31, 2015 $ 124,622 $ (48,992 ) $ 75,630 Under ASC 815-15 - Derivatives
and Hedging The following table presents the activity
related to the warrants and conversion feature derivative liabilities:
Conversion
Warrants Feature Total
Derivative liabilities as of October 21, 2014 - Successor $ 100,313 $ 255,326 $ 355,639
Change in the fair value of derivative liabilities - 255,291 255,291
Reclassification to APIC due to conversion of related notes - (321,602 ) (321,602 )
Derivative liabilities as of May 31, 2015 - Successor $ 100,313 $ 189,015 $ 289,328 (F)  JSJ Investments On September 3, 2014, the Company issued
an unsecured convertible promissory note to an accredited investor in the principal amount of $100,000. The note bears interest
at 12% per annum. The note matured on March 1, 2015. At any time or times from the issuance date of the note and until the maturity
dates, the note holder is entitled to convert any portion of the outstanding and unpaid amount into fully paid and non-assessable
shares of common stock. The conversion price will be based on a 45% discount to the lowest daily trading prices for the ten previous
trading days to the date of conversion. The following table presents the activity
related to the notes:
Shares Average
Issued for Conversion Debt Principal, Net
Conversions Price Principal Discounts of Discounts
Balance - October 21, 2014 $ 100,000 $ (72,268 ) $ 27,732
Conversions 61,651,357 $ 0.001 (51,169 ) - (51,169 )
Amortization - 72,268 72,268
Balance - May 31, 2015 $ 48,831 $ - $ 48,831 Under ASC 815-15 - Derivatives
and Hedging The following table presents the activity
related to the conversion feature derivative liability:
Derivative liabilities as of October 21, 2014 - Successor $ 135,190
Change in the fair value of derivative liabilities 65,573
Reclassification to APIC due to conversion of related notes (121,523 )
Derivative liabilities as of May 31, 2015 - Successor $ 79,240 (G)  Mulhearn Assigned
Note In connection with preparing its financial
statements for the three months ended February 28, 2015, the Company discovered an error related to an understatement of its convertible
notes. During the year ended August 31, 2014, the Company understated its convertible debt and overstated its additional paid-in
capital by $50,000. The Company corrected this error during
the three months ended February 28, 2015 rather than in the period in which it originated, because the amount of the error, individually
and in the aggregate, was not material to the Companys financial statements for the affected periods. On June 21, 2013, the Company issued
an unsecured convertible promissory note to Kevin Mulhearn (Mulhearn Note) in the principal amount of $200,000, bearing
10% interest per annum. The note was due on December 21, 2013. The note was convertible, in its entirety or in part, into common
stock of the Company. The conversion price was the average of the three trading days prior to conversion. On July 18, 2014, $50,000
of the note was assigned to Knightsbridge Law Co Ltd (Knightsbridge). On December 2, 2014, Knightsbridge assigned
the note to Craig Fischer. The following table presents the activity
related to the notes:
Shares Average
Issued for Conversion Debt Principal, Net
Conversions Price Principal Discounts of Discounts
Balance - October 21, 2014 $ - $ - $ -
Reclassification from APIC 50,000 - 50,000
Discounts originated - (50,000 ) (50,000 )
Conversions 6,000,000 $ 0.008 (50,000 ) - (50,000 )
Amortization - 50,000 50,000
Balance - May 31, 2015 $ - $ - $ - The following table presents the activity
related to the conversion feature derivative liability:
Derivative liabilities as of October 21, 2014 - Successor $ -
Debt discounts originated during the period 50,000
Change in the fair value of derivative liabilities 39,681
Reclassification to APIC due to conversion of related notes (89,681 )
Derivative liabilities as of May 31, 2015 - Successor $ - (H)  EMA Financial In December 2014, the Company had entered
into a Securities Purchase Agreement with EMA Financial, LLC (EMA). Pursuant to the terms of the agreement, EMA had
the right to convert certain shares that it purchased into a $125,000 promissory note. EMA elected to do so and an aggregate of
19,000,000 shares of common stock were cancelled. On March 16, 2015, the Company issued a 12% convertible promissory note (the
Note) to EMA. The Note becomes due on June 30, 2015. The Note is convertible (in whole or in part) at EMAs
discretion at any time into shares of the Companys common stock, at a conversion price equal to the lesser of: (i) $0.0075
per share; or (ii) 70% of the lowest trading price of the Companys common stock for the 20 days preceding the date of the
conversion of the Note. Upon conversion an original issue of discount of $5,000 was recorded. The following table presents the activity
related to the notes:
Shares Average
Issued for Conversion Debt Principal, Net
Conversions Price Principal Discounts of Discounts
Balance - October 21, 2014 $ - $ - $ -
Conversions 125,000 - 125,000
Discounts originated - (125,000 ) (125,000 )
Amortization - 50,545 50,545
Balance - May 31, 2015 $ 125,000 $ (74,455 ) $ 50,545 Under ASC 815-15 - Derivatives
and Hedging The following table presents the activity
related to the conversion feature derivative liability:
Derivative liabilities as of October 21, 2014 - Successor $ -
Discounts originated 120,000
Change in the fair value of derivative liabilities 101,428
Derivative liabilities as of May 31, 2015 - Successor $ 221,428 (I)  Old Main Capital On May 15, 2015, the Company completed
the closing of a private placement financing transaction with an accredited investor, pursuant to a securities purchase agreement.
Under the terms of the purchase agreement, the investor purchased an aggregate of $256,250 in principal amount of two 10% convertible
notes (collectively the Notes) with substantially identical terms. The Notes were issued by the Company to the investor
in two tranches on May 15, 2015 and May 22, 2015, in the amount of $153,750 and $102,500, respectively. The Notes have an aggregate
original issue discount of $6,250, such that the Company received aggregate proceeds of $250,000 upon issuance of the Notes. The
Notes mature 12 months after their issuance. Each Note is convertible into shares of the Companys common stock any time
after four months from the date of issuance of each respective Note, at a conversion price that is equal to 60% of the average
of the three lowest traded prices of the Companys common stock during the prior fifteen trading days. In the event of default
of a Note, the Company may be required to convert all or part of the respective Note at a conversion price that is equal to 55%
of the average of the three lowest traded prices of the Companys common stock during the prior twenty trading days. As of
May 15, 2015 the notes are not convertible. Under the terms of the securities purchase
agreement, the investor has a right of first refusal, exercisable for four business days after notice to the investor, to participate
in any subsequent financing conducted by the Company in an amount equal to 100% of the total amount to be raised in such subsequent
financing, on the same terms, conditions and price provided to other investors in the subsequent financing. The following table presents the activity
related to the notes:
Shares Average
Issued for Conversion Debt Principal, Net
Conversions Price Principal Discounts of Discounts
Balance - October 21, 2014 $ - $ - $ -
Borrowings 256,250 - 256,250
Discounts originated - (6,250 ) (6,250 )
Amortization - 226 226
Balance - May 31, 2015 $ 256,250 $ (6,024 ) $ 250,226 (J)  TCA Debenture On October 20, 2014 (the TCA
Effective Date), we borrowed an initial $1,900,000 from TCA Global Credit Master Fund, LP (TCA) and issued
a senior secured convertible redeemable debenture to TCA in the original principal amount of $1,900,000 (the TCA Debenture)
pursuant to the terms of a securities purchase agreement we entered into with TCA (the TCA SPA). We agreed to borrow
up to maximum of $5,000,000 in one or more closings at TCAs sole discretion (each a Funding) under the TCA
SPA. Our subsidiaries, Office Supply Line, Inc., OSL Diversity Marketplace, Inc., OSL Rewards Corporation, and Go Green Hydroponics
Inc. (GGH) (collectively the Subsidiary Guarantors) signed the TCA SPA as joint and several guarantors.
We issued $223,500 worth of our unregistered shares of common stock to TCA upon the TCA Effective Date, in exchange for advisory
services previously provided to us, with the price per share valued at the lowest volume weighted average price for our common
stock for the 5 business days immediately prior to the TCA Effective Date (the TCA Initial Shares). We agreed to
issue additional shares of our unregistered common stock to TCA in the event that TCA does not realize $223,500 of net proceeds
from the sale of the TCA Initial Shares. The amount of additional shares issued would only be the amount required for TCA to meet
the $223,500 threshold upon their sale. If after twelve months, TCA has not realized net proceeds totaling $223,500 from the sale
of the TCA Initial Shares, and the additional shares if applicable, then we agreed to redeem TCAs remaining shares upon
written notice for an amount sufficient for TCA to reach the $223,500 threshold. Further, we agreed to pay a 2% transaction fee
to TCA for each Funding, which will be subtracted from the principal amount of each respective Funding, as well as a one-time due
diligence fee of $8,000 and legal fees of $15,000 to TCA. These fees were recorded as deferred financing fees in the amount of
$70,005. The TCA SPA also contains additional covenants, representations, conditions precedent, and other provisions that are customary
of securities purchase agreements. We used $1,800,000 from the proceeds
of the TCA Debenture to finance our purchase of GGH. The TCA Debenture bears interest at
the rate of 11% per annum, has a maturity date of October 20, 2015 (TCA Maturity Date), and was funded by TCA in
cash on October 20, 2014. We may redeem the TCA Debenture at any time prior to the TCA Maturity Date, by giving written notice
to TCA three business days beforehand, and by paying the entire outstanding amount plus related fees on the third business day.
We agreed to make monthly payments of principal, interest, and a redemption premium in the amount of $11,400, subject to a 5% late
charge if we do not pay within the 5 day grace period of each monthly payment. The interest
rate under the TCA Debenture will increase to 18% per annum, and TCA may accelerate full repayment of the TCA Debenture upon the
occurrence of an event of default. An event of default includes, but is not limited to: (i) our failure to pay any amount due under
the TCA Debenture, (ii) an assignment by us for the benefit of our creditors, (iii) any court order appointing a receiver, liquidator,
or trustee for us (subject to a 30 day cure period), (iv) any court order adjudicating us insolvent (subject to a 30 day cure period),
(v) our filing of a bankruptcy petition, (vi) the filing of a bankruptcy petition against us (subject to a 30 day cure period),
(vii) we admit we cannot pay our debts, or (vii) we breach the TCA Debenture or TCA SPA (each a TCA Event of Default). The TCA Debenture
is convertible by TCA into shares of our common stock at any time while the TCA Debenture is outstanding, if agreed upon by us
and TCA, or in TCAs sole discretion upon a TCA Event of Default. If a TCA Event of Default occurs, TCA may convert the TCA
Debenture at the conversion price for each share of 85% multiplied by the lowest volume weighted average price for our common stock
during the 5 trading days prior to the relevant notice of conversion (TCA Conversion Price). The TCA Conversion Price
is subject to adjustment upon certain events, including but not limited to stock splits, dividends, the sale of all or substantially
all of our assets, reclassification of our common stock, and our effectuation of a merger or consolidation. TCA does not have the
right to convert the TCA Debenture into our common stock if such conversion would result in TCAs beneficial ownership exceeding
4.99% of our outstanding common stock at that time. During the time that the TCA Debenture is outstanding, we have agreed to reserve
the total number of shares of our common stock that would be issuable if the entire TCA Debenture was converted at that time. The
TCA Debenture also contains waiver, notice, and assignment provisions that are customary of convertible debentures. The TCA SPA,
TCA Debenture, and all future debentures issued pursuant to the TCA SPA are guaranteed by the Subsidiary Guarantors pursuant to
separately signed guaranty agreements (the TCA Guaranty Agreements). The TCA Guaranty Agreements contain representations,
warranties, covenants, and other provisions that are customary of guaranty agreements. The TCA SPA, TCA Debenture, and all future
debentures issued pursuant to the TCA SPA are secured by a security interest in all of the Subsidiary Guarantors assets,
whether now existing or hereafter acquired, pursuant to separately signed security agreements (the TCA Security Agreements).
The TCA Guaranty Agreements contain representations, warranties, covenants, and other provisions that are customary of security
agreements. The Company,
as well as Robert Rothenberg (Rothenberg), our Chief Executive Officer and Director,</t>
  </si>
  <si>
    <t>Promissory Notes</t>
  </si>
  <si>
    <t>Note 10  Promissory Notes
May 31, 2015 August 31, 2014
Promissory Promissory
Notes Notes
Promissory Note Net of Promissory Note Net of
Notes Discounts Discounts Notes Discounts Discounts
December 12, 2013 Note $ 5,000 $ - $ 5,000 $ - $ - $ -
March 13, 2014 Note 100,000 - 100,000 - - -
May 1, 2014 Note 15,000 - 15,000 - - -
Mulhearn Note 57,000 - 57,000 - - -
Total promissory notes 177,000 - 177,000 - - -
Less: current portion (177,000 ) - (177,000 ) - - -
Promissory notes, non-current $ - $ - $ - $ - $ - $ - May 1, 2013 Note On May 1, 2013, the Company issued an
unsecured promissory note in the principal amount of $10,000 to a private investor. The note was due on demand, bore interest at
12% per annum where interest accrued and was payable in cash upon demand. During the period from October 21, 2014 to May 31, 2015
the Company repaid the outstanding balance in full. As of May 31, 2015 the total remaining balance outstanding under the note was
$0. December 12, 2013 Note On December 12, 2013, the Company issued
an unsecured promissory note to a private investor. The note was due and payable on January 12, 2014. The past due principal of
this note bears interest at the rate of 15% per annum. March 13, 2014 Note On March 13, 2014, the Company issued
an unsecured promissory note in the principal amount of $100,000 with an interest rate of 3% per annum to a private investor in
exchange for $50,000 cash. The difference between the note amount and the cash received, or $50,000, was recorded as a debt discount
that was amortized to interest expense over the term of the note. The promissory note matured on March 12, 2015. The past due principal
of this note bears interest at the rate of 12% per annum. On June 26, 2015, the Company approved the assignment of the note. See
Note 17. As additional consideration, the Company
issued warrants to purchase of 200,000 shares of common stock without any additional consideration. The warrants are exercisable
when the Company share price reaches $0.50. Under ASC 815-15 Derivatives
and Hedging The following table presents the activity
related to the warrant derivative liability:
Derivative liability as of October 21, 2014 - Successor $ 2,000
Change in the fair value of derivative liability (140 )
Derivative liability as of May 31, 2015 - Successor $ 1,860 During the period from October 21, 2014
to May 31, 2015, the Company amortized $38,576 of the debt discounts to interest expense. May 1, 2014 Note On May 1, 2014, the Company issued an
unsecured promissory note in the principal amount of $15,000 in exchange for $10,000 in cash consideration. The promissory note
bore no interest and was due on August 1, 2014. All past due principal on this note bears interest at 12% per annum. The difference
between the cash received and note amount, or $5,000, was recorded as a debt discount and was amortized to interest expense over
the term of the note. As additional consideration, the Company
issued warrants to purchase of 160,000 shares of common stock without any additional consideration. Under ASC 815-15 Derivatives
and Hedging The following table presents the activity
related to the warrant derivative liability:
Derivative liability as of October 21, 2014 - Successor $ 1,600
Change in the fair value of derivative liability (112 )
Derivative liability as of May 31, 2015 - Successor $ 1,488 Mulhearn Note On July 10, 2014, the Company issued
an unsecured promissory note to Kevin Mulhean (the Mulhearn Note) in the principal amount of $339,612. The note accrued
no interest per annum and was due and payable on January 31, 2019. Payments made prior to September 1, 2014 were to be applied
to the outstanding balance by the payment amount multiplied by 2. Any payments made between September 1, 2014 and December 31,
2014 would be applied to the outstanding balance by the payment amount multiplied by 1.75. Any payments made between January 1,
2015 and March 31, 2015 were to be applied to the outstanding balance by the payment amount multiplied by 1.5. Any payments made
between April 1, 2015 and June 30, 2015 were to be applied to the outstanding balance by the payment amount multiplied by 1.25;
and any payments made after June 30, 2015 were to be applied to the outstanding balance without a multiplier. On June 26, 2105,
the Company approved partial assignment of the note to an accredited investor. See Note 17. As consideration for the Mulhearn Note,
the Company issued warrants for the purchase of 9,333,333 shares of common stock exercisable without any additional consideration.
As of May 31, 2015, 4,333,333 of those warrants remain outstanding. Under ASC 815-15 Derivatives and Hedging The following table presents the activity
related to the warrant derivative liability:
Derivative liability as of October 21, 2014 - Successor $ 43,333
Change in the fair value of derivative liability (3,033 )
Derivative liability as of May 31, 2015 - Successor $ 40,300 On September 15, 2014, the Company
entered into an agreement with Kevin Mulhearn, under which Mr. Mulhearn agreed to reduce the amount then due under the Mulhearn
Note to $125,000. During the period from October 21, 2014 to May 31, 2015, the Company repaid $68,000 principal of the Mulhearn
Note.</t>
  </si>
  <si>
    <t>Promissory Notes with Related Parties</t>
  </si>
  <si>
    <t>Promissory Notes With Related Parties</t>
  </si>
  <si>
    <t>Note 11  Promissory Notes
with Related Parties On August 8, 2011, the Company issued
an unsecured promissory note in the principal amount of $24,000 to a related party. The promissory note is due on demand, bears
interest at 8% per annum where interest accrues and is payable in cash upon demand. As of May 31, 2015, the total remaining balance
outstanding was $24,000. On April 15, 2013, the Company issued
an unsecured promissory note in the principal amount of $6,000 to a related party. The promissory note is due on demand, bears
interest at 12% per annum where interest accrues and is payable in cash upon demand. As of May 31, 2015, the total remaining balance
outstanding was $6,000. On May 13, 2013, the Company issued
a promissory note in an aggregate principal amount equal to $20,000 to a related party. The promissory note accrues simple interest
at a rate of 12% per annum and is due on demand. All past-due principal shall bear interest until paid at the maximum non-usurious
interest rate that at any time may be contracted for, taken, reserved, charged, or received on the indebtedness evidenced by the
promissory note (the Maximum Rate) or, if no Maximum Rate is established by applicable law, at the rate of 15% per annum. The occurrence of any one of the following
events are deemed an event of default: (a) the Company shall fail to pay when due any principal of the promissory note; or (b)
the Company shall: (i) apply for or consent to the appointment of a receiver, trustee, or intervenor, custodian or liquidator of
all or a substantial part of its assets, (ii) be adjudicated as bankrupt or insolvent or file a voluntary petition for bankruptcy
or admit in writing that it is unable to pay its debts as they become due, (iii) make a general assignment for the benefit of creditors,
(iv) file a petition or answer seeking reorganization or an arrangement with creditors or to take advantage of any bankruptcy or
insolvency laws, (v) file an answer admitting the material allegations of, or consent to, or default in answering, a petition filed
against it in any bankruptcy, reorganization, or insolvency proceeding, or any action for the purpose of effecting any of the foregoing;
or (vi) an order, judgment or decree shall be entered by any court of competent jurisdiction or other competent authority approving
a petition appointing a receiver, trustee, intervenor or liquidator of all of its assets, and such order, judgment or decree shall
continue unstayed and in effect for a period of sixty (60) days. As of May 31, 2015, the total remaining
balance outstanding under the promissory note was $20,000. On May 28, 2013, the Company issued
a demand promissory note (the Demand Note) in an aggregate principal amount equal to $50,000 (the Demand Note Principal
Amount) to an accredited investor and related party, which is secured by all intellectual and personal property of the Company.
The Demand Note accrues simple interest at a rate of 12% per annum, is due and payable on any future date on which the holder of
the Demand Note (the Demand Noteholder) demands repayment (the Due Date). Unpaid principal after the
Due Date accrues interest at a rate of 16% annually until paid. The occurrence of any one of the following events will be deemed
an event of default: (a) the failure of the Company to pay the Demand Note Principal Amount and any accrued interest in full on
or before the Due Date; (b) the death of the Demand Noteholder; (c) the filing of bankruptcy proceedings involving the Company
as a debtor; (d) the application for the appointment of a receiver for the Company; (e) the making of a general assignment for
the benefit of the Companys creditors; (f) the insolvency of the Company; or (g) a misrepresentation by the Company to the
Demand Noteholder for the purpose of obtaining or extending credit. As of May 31, 2015, the total remaining
balance outstanding under the Demand Note was $50,000. During the period from October 21,
2014 to May 31, 2015, the Company received proceeds of $20,000 and made repayments of $27,500 to a related party. As of May 31,
2015, the total remaining balance outstanding due to this related party was $0.</t>
  </si>
  <si>
    <t>Derivative Liabilities</t>
  </si>
  <si>
    <t>Derivative Liability [Abstract]</t>
  </si>
  <si>
    <t>Note 12  Derivative Liabilities In connection with the sale of debt
or equity instruments, the Company may issue options or warrants to purchase our common stock. In certain circumstances, these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The conversion features of certain of the Companys convertible notes do not have a fixed settlement provision because conversion
of the notes will be adjusted if the Company issues securities at lower prices in the future. The Company included the reset provisions
in order to protect the holders of the notes from the potential dilution associated with future financings. In accordance with
the FASB authoritative guidance, the conversion features of notes were separated from the host contract and recognized as a derivative
instrument.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a probability weighted
average Black-Scholes pricing model, assuming maximum value. Maximum value was computed using the stock price on the date of the
transaction and at each balance sheet date. The following table summarizes the aggregate
derivative liabilities included in the consolidated balance sheet:
Derivative liabilities as of October 21, 2014 - Successor $ 1,349,994
Debt discounts originated during the period 4,872,250
Gain on extinguishment of debt (1,786,265 )
Reclassification to APIC due to conversion of related notes (1,520,273 )
Change in the fair value of derivative liabilities 2,916,979
Gain on settlement of derivative liability due to repayment of note (38,170 )
Derivative liabilities as of May 31, 2015 - Successor $ 5,794,515 The change in the fair value of derivative
liabilities in the table above includes a $3,915 gain on derivative liabilities related to outstanding warrants.</t>
  </si>
  <si>
    <t>Capital Stock</t>
  </si>
  <si>
    <t>Equity [Abstract]</t>
  </si>
  <si>
    <t>Note 13  Capital Stock Series A Preferred Stock On February 13, 2015 the Company filed
a Certificate of Designation (the Designation) of Preferences, Rights and Limitations of Series A Preferred Stock
with the Secretary of State of Nevada for the purpose of amending the Companys Certificate of Incorporation to establish
the preferences, limitations, powers and relative rights of the Companys Series A Preferred Stock (the Series A Preferred).
The Designation became effective upon filing with the Secretary of State of Nevada on February 13, 2015. The Company issued each
of its three directors two shares of the Series A Preferred. The Series A Preferred Stock has a stated
value of $0.0001 per share and does not have a liquidation preference such that holders of shares of Series A Preferred Stock shall
not be entitled to receive any assets of the Company upon liquidation, dissolution or winding up of the Company. The Series A Preferred
Stock is not convertible into common stock and is not eligible for dividends. Holders of shares of Series A Preferred
Stock are entitled to vote with holders of the Companys common stock, such that holders of shares of Series A Preferred
Stock shall have the number of votes on all matters submitted to shareholders of the Company that is equal to such number of votes
per share of Series A Preferred Stock that, when added to the votes per share of all other shares of Series A Preferred Stock,
shall equal 50.1% of the outstanding voting capital (inclusive of the votes of holders of the Companys common stock) at
the time of the vote or written consent of shareholders. The Company recorded stock-based compensation
expense of $531,259 and a corresponding increase to additional paid-in capital as a result of the issuance of the Series A Preferred
Stock. The fair value of the preferred shares was determined based upon the quoted market price of the Companys common stock
multiplied by the number of outstanding common shares on February 13, 2015, the date of the issuance of the preferred stock. Because
the rights of the preferred stock conveys to its owners a controlling interest in the Company but does not convey any claims to
the residual assets of the Company, the preferred stock was assigned a value equal to a 15% control premium over and above the
market value of the Companys common stock. On June 1, 2015 the Company also amended
the Companys Certificate of Incorporation to increase its number of authorized common shares from 649,000,000 to 1,947,000,000. There were no equity transactions related
to the Predecessor Company during any Predecessor period presented. Common Stock - Successor The following table presents a summary
of common stock activity for the period:
October 21, 2014 to May 31, 2015
# Shares Amount
Employee compensation 30,950,000 $ 844,715
Reclassification for unissued shares to employees (400,000 ) (23,000 )
Services from outside parties 5,844,685 38,791
Acquisition advisory services 15,284,916 223,500
Issuances for cash 29,098,715 307,000
Cancellation of shares for equity to debt conversion (19,000,000 ) (120,000 )
Conversions of debt and accrued interest 275,149,757 648,467
Totals 336,928,073 $ 1,919,473 Common Shares Issued for Employee
Compensation During the period from October 21, 2014
to May 31, 2015, the Company issued to current officers of the Company, pursuant to their employment agreements, a total of 30,150,000
shares of its restricted common stock valued at $843,195 in the aggregate. During the period from October 21, 2014 to May 31, 2015,
the Company reclassified $23,000 from equity to common shares payable for 400,000 shares that were earned but not issued to the
officers. During the period from October 21, 2014
to May 31, 2015, the Company issued to employees of the Company a total of 800,000 shares of its restricted common stock valued
at $1,520 in the aggregate. Common Shares Issued for Services
from Outside Parties During the period from October 21, 2014
to May 31, 2015, per terms of consulting agreements the Company issued to a certain unaffiliated parties a total of 5,844,685 shares
of its restricted common stock valued at $38,791 in the aggregate. On October 22, 2014, the Company issued
to TCA Global Credit Master Fund LP a total of 15,284,916 shares of its restricted common stock valued at $223,500 in exchange
for advisory services. See Note 9. Common Shares Issued for Cash During the period from October 21, 2014
to May 31, 2015, the Company issued to certain unaffiliated parties a total of 29,098,715 shares of its restricted common stock
valued at $307,000 in the aggregate. Common Shares Cancelled upon Conversion
to Debt During the period from October 21, 2014
to May 31, 2015, the Company cancelled 19,000,000 shares of restricted common stock in exchange for a convertible note payable
to EMA Financial. See Note 9. Common Shares Issued upon Conversion
of Convertible Notes and Accrued Interest During the period from October 21, 2014
to May 31, 2015, the Company issued 275,149,757 shares of its restricted common stock upon conversion of $544,097 of convertible
debt principal and $73,807 of accrued interest. Common Shares Payable Common shares payable represents contractual
obligations incurred by the Company to issue common shares. The liability represents shares that have been earned but not yet issued
either in certificate, electronic or book entry form.
Successor Successor
May 31, 2015 August 31, 2014
# Shares Amount # Shares Amount
Common shares due to employees 23,900,000 $ 725,450 - $ -
Common shares due to debt holders 2,500,000 25,000 - -
Common shares due to consultants 450,000 9,770 - -
26,850,000 $ 760,220 - $ - During the second quarter of 2015,
the Company reclassified 400,000 shares of common stock in the amount of $23,000 from additional paid-in capital to common shares
payable.</t>
  </si>
  <si>
    <t>Stock Warrants and Options</t>
  </si>
  <si>
    <t>Stock Warrants And Options</t>
  </si>
  <si>
    <t>Note 14  Stock Warrants and
Options There were no warrants issued or outstanding
related to the Predecessor Company for any Predecessor period presented. A summary of warrant activity of the
Successor Company for the period from October 21, 2014 to May 31, 2015 is presented below:
Number of Weighted Average
Warrants Exercise Price
Outstanding at October 21, 2014 - Successor 10,357,333 $ -
Warrants granted 1,413,999 0.137
Warrants exercised - -
Warrants expired or forfeited - -
Outstanding at May 31, 2015 - Successor 11,771,332 $ 0.017
Exercisable at May 31, 2015 11,771,332 $ 0.017 Information relating to outstanding
warrants of the Successor Company at May 31, 2015, summarized by exercise price, is as follows:
Outstanding Exercisable
Exercise Price Life Weighted Average Weighted Average
Per Share # Shares (Years) Exercise Price # Shares Exercise Price
$0.0 - $0.07 11,771,332 1.27 $ 0.017 11,771,332 $ 0.017
The aggregate intrinsic value of outstanding
warrants as of May 31, 2015 was $52,018. On March 11, 2015 the Company granted
20,000,000 stock warrants to a consultant. For the stock options to vest, certain performance targets must be met. Since the performance
targets were not communicated and agreed upon prior to May 31, 2015, for accounting purposes the options were not deemed to have
been granted and consequently no expense was recognized during the periods presented.</t>
  </si>
  <si>
    <t>Commitments and Contingencies</t>
  </si>
  <si>
    <t>Commitments and Contingencies Disclosure [Abstract]</t>
  </si>
  <si>
    <t>Note 15  Commitments and Contingencies Litigation On June 20, 2014, Marc Moscowitz filed
a Complaint in the Supreme Court of the State of New York for Rockland County (Index No. 032738/14) against the Company seeking
judgment in favor of Mr. Moscowitz in the amount of $30,000 with interest from August 7, 2011 as to $24,000 and interest from April
13, 2013 as to $6,000 and attorneys fees and expenses as a result of the Companys alleged failure to pay such amounts
to the plaintiff due under two promissory notes issued by the Company in favor of Mr. Moscowitz. On June 25, 2014, Mr. Moscowitz
and Lou Ross Holdings, LLC filed a Notice of Motion for Summary Judgment in Lieu of Complaint in the Supreme Court of the State
of New York for Rockland County (Index No. 032742/2014) against the Company seeking judgment in favor of Mr. Moscowitz in the amount
of $50,000 with interest from May 24, 2013 at the rate of 12% per annum and a judgment in favor of Lou Ross Holdings, LLC in the
amount of $10,000 with interest from May 15, 2013 at the rate of 12% per annum and attorneys fees and expenses as a result
of the Companys alleged failure to pay such amounts to the plaintiffs due under a promissory note issued by the Company
in favor of the respective plaintiffs. On September 15, 2014 the parties signed a Stipulation of Settlement whereby the Company
agreed to pay Moscowitz the sum of $62,000 and Lou Ross the sum of $10,000. Although the Company paid Mr. Moscowitz and Lou Ross
Holdings, LLC $10,000, it did not pay the full $72,000 and on December 11, 2014 the Court entered a judgment in the sum of $77,000
together with interest from September 15, 2014 together with the costs and disbursements of this action. The Company is seeking
to have the ordered amended to reflect the balance due based on the $10,000 payment made. On December 1, 2014, Dolores Moscowitz
filed a Complaint in the Supreme Court of the State of New York, Rockland County (Index No. 035437/14), against the Company seeking
judgment in her favor in the amount of $20,000 with interest from May 13, 2013, as a result of the Companys alleged failure
to repay such amounts to Ms. Moscowitz due pursuant to a loan issued to the Company. On February 17, 2015, the Court entered a
default judgment in Ms. Moscowitzs favor in the amount of $23,675, which total includes interest through the date of judgment
and costs. Other than aforementioned, we are currently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 Joint Venture Agreement On May 14, 2015, the Company and Cheryl
Shuman entered into a Joint Venture Agreement (the Shuman Agreement), whereby the Company and Ms. Shuman set forth
the terms and conditions under which they will form a number of joint ventures relating to a number of industries including, but
not limited to, luxury conferences and events. In addition to other contributions to be made by the Company and Ms. Shuman, the
Company agreed to issue 1,000,000 shares of its common stock with a grant date fair value of $11,700 to Ms. Shuman upon execution
of the Shuman Agreement. This stock compensation has not been recorded in these financial statements</t>
  </si>
  <si>
    <t>Income Taxes</t>
  </si>
  <si>
    <t>Income Tax Disclosure [Abstract]</t>
  </si>
  <si>
    <t xml:space="preserve">Note 16  Income Taxes As of May 31, 2015 and August 31, 2014,
as a result of the acquisition of GGH, the Company recorded (a) non-deductible goodwill of $594,322 and (b) intangible assets of
$100,000 representing the Go Green trade name. There were no other significant differences between financial reporting and tax
bases of assets and liabilities. The Company will have tax losses available to be applied against future years income as
result of the losses incurred. However, due to the losses incurred in the period and expected future operating results, management
determined that it is more likely than not that the deferred tax asset resulting from the tax losses available for carry forward
will not be realized through the reduction of future income tax payments. Accordingly a 100% valuation allowance has been recorded
for deferred tax assets. Net operating loss carry forwards were $9,489,541 and $0 as of May 31, 2015 (Successor) and August 31,
2014 (Predecessor), respectively, and will begin expiring in 2030. Deferred tax assets consisted of the
following as of May 31, 2015 and August 31, 2014:
Successor Predecessor
2015 2014
Net operating losses $ 3,321,339 $ -
Valuation allowance (3,321,339 ) -
Net deferred tax assets $ - $ - </t>
  </si>
  <si>
    <t>Subsequent Events</t>
  </si>
  <si>
    <t>Subsequent Events [Abstract]</t>
  </si>
  <si>
    <t>Note 17  Subsequent Events On June 1, 2015, the Company filed with
the Nevada Secretary of State a Certificate of Amendment to its Articles of Incorporation which increased the number of shares
of the Companys authorized common stock from 649,000,000 to 1,947,000,000. The amendment was approved by the Companys
board of directors and the holders of a majority of the Companys voting power on April 17, 2015. Issuance of Unregistered Shares
of Common Stock Between June 1, 2015 and July 10, 2015,
the Company issued an aggregate of 333,342,240 shares of the Companys common stock upon conversion of $484,724 of convertible
notes principal and interest. The issuances did not result in any proceeds to the Company as the funds were received upon the original
issuance of the underlying convertible notes. Between June 1, 2015 and July 10, 2015,
the Company issued an aggregate of 11,000,000 shares of the Companys common stock to a Company employee as compensation
valued at $92,400. Between June 1, 2015 and July 10, 2015,
the Company issued to certain unaffiliated parties in exchange for services received a total of 34,493,472 shares of its restricted
common stock valued at $321,841. On June 1, 2015 the Company issued 80,000
shares of its restricted common stock upon the cashless exercise of stock warrants. On June 2, 2015 the Company issued 840,336
shares of its restricted common stock valued at $30,000. The issuance did not result in any proceeds to the Company since the funds
were previously received. Issuance of Debt On May 15, 2015, the Company completed
the closing of a private placement financing transaction with Redwood Capital (Redwood), an accredited investor,
pursuant to a securities purchase agreement (the SPA). Under the terms of the SPA, Redwood will purchase an aggregate
of up to $2,870,000 in principal amount of twelve Notes. The Notes purchased pursuant to the SPA have an aggregate original issue
discount of $70,000, such that the Company will receive aggregate proceeds of $2,800,000 if all of the Notes contemplated by the
SPA are issued. The first tranche under the SPA was
closed on June 1, 2015, with the Company issuing Redwood a Note in the principal amount of $75,000. The second through fourth tranches
were closed on June 8, 2015, June 15, 2015 and June 22, 2015, with the Company issuing Notes to Redwood each in the principal amount
of $75,000 per tranche. The fifth through tenth tranches are scheduled to close on the 15 th th Interest on the notes will accrue in
the amount of 10% of the outstanding principal amount, and the term of each note is one year from the date of issuance. Each note
is convertible into shares of the Companys common stock any time after four months from the date of issuance of each respective
note, at a conversion price that is equal to 60% of the average of the three lowest traded prices of the Companys common
stock during the prior fifteen trading days. In the event of default of a note, the Company may be required to convert all or part
of the respective note at a conversion price that is equal to 55% of the average of the three lowest traded prices of the Companys
common stock during the prior twenty trading days. Under the terms of the SPA, Redwood
has a right of first refusal, exercisable for four business days after notice to the respective investor, to participate in any
subsequent financing conducted by the Company in an amount equal to 100% of the total amount to be raised in such subsequent financing,
on the same terms, conditions and price provided to other investors in the subsequent financing. Debt Purchase Agreement with TCA/Redwood On June 1, 2015, TCA entered into a
debt purchase agreement with Redwood under which TCA agreed to sell and Redwood agreed to purchase the senior secured convertible
debenture held by TCA in the principal amount of $2,544,500. The debt will be purchased by Redwood in 10 tranches beginning on
June 1, 2015 and then subsequently every 20 days until the entire principal amount has been purchased. During the period from June
1, 2015 to July 14, 2015, Redwood purchased $375,000 of debt from TCA and converted $352,739 of principal into shares of the Companys
common stock. Concurrently, with the purchase agreement
described above, on June 1, 2015, the Company and Redwood entered into an exchange agreement under which the Company will issue
to Redwood replacement notes for each tranche of debt that Redwood purchases from TCA. Assignments of Debt On June 26, 2015 the Company approved
the assignment of the March 13, 2014 promissory note in the amount of $100,000. On June 26, 2015 the Company approved
the partial assignment of the Mulhearn promissory note in the amount of $42,000 to an accredited investor.</t>
  </si>
  <si>
    <t>Summary of Significant Accounting Policies (Policies)</t>
  </si>
  <si>
    <t>Principles of Consolidation</t>
  </si>
  <si>
    <t>Principles of Consolidation The accompanying condensed consolidated
financial statements of the Company include the accounts of OSL Holdings Inc. and its wholly-owned subsidiaries, Go Green Hydroponics
Inc., Office Supply line, Inc. OSL Diversity Marketplace, Inc., OSL Rewards Corporation, and Studio Store Direct Inc. Inter-company
balance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xamples include estimates and assumptions used in valuing derivative liabilities and
the fair value of stock compensation. These estimates are reviewed periodically, and, as adjustments become necessary, they are
reported in earnings in the period in which they become known.</t>
  </si>
  <si>
    <t>Cash and Cash Equivalents</t>
  </si>
  <si>
    <t xml:space="preserve">Cash and Cash Equivalents For purposes of the statement of cash
flows, the Company considers all highly liquid debt instruments purchased with a maturity of 90 days or less to be cash equivalents
to the extent the funds are not being held for investment purposes. </t>
  </si>
  <si>
    <t>Accounts Receivable and Allowance for Doubtful Accounts</t>
  </si>
  <si>
    <t>Accounts Receivable and Allowance
for Doubtful Accounts Accounts receivable are recorded at
the invoiced amount and do not bear interest. The Company maintains allowances for doubtful accounts for estimated losses resulting
from the inability of its customers to make required payments. Account balances are charged off against the allowance when it is
probable the receivable will not be recovered. The following table summarizes bad debt
expense which is included in general and administrative expenses in the accompanying condensed consolidated statements of operations.
Nine-month period
Successor Predecessor Successor Predecessor
Three months Three months Period from Period from Nine months
Ended Ended October 21, 2014 September 1, 2014 Ended
May 31, 2015 May 31, 2014 to May 31, 2015 to October 20, 2014 May 31, 2014
Bad debt expense $ 200,000 $ - $ 200,000 $ - $ -</t>
  </si>
  <si>
    <t>Inventory Inventories are stated at the lower
of cost or market with the cost principally determined using an average cost method. Provisions for potentially obsolete or slow-moving
inventory are made based on managements analysis of inventory levels, historical usage, and market conditions. Inventories
consist primarily of finished goods.</t>
  </si>
  <si>
    <t>Property and Equipment Property and
equipment are stated at cost less accumulated depreciation and amortization. When property and equipment is retired or otherwise
disposed of, the net carrying amount is eliminated with any gain or loss on disposition recognized in earnings at that time. Maintenance
and repairs are expensed as incurred. Depreciation
is calculated on a straight-line basis using an estimated useful life of the assets of 3 to 5 years. Leasehold improvements are
amortized over the shorter of the estimated useful life or lease term.</t>
  </si>
  <si>
    <t>Impairment of Long-Lived Assets</t>
  </si>
  <si>
    <t>Impairment of Long-Lived Assets The Company evaluates the carrying
value of long-lived assets to be held and used when events or changes in circumstances indicate the carrying value may not be
recoverable. The carrying amount of an asset or asset group is not recoverable if it exceeds the sum of the undiscounted cash
flows expected to result from the use of the asset and its eventual disposition. In that event, an impairment loss is recognized
based on the amount by which the carrying value exceeds the fair market value of the long-lived asset or asset group.</t>
  </si>
  <si>
    <t>Goodwill and Intangible Assets</t>
  </si>
  <si>
    <t>Goodwill and Intangible Assets Goodwill reflects the excess of the
acquisition cost of GGH over the fair value of tangible and identifiable intangible assets as determined upon the acquisition date.
The Company recorded $594,322 of goodwill as a result of the acquisition. The goodwill is non-deductible for tax purposes. Identifiable intangible assets consist
of GGHs trade name. The trade name is an indefinite-lived intangible asset and consequently is not amortized. The Companys annual impairment
reviews for goodwill and indefinite-lived intangible assets are performed as of the first day of its fourth quarter. The Company
also performs interim reviews when the Company determines that a triggering event has occurred that would more likely than not
reduce the fair value of the reporting unit below its carrying value. The Company uses a two-step impairment
test to identify potential goodwill impairment and measure the amount of goodwill impairment loss to be recognized (if any). The
Step 1 calculation used to identify potential impairment compares the calculated fair value for the Companys single reporting
unit to its book value, including goodwill, on the measurement date. If the fair value of the reporting unit is less than its book
value, then a Step 2 calculation is performed to measure the amount of the impairment loss (if any) for the reporting unit. The Step 2 calculation compares the
implied fair value of the goodwill to the book value of goodwill. The implied fair value of goodwill is equal to the excess of
the fair value of the reporting unit above the fair value of identified assets and liabilities. If the book value of goodwill
exceeds the implied fair value of goodwill, an impairment loss is recognized in an amount equal to the excess (not to exceed the
book value of goodwill).</t>
  </si>
  <si>
    <t>Deferred Financing Costs</t>
  </si>
  <si>
    <t>Deferred Financing Costs Costs related to the issuance of debt
are capitalized and amortized to interest expense on a straight-line basis over the contractual life of the related debt. These
costs were fully amortized as of May 31, 2015.</t>
  </si>
  <si>
    <t>Revenue Recognition</t>
  </si>
  <si>
    <t>Revenue Recognition Revenue is recognized from merchandise
sales at the time the customer takes possession of the merchandise and collectability is reasonably assured. Provisions for discounts
and rebates to customers, and returns and other adjustments, are provided in the same period that the related sales are recorded. Management fees are recognized when
earned based upon the contractual terms of the management agreements.</t>
  </si>
  <si>
    <t>Other Income</t>
  </si>
  <si>
    <t>Other Income Other income consists of rental revenue
from the leasing of property and equipment. The lease ended in January 2015.</t>
  </si>
  <si>
    <t>Fair Value of Financial Instruments</t>
  </si>
  <si>
    <t>Fair Value of Financial Instruments The Company measures its financial assets
and liabilities in accordance with ASC 820 - Fair Value Measurements and Disclosure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unobservable inputs the market participants would use in pricing
the asset or liability based on the best available information. The carrying value of the Companys
cash, accounts receivable, accounts payable and accrued liabilities, advances from related parties, promissory notes with related
parties, convertible notes and promissory notes, approximates fair value because of the short-term maturity of these instruments. The following table presents financial
liabilities of the Company measured and recorded at fair value on the Companys balance sheets on a recurring basis and their
level within the fair value hierarchy as of May 31, 2015 and August 31, 2014, respectively.
Level 1 Level 2 Level 3
Fair value of derivative liabilities - May 31, 2015 - Successor $ - $ - $ 5,794,515
Fair value of derivative liabilities - August 31, 2014 - Predecessor $ - $ - $ _</t>
  </si>
  <si>
    <t>Earnings or Loss per Share</t>
  </si>
  <si>
    <t>Earnings or Loss per Share The Company accounts for earnings per
share pursuant to ASC 260 - Earnings per Share</t>
  </si>
  <si>
    <t>Stock-Based Compensation</t>
  </si>
  <si>
    <t>Stock-Based Compensation The Company periodically issues stock
grants, stock options and warrants to officers, directors, employees and consultants for services rendered. Options vest and expire
according to terms established at the grant date. The Company accounts for share-based payments to officers, directors, and employees
by measuring the cost of services received in exchange for equity awards based on the grant date fair value of the awards, with
the cost recognized as compensation expense in the Companys financial statements over the vesting period of the awards.
The Company accounts for share-based payments to consultants by determining the value of the stock compensation based upon the
measurement date at either (a) the date at which a performance commitment is reached or (b) at the date at which the necessary
performance to earn the equity instruments is complete.</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 average Black Scholes Merton option pricing model, assuming maximum
value,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ent Accounting Standards</t>
  </si>
  <si>
    <t>Recent Accounting Standards The Company does not expect the adoption
of any recently issued accounting pronouncements to have a significant impact on its financial position, results of operations
or cash flows.</t>
  </si>
  <si>
    <t>OSLH/GGH Transaction (Tables)</t>
  </si>
  <si>
    <t>Summary of Acquisition Preliminary Purchase Price</t>
  </si>
  <si>
    <t xml:space="preserve">A summary of the preliminary purchase
price and opening balance sheet pushed down to GGH as of the October 20, 2014 acquisition date is presented in the tables below:
Gross purchase price $ 1,800,000
Net working capital adjustment (173,889 )
Net purchase price $ 1,626,111 </t>
  </si>
  <si>
    <t>Schedule of Assets Acquired and Liabilities Assumed</t>
  </si>
  <si>
    <t xml:space="preserve">Assets acquired and liabilities assumed were as follows:
Cash $ 218,078
Inventory (a) 871,439
Other current assets 2,624
Property and equipment 15,914
Indefinite-lived intangible asset - trade name (b) 100,000
Goodwill (c) 594,322
Accounts payable and accrued expenses (125,012 )
Other current liabilities (51,254 )
Net assets acquired $ 1,626,111
(a) The fair value of inventory reflects an increase of $217,860 from its cost value and was based on an appropriate inventory markup percentage as of the acquisition date.
(b) This reflects the Go Green trade name that the Company has fair valued utilizing the relief-from-royalty method on the basis that a trade name has a fair value equal to the present value of the royalty income attributable to it. Under this method a benchmark royalty rate is multiplied by the net revenue anticipated from the trade name over the course of the estimated life of the trade name to derive an estimate of the royalty income that could be generated hypothetically by licensing the subject trade name, in an arms-length transaction, to a third party. Net revenue used for the valuation of the Go Green trade name is based on managements forecasts. The Company has determined that the trade name has an indefinite useful life because Go Green is one of the most highly regarded brands in the hydroponics industry and continues to be a profitable business experiencing sales growth. There are no legal, regulatory, contractual, competitive, economic or other factors that the Company is aware of or that it believes would limit the useful life of the trade name.
(c) The goodwill recognized in conjunction with the GGH transaction is primarily attributable to strategic benefits, including enhanced financial and operational scale, market diversification, customer service and customer satisfaction, and substantial synergies that are expected to be achieved through implementation of GGHs new technologies in the hydroponics industry. </t>
  </si>
  <si>
    <t>Summary of Significant Accounting Policies (Tables)</t>
  </si>
  <si>
    <t>Summary of Bad Debt Expense</t>
  </si>
  <si>
    <t>The following table summarizes bad debt
expense which is included in general and administrative expenses in the accompanying condensed consolidated statements of operations.
Nine-month period
Successor Predecessor Successor Predecessor
Three months Three months Period from Period from Nine months
Ended Ended October 21, 2014 September 1, 2014 Ended
May 31, 2015 May 31, 2014 to May 31, 2015 to October 20, 2014 May 31, 2014
Bad debt expense $ 200,000 $ - $ 200,000 $ - $ -</t>
  </si>
  <si>
    <t>Schedule of Financial Assets Measured and Recorded at Fair Value on Recurring Basis</t>
  </si>
  <si>
    <t>The following table presents financial
liabilities of the Company measured and recorded at fair value on the Companys balance sheets on a recurring basis and their
level within the fair value hierarchy as of May 31, 2015 and August 31, 2014, respectively.
Level 1 Level 2 Level 3
Fair value of derivative liabilities - May 31, 2015 - Successor $ - $ - $ 5,794,515
Fair value of derivative liabilities - August 31, 2014 - Predecessor $ - $ - $ _</t>
  </si>
  <si>
    <t>Property and Equipment (Tables)</t>
  </si>
  <si>
    <t>Schedule of Property and Equipment</t>
  </si>
  <si>
    <t xml:space="preserve">Property and equipment consisted of
the following:
Successor Predecessor
May 31, 2015 August 31, 2014
Furniture and fixtures $ 9,200 $ 4,300
Machinery and equipment 19,043 15,919
Transportation equipment 21,950 21,950
Leasehold improvements 13,700 13,700
63,893 55,869
Less: accumulated depreciation and amortization (41,632 ) (39,878 )
Property and equipment, net $ 22,261 $ 15,991 </t>
  </si>
  <si>
    <t>Accrued Officers' Compensation (Tables)</t>
  </si>
  <si>
    <t>Accrued Officers Compensation Tables</t>
  </si>
  <si>
    <t>Schedule of Loss on Derivatives</t>
  </si>
  <si>
    <t xml:space="preserve">The following table presents the loss
on derivatives that resulted from the change in fair value of the conversion features of the accrued officers compensation:
Nine-month Period
Successor Predecessor Successor Predecessor
Three months Three months Period from Period from Nine months
Ended Ended October 21, 2014 September 1, 2014 Ended
May 31, 2015 May 31, 2014 to May 31, 2015 to October 20, 2014 May 31, 2014
Loss on derivatives $ 7,606 $ - $ 1,076,063 $ - $ - </t>
  </si>
  <si>
    <t>Convertible Notes (Tables)</t>
  </si>
  <si>
    <t>Schedule of Convertible Notes Payable</t>
  </si>
  <si>
    <t xml:space="preserve">Convertible notes consisted of the following:
Successor Predecessor
May 31, 2015 August 31, 2014
Convertible notes - Typenex Co. (E) $ 124,622 $ -
Convertible notes - JSJ Investments (F) 48,831 -
Convertible notes - EMA Financial (H) 125,000 -
Convertible notes - Old Main Capital (I) 256,250 -
Convertible notes - TCA (J) 2,544,500 -
Less: note discounts (2,461,926 ) -
Convertible notes, net of discounts 637,277 -
Less: current portion (637,277 ) -
Convertible notes, net of discounts - non-current $ - $ - </t>
  </si>
  <si>
    <t>Union Capital Two[Member]</t>
  </si>
  <si>
    <t>Schedule of Activity Related Notes</t>
  </si>
  <si>
    <t xml:space="preserve">The following table presents the activity
related to the notes:
Shares Average Principal,
Issued for Conversion Debt Net of
Conversions Price Principal Discounts Discounts
Balance - October 21, 2014 $ 50,000 $ - $ 50,000
Discounts originated - (50,000 ) (50,000 )
Conversions 15,696,678 $ 0.003 (50,000 ) - (50,000 )
Amortization - 50,000 50,000
Balance - May 31, 2015 $ - $ - $ - </t>
  </si>
  <si>
    <t>Schedule of Conversion Feature Derivative Liability</t>
  </si>
  <si>
    <t xml:space="preserve">The following table presents the activity
related to the conversion feature derivative liability:
Derivative liabilities as of October 21, 2014 - Successor $ -
Debt discounts originated during the period 47,500
Change in the fair value of derivative liabilities 206,266
Reclassification to APIC due to conversion of related notes (253,766 )
Derivative liabilities as of May 31, 2015 - Successor $ - </t>
  </si>
  <si>
    <t>Union Capital Three [Member]</t>
  </si>
  <si>
    <t xml:space="preserve">The following table presents the activity
related to the notes:
Shares Average Principal,
Issued for Conversion Debt Net of
Conversions Price Principal Discounts Discounts
Balance - October 21, 2014 $ - $ - $ -
Borrowed 50,000 - 50,000
Discounts originated - (50,000 ) (50,000 )
Conversions 56,303,322 $ 0.001 (50,000 ) - (50,000 )
Amortization - 50,000 50,000
Balance - May 31, 2015 $ - $ - $ - </t>
  </si>
  <si>
    <t>Panache Capital Llc [Member]</t>
  </si>
  <si>
    <t xml:space="preserve">The following table presents the activity
related to the notes:
Shares Average
Issued for Conversion Debt Principal, Net
Conversions Price Principal Discounts of Discounts
Balance - October 21, 2014 $ 120,217 $ - $ 120,217
Conversions 51,986,137 $ 0.002 (103,550 ) - (103,550 )
Repayments (16,667 ) - (16,667 )
Balance - May 31, 2015 $ - $ - $ - </t>
  </si>
  <si>
    <t xml:space="preserve">The following table presents the activity
related to the conversion feature derivative liability:
Derivative liabilities as of October 21, 2014 - Successor $ 206,771
Change in the fair value of derivative liabilities 182,480
Reclassification to APIC due to conversion of related notes (351,081 )
Gain on settlement of derivative liabilitiy due to repayment of related notes (38,170 )
Derivative liabilities as of May 31, 2015 - Successor $ - </t>
  </si>
  <si>
    <t>Adar Bays, LLC One [Member]</t>
  </si>
  <si>
    <t xml:space="preserve">The following table presents the activity
related to the notes:
Shares Average
Issued for Conversion Debt Principal, Net
Conversions Price Principal Discounts of Discounts
Balance - October 21, 2014 $ 55,125 $ (1,467 ) $ 53,658
Discounts originated - (55,125 ) (55,125 )
Conversions 4,013,559 $ 0.014 (55,125 ) - (55,125 )
Amortization - 56,592 56,592
Balance - May 31, 2015 $ - $ - $ - </t>
  </si>
  <si>
    <t xml:space="preserve">The following table presents the activity
related to the conversion feature derivative liability:
Derivative liabilities as of October 21, 2014 - Successor $ -
Debt discounts originated during the period 55,125
Change in the fair value of derivative liabilities 31,864
Reclassification to APIC due to conversion of related notes (86,989 )
Derivative liabilities as of May 31, 2015 - Successor $ - </t>
  </si>
  <si>
    <t>Adar Bays, LLC Two [Member]</t>
  </si>
  <si>
    <t xml:space="preserve">The following table presents the activity
related to the notes:
Shares Average Principal,
Issued for Conversion Debt Net of
Conversions Price Principal Discounts Discounts
Balance - October 21, 2014 $ 50,000 $ - $ 50,000
Discounts originated - (50,000 ) (50,000 )
Conversions 17,258,513 $ 0.003 (50,000 ) - (50,000 )
Amortization - 50,000 50,000
Balance - May 31, 2015 $ - $ - $ - </t>
  </si>
  <si>
    <t xml:space="preserve">The following table presents the activity
related to the conversion feature derivative liability:
Derivative liabilities as of October 21, 2014 - Successor $ -
Debt discounts originated during the period 50,000
Change in the fair value of derivative liabilities 49,798
Reclassification to APIC due to conversion of related notes (99,798 )
Derivative liabilities as of May 31, 2015 - Successor $ - </t>
  </si>
  <si>
    <t>LG Capital Fund [Member]</t>
  </si>
  <si>
    <t xml:space="preserve">The following table presents the activity
related to the notes:
Shares Average
Issued for Conversion Debt Principal, Net
Conversions Price Principal Discounts of Discounts
Balance - October 21, 2014 $ 55,125 $ (1,467 ) $ 53,658
Discounts originated - (55,125 ) (55,125 )
Conversions 10,407,194 $ 0.005 (55,125 ) - (55,125 )
Amortization - 56,592 56,592
Balance - May 31, 2015 $ - $ - $ - </t>
  </si>
  <si>
    <t xml:space="preserve">The following table presents the activity
related to the conversion feature derivative liability:
Derivative liabilities as of October 21, 2014 - Successor $ -
Debt discounts originated during the period 55,125
Change in the fair value of derivative liabilities 59,544
Reclassification to APIC due to conversion of related notes (114,669 )
Derivative liabilities as of May 31, 2015 - Successor $ - </t>
  </si>
  <si>
    <t>Union Capital One [Member]</t>
  </si>
  <si>
    <t xml:space="preserve">The following table presents the activity
related to the notes:
Shares Average Principal,
Issued for Conversion Debt Net of
Conversions Price Principal Discounts Discounts
Balance - October 21, 2014 $ 54,219 $ - $ 54,219
Reclassification to APIC (54,219 ) - (54,219 )
Balance - May 31, 2015 $ - $ - $ - </t>
  </si>
  <si>
    <t xml:space="preserve">The following table presents the activity
related to the conversion feature derivative liability:
Derivative liabilities as of October 21, 2014 - Successor $ -
Debt discounts originated during the period 50,000
Change in the fair value of derivative liabilities 31,163
Reclassification to APIC due to conversion of related notes (81,163 )
Derivative liabilities as of May 31, 2015 - Successor $ - </t>
  </si>
  <si>
    <t>Typenex Co [Member]</t>
  </si>
  <si>
    <t xml:space="preserve">The following table presents the activity
related to the notes:
Shares Issued for Conversions Average Conversion Price Principal Debt Discounts Principal, Net of Discounts
Balance - October 21, 2014 $ 203,750 $ (162,520 ) $ 41,230
Conversions 51,832,997 $ 0.002 (79,128 ) - (79,128 )
Amortization - 113,528 113,528
Balance - May 31, 2015 $ 124,622 $ (48,992 ) $ 75,630 </t>
  </si>
  <si>
    <t xml:space="preserve">The following table presents the activity
related to the warrants and conversion feature derivative liabilities:
Conversion
Warrants Feature Total
Derivative liabilities as of October 21, 2014 - Successor $ 100,313 $ 255,326 $ 355,639
Change in the fair value of derivative liabilities - 255,291 255,291
Reclassification to APIC due to conversion of related notes - (321,602 ) (321,602 )
Derivative liabilities as of May 31, 2015 - Successor $ 100,313 $ 189,015 $ 289,328 </t>
  </si>
  <si>
    <t>JSJ Investments [Member]</t>
  </si>
  <si>
    <t xml:space="preserve">The following table presents the activity
related to the notes:
Shares Average
Issued for Conversion Debt Principal, Net
Conversions Price Principal Discounts of Discounts
Balance - October 21, 2014 $ 100,000 $ (72,268 ) $ 27,732
Conversions 61,651,357 $ 0.001 (51,169 ) - (51,169 )
Amortization - 72,268 72,268
Balance - May 31, 2015 $ 48,831 $ - $ 48,831 </t>
  </si>
  <si>
    <t xml:space="preserve">The following table presents the activity
related to the conversion feature derivative liability:
Derivative liabilities as of October 21, 2014 - Successor $ 135,190
Change in the fair value of derivative liabilities 65,573
Reclassification to APIC due to conversion of related notes (121,523 )
Derivative liabilities as of May 31, 2015 - Successor $ 79,240 </t>
  </si>
  <si>
    <t>Mulhearn Assigned Note [Member]</t>
  </si>
  <si>
    <t xml:space="preserve">The following table presents the activity
related to the notes:
Shares Average
Issued for Conversion Debt Principal, Net
Conversions Price Principal Discounts of Discounts
Balance - October 21, 2014 $ - $ - $ -
Reclassification from APIC 50,000 - 50,000
Discounts originated - (50,000 ) (50,000 )
Conversions 6,000,000 $ 0.008 (50,000 ) - (50,000 )
Amortization - 50,000 50,000
Balance - May 31, 2015 $ - $ - $ - </t>
  </si>
  <si>
    <t xml:space="preserve">The following table presents the activity
related to the conversion feature derivative liability:
Derivative liabilities as of October 21, 2014 - Successor $ -
Debt discounts originated during the period 50,000
Change in the fair value of derivative liabilities 39,681
Reclassification to APIC due to conversion of related notes (89,681 )
Derivative liabilities as of May 31, 2015 - Successor $ - </t>
  </si>
  <si>
    <t>EMA Financial [Member]</t>
  </si>
  <si>
    <t xml:space="preserve">The following table presents the activity
related to the notes:
Shares Average
Issued for Conversion Debt Principal, Net
Conversions Price Principal Discounts of Discounts
Balance - October 21, 2014 $ - $ - $ -
Conversions 125,000 - 125,000
Discounts originated - (125,000 ) (125,000 )
Amortization - 50,545 50,545
Balance - May 31, 2015 $ 125,000 $ (74,455 ) $ 50,545 </t>
  </si>
  <si>
    <t xml:space="preserve">The following table presents the activity
related to the conversion feature derivative liability:
Derivative liabilities as of October 21, 2014 - Successor $ -
Discounts originated 120,000
Change in the fair value of derivative liabilities 101,428
Derivative liabilities as of May 31, 2015 - Successor $ 221,428 </t>
  </si>
  <si>
    <t>Old Main Capital [Member]</t>
  </si>
  <si>
    <t xml:space="preserve">The following table presents the activity
related to the notes:
Shares Average
Issued for Conversion Debt Principal, Net
Conversions Price Principal Discounts of Discounts
Balance - October 21, 2014 $ - $ - $ -
Borrowings 256,250 - 256,250
Discounts originated - (6,250 ) (6,250 )
Amortization - 226 226
Balance - May 31, 2015 $ 256,250 $ (6,024 ) $ 250,226 </t>
  </si>
  <si>
    <t>TCA Debenture [Member]</t>
  </si>
  <si>
    <t xml:space="preserve">The following table presents the activity
related to the notes:
Shares Average
Issued for Conversion Debt Principal, Net
Conversions Price Principal Discounts of Discounts
Balance - October 21, 2014 $ - $ - $ -
Borrowings 1,900,000 - 1,900,000
Loss on extinguishment of debt 547,397 1,693,714 2,241,111
Reclassification of accrued interest 97,103 - 97,103
Discounts originated - (4,444,500 ) (4,444,500 )
Amortization - 418,327 418,327
Balance - May 31, 2015 $ 2,544,500 $ (2,332,459 ) $ 212,041 </t>
  </si>
  <si>
    <t xml:space="preserve">The following table presents the activity
related to the conversion feature derivative liability:
Derivative liabilities as of October 21, 2014 - Successor $ -
Discounts originated 4,444,500
Gain on extinguishment of debt (1,786,265 )
Change in the fair value of derivative liabilities 821,743
Derivative liabilities as of May 31, 2015 - Successor $ 3,479,978 </t>
  </si>
  <si>
    <t>Promissory Notes (Tables)</t>
  </si>
  <si>
    <t>Schedule of Promissory Notes</t>
  </si>
  <si>
    <t xml:space="preserve">May 31, 2015 August 31, 2014
Promissory Promissory
Notes Notes
Promissory Note Net of Promissory Note Net of
Notes Discounts Discounts Notes Discounts Discounts
December 12, 2013 Note $ 5,000 $ - $ 5,000 $ - $ - $ -
March 13, 2014 Note 100,000 - 100,000 - - -
May 1, 2014 Note 15,000 - 15,000 - - -
Mulhearn Note 57,000 - 57,000 - - -
Total promissory notes 177,000 - 177,000 - - -
Less: current portion (177,000 ) - (177,000 ) - - -
Promissory notes, non-current $ - $ - $ - $ - $ - $ - </t>
  </si>
  <si>
    <t>Schedule of Warrant Derivative Liability</t>
  </si>
  <si>
    <t xml:space="preserve">March 13, 2014 Note The following table presents the activity
related to the warrant derivative liability:
Derivative liability as of October 21, 2014 - Successor $ 2,000
Change in the fair value of derivative liability (140 )
Derivative liability as of May 31, 2015 - Successor $ 1,860 May 1, 2014 Note The following table presents the activity
related to the warrant derivative liability:
Derivative liability as of October 21, 2014 - Successor $ 1,600
Change in the fair value of derivative liability (112 )
Derivative liability as of May 31, 2015 - Successor $ 1,488 Mulhearn Note The following table presents the activity
related to the warrant derivative liability:
Derivative liability as of October 21, 2014 - Successor $ 43,333
Change in the fair value of derivative liability (3,033 )
Derivative liability as of May 31, 2015 - Successor $ 40,300 </t>
  </si>
  <si>
    <t>Derivative Liabilities (Tables)</t>
  </si>
  <si>
    <t>Schedule of Derivative Instruments</t>
  </si>
  <si>
    <t xml:space="preserve">The following table summarizes the aggregate
derivative liabilities included in the consolidated balance sheet:
Derivative liabilities as of October 21, 2014 - Successor $ 1,349,994
Debt discounts originated during the period 4,872,250
Gain on extinguishment of debt (1,786,265 )
Reclassification to APIC due to conversion of related notes (1,520,273 )
Change in the fair value of derivative liabilities 2,916,979
Gain on settlement of derivative liability due to repayment of note (38,170 )
Derivative liabilities as of May 31, 2015 - Successor $ 5,794,515 </t>
  </si>
  <si>
    <t>Capital Stock (Tables)</t>
  </si>
  <si>
    <t>Capital Stock Tables</t>
  </si>
  <si>
    <t>Summary of Common Stock Activity</t>
  </si>
  <si>
    <t xml:space="preserve">The following table presents a summary
of common stock activity for the period:
October 21, 2014 to May 31, 2015
# Shares Amount
Employee compensation 30,950,000 $ 844,715
Reclassification for unissued shares to employees (400,000 ) (23,000 )
Services from outside parties 5,844,685 38,791
Acquisition advisory services 15,284,916 223,500
Issuances for cash 29,098,715 307,000
Cancellation of shares for equity to debt conversion (19,000,000 ) (120,000 )
Conversions of debt and accrued interest 275,149,757 648,467
Totals 336,928,073 $ 1,919,473 </t>
  </si>
  <si>
    <t>Schedule of Common Shares Payable</t>
  </si>
  <si>
    <t xml:space="preserve">The liability represents shares that
have been earned but not yet issued either in certificate, electronic or book entry form.
Successor Successor
May 31, 2015 August 31, 2014
# Shares Amount # Shares Amount
Common shares due to employees 23,900,000 $ 725,450 - $ -
Common shares due to debt holders 2,500,000 25,000 - -
Common shares due to consultants 450,000 9,770 - -
26,850,000 $ 760,220 - $ - </t>
  </si>
  <si>
    <t>Stock Warrants and Options (Tables)</t>
  </si>
  <si>
    <t>Schedule of Stock Warrants Activity</t>
  </si>
  <si>
    <t xml:space="preserve">A summary of warrant activity of the
Successor Company for the period from October 21, 2014 to May 31, 2015 is presented below:
Number of Weighted Average
Warrants Exercise Price
Outstanding at October 21, 2014 - Successor 10,357,333 $ -
Warrants granted 1,413,999 0.137
Warrants exercised - -
Warrants expired or forfeited - -
Outstanding at May 31, 2015 - Successor 11,771,332 $ 0.017
Exercisable at May 31, 2015 11,771,332 $ 0.017 </t>
  </si>
  <si>
    <t>Schedule of Information Regarding Outstanding Warrants</t>
  </si>
  <si>
    <t xml:space="preserve">Information relating to outstanding
warrants of the Successor Company at May 31, 2015, summarized by exercise price, is as follows:
Outstanding Exercisable
Exercise Price Life Weighted Average Weighted Average
Per Share # Shares (Years) Exercise Price # Shares Exercise Price
$0.0 - $0.07 11,771,332 1.27 $ 0.017 11,771,332 $ 0.017 </t>
  </si>
  <si>
    <t>Income Taxes (Tables)</t>
  </si>
  <si>
    <t>Income Taxes Tables</t>
  </si>
  <si>
    <t>Schedule of Deferred Tax Assets</t>
  </si>
  <si>
    <t xml:space="preserve">Deferred tax assets consisted of the
following as of May 31, 2015 and August 31, 2014:
Successor Predecessor
2015 2014
Net operating losses $ 3,321,339 $ -
Valuation allowance (3,321,339 ) -
Net deferred tax assets $ - $ - </t>
  </si>
  <si>
    <t>Organization, Nature of Business and Basis of Presentation (Details Narrative) - Scenario Unspecified Domain - USD ($)</t>
  </si>
  <si>
    <t>Oct. 10, 2011</t>
  </si>
  <si>
    <t>Jun. 06, 2008</t>
  </si>
  <si>
    <t>Mar. 13, 2014</t>
  </si>
  <si>
    <t>Debt instrument principal amount</t>
  </si>
  <si>
    <t>Go Green Hydroponics [Member]</t>
  </si>
  <si>
    <t>Business acquisition based on target working capital amount</t>
  </si>
  <si>
    <t>Reno Rolle [Member]</t>
  </si>
  <si>
    <t>Cancellation of stock that had not yet been not issued</t>
  </si>
  <si>
    <t>Todd Wiseman [Member]</t>
  </si>
  <si>
    <t>Number of shares due under employment agreement</t>
  </si>
  <si>
    <t>Studio Store Direct Inc [Member]</t>
  </si>
  <si>
    <t>Equity method investment, ownership percentage</t>
  </si>
  <si>
    <t>100.00%</t>
  </si>
  <si>
    <t>Restricted stock issued during period, shares</t>
  </si>
  <si>
    <t>Office Supply Line, Inc. [Member]</t>
  </si>
  <si>
    <t>Issued and outstanding shares exchanged under share exchange agreement for consideration of common stock</t>
  </si>
  <si>
    <t>Number of common stock shares cancelled in exchange for cash</t>
  </si>
  <si>
    <t>Common stock cancelled for cash</t>
  </si>
  <si>
    <t>OSLH/GGH Transaction (Details Narrative) - USD ($)</t>
  </si>
  <si>
    <t>Debt instrument face amount</t>
  </si>
  <si>
    <t>Successor [Member] | TCA Advisory Services Fee Agreement [Member]</t>
  </si>
  <si>
    <t>Business acquisition of direct transaction costs</t>
  </si>
  <si>
    <t>Common stock issuance cost</t>
  </si>
  <si>
    <t>OSLH/GGH Transaction - Summary of Acquisition Preliminary Purchase Price (Details) - Go Green Hydroponics [Member]</t>
  </si>
  <si>
    <t>Oct. 20, 2014USD ($)</t>
  </si>
  <si>
    <t>Gross purchase price</t>
  </si>
  <si>
    <t>Net working capital adjustment</t>
  </si>
  <si>
    <t>Net purchase price</t>
  </si>
  <si>
    <t>OSLH/GGH Transaction - Schedule of Assets Acquired and Liabilities Assumed (Details) - Go Green Hydroponics [Member]</t>
  </si>
  <si>
    <t>Inventory (a)</t>
  </si>
  <si>
    <t>[1]</t>
  </si>
  <si>
    <t>Other current assets</t>
  </si>
  <si>
    <t>Property and equipment</t>
  </si>
  <si>
    <t>Indefinite-lived intangible asset - trade name (b)</t>
  </si>
  <si>
    <t>[2]</t>
  </si>
  <si>
    <t>Goodwill (c)</t>
  </si>
  <si>
    <t>[3]</t>
  </si>
  <si>
    <t>Other current liabilities</t>
  </si>
  <si>
    <t>Net assets acquired</t>
  </si>
  <si>
    <t>(a)The fair value of inventory reflects an increase of $217,860 from its cost value and was based on an appropriate inventory markup percentage as of the acquisition date.</t>
  </si>
  <si>
    <t>(b)This reflects the Go Green trade name that the Company has fair valued utilizing the relief-from-royalty method on the basis that a trade name has a fair value equal to the present value of the royalty income attributable to it. Under this method a benchmark royalty rate is multiplied by the net revenue anticipated from the trade name over the course of the estimated life of the trade name to derive an estimate of the royalty income that could be generated hypothetically by licensing the subject trade name, in an arm's-length transaction, to a third party. Net revenue used for the valuation of the Go Green trade name is based on management's forecasts. The Company has determined that the trade name has an indefinite useful life because Go Green is one of the most highly regarded brands in the hydroponics industry and continues to be a profitable business experiencing significant sales growth. The Company plans to continue to make investments to enhance the value of the Go Green trade name into the future. There are no legal, regulatory, contractual, competitive, economic or other factors that the Company is aware of or that it believes would limit the useful life of the trade name.</t>
  </si>
  <si>
    <t>(c)The goodwill recognized in conjunction with the GGH transaction is primarily attributable to strategic benefits, including enhanced financial and operational scale, market diversification, customer service and customer satisfaction, and substantial synergies that are expected to be achieved through implementation of GGH's new technologies in the hydroponics industry.</t>
  </si>
  <si>
    <t>OSLH/GGH Transaction - Schedule of Assets Acquired and Liabilities Assumed (Details) (Parenthetical)</t>
  </si>
  <si>
    <t>May. 31, 2015USD ($)</t>
  </si>
  <si>
    <t>Fair value of inventory increase</t>
  </si>
  <si>
    <t>Going Concern (Details Narrative) - USD ($)</t>
  </si>
  <si>
    <t>Minimum burn rate per month incurred by company</t>
  </si>
  <si>
    <t>Cash in hand</t>
  </si>
  <si>
    <t>Summary of Significant Accounting Policies (Details Narrative) - USD ($)</t>
  </si>
  <si>
    <t>Minimum [Member]</t>
  </si>
  <si>
    <t>Property and equipment estimated useful life</t>
  </si>
  <si>
    <t>3 years</t>
  </si>
  <si>
    <t>Maximum [Member]</t>
  </si>
  <si>
    <t>5 years</t>
  </si>
  <si>
    <t>Dilutive securities</t>
  </si>
  <si>
    <t>Summary of Significant Accounting Policies - Summary of Bad Debt Expense (Details) - USD ($)</t>
  </si>
  <si>
    <t>Summary of Significant Accounting Policies - Schedule of Financial Assets Measured and Recorded at Fair Value on Recurring Basis (Details) - USD ($)</t>
  </si>
  <si>
    <t>Level 1 [Member] | Successor [Member]</t>
  </si>
  <si>
    <t>Fair value of Derivative Liability</t>
  </si>
  <si>
    <t>Level 1 [Member] | Predecessor [Member]</t>
  </si>
  <si>
    <t>Level 2 [Member] | Successor [Member]</t>
  </si>
  <si>
    <t>Level 2 [Member] | Predecessor [Member]</t>
  </si>
  <si>
    <t>Level 3 [Member] | Successor [Member]</t>
  </si>
  <si>
    <t>Level 3 [Member] | Predecessor [Member]</t>
  </si>
  <si>
    <t>Property and Equipment - Schedule of Property and Equipment (Details) - USD ($)</t>
  </si>
  <si>
    <t>Less: accumulated depreciation and amortization</t>
  </si>
  <si>
    <t>Property, plant and equipment, net</t>
  </si>
  <si>
    <t>Successor [Member] | Furniture and Fixtures [Member]</t>
  </si>
  <si>
    <t>Successor [Member] | Machinery and Equipment [Member]</t>
  </si>
  <si>
    <t>Successor [Member] | Transportation Equipment [Member]</t>
  </si>
  <si>
    <t>Successor [Member] | Leasehold Improvements [Member]</t>
  </si>
  <si>
    <t>Predecessor [Member] | Furniture and Fixtures [Member]</t>
  </si>
  <si>
    <t>Predecessor [Member] | Machinery and Equipment [Member]</t>
  </si>
  <si>
    <t>Predecessor [Member] | Transportation Equipment [Member]</t>
  </si>
  <si>
    <t>Predecessor [Member] | Leasehold Improvements [Member]</t>
  </si>
  <si>
    <t>Accrued Officers' Compensation (Details Narrative) - USD ($)</t>
  </si>
  <si>
    <t>12 Months Ended</t>
  </si>
  <si>
    <t>Aug. 31, 2013</t>
  </si>
  <si>
    <t>Percentage of debt conversion rate</t>
  </si>
  <si>
    <t>70.00%</t>
  </si>
  <si>
    <t>Fair value of embedded conversion feature</t>
  </si>
  <si>
    <t>Accrued Officers' Compensation - Schedule of Loss on Derivatives (Details) - USD ($)</t>
  </si>
  <si>
    <t>Loss on derivatives</t>
  </si>
  <si>
    <t>Secured Promissory Note in Default (Details Narrative) - USD ($)</t>
  </si>
  <si>
    <t>Jan. 03, 2012</t>
  </si>
  <si>
    <t>Dec. 27, 2011</t>
  </si>
  <si>
    <t>Nov. 08, 2011</t>
  </si>
  <si>
    <t>Jul. 31, 2014</t>
  </si>
  <si>
    <t>Liabilities and accumulated deficit amount</t>
  </si>
  <si>
    <t>Crisnic Note [Member] | Series A Preferred Stock [Member]</t>
  </si>
  <si>
    <t>Shares issued into escrow for the security of the notes</t>
  </si>
  <si>
    <t>Crisnic and Office Supply Line, Inc [Member]</t>
  </si>
  <si>
    <t>Number of common stock cancelled in exchange of cash</t>
  </si>
  <si>
    <t>Debt periodic payment</t>
  </si>
  <si>
    <t>Secured promissory note - in default</t>
  </si>
  <si>
    <t>Advances from Related Parties (Details Narrative) - USD ($)</t>
  </si>
  <si>
    <t>Outstanding balance</t>
  </si>
  <si>
    <t>Advance from related parties</t>
  </si>
  <si>
    <t>Convertible Notes (Details Narrative) - USD ($)</t>
  </si>
  <si>
    <t>May. 29, 2015</t>
  </si>
  <si>
    <t>May. 22, 2015</t>
  </si>
  <si>
    <t>May. 15, 2015</t>
  </si>
  <si>
    <t>Apr. 29, 2015</t>
  </si>
  <si>
    <t>Mar. 16, 2015</t>
  </si>
  <si>
    <t>Feb. 17, 2015</t>
  </si>
  <si>
    <t>Sep. 03, 2014</t>
  </si>
  <si>
    <t>Jul. 18, 2014</t>
  </si>
  <si>
    <t>Jul. 01, 2014</t>
  </si>
  <si>
    <t>Jun. 16, 2014</t>
  </si>
  <si>
    <t>May. 12, 2014</t>
  </si>
  <si>
    <t>Dec. 12, 2013</t>
  </si>
  <si>
    <t>Jun. 21, 2013</t>
  </si>
  <si>
    <t>Dec. 31, 2014</t>
  </si>
  <si>
    <t>Apr. 26, 2012</t>
  </si>
  <si>
    <t>Jun. 01, 2015</t>
  </si>
  <si>
    <t>Percentage of interest rate on promissory note</t>
  </si>
  <si>
    <t>3.00%</t>
  </si>
  <si>
    <t>15.00%</t>
  </si>
  <si>
    <t>Gain on derivative liabilities</t>
  </si>
  <si>
    <t>Promissory note maturity date</t>
  </si>
  <si>
    <t>Jan. 12,
		2014</t>
  </si>
  <si>
    <t>Proceeds from related party debt</t>
  </si>
  <si>
    <t>Investors [Member]</t>
  </si>
  <si>
    <t>Mar. 12,
		2015</t>
  </si>
  <si>
    <t>Loss on derivative</t>
  </si>
  <si>
    <t>Debt discount</t>
  </si>
  <si>
    <t>Proceeds from convertible debt</t>
  </si>
  <si>
    <t>Successor [Member] | Typenex Membership Interest Pledge Agreement [Member]</t>
  </si>
  <si>
    <t>Issuance of warrants to purchase of common stock amount</t>
  </si>
  <si>
    <t>Percentage on membership interest</t>
  </si>
  <si>
    <t>40.00%</t>
  </si>
  <si>
    <t>Beneficially ownership description</t>
  </si>
  <si>
    <t>beneficially owning more than 4.99%
of our outstanding common stock. This ownership limitation can be increased or decreased to any percentage not exceeding 9.99%
by the holder upon 61 days notice to us.</t>
  </si>
  <si>
    <t>Adar Bays, LLC [Member]</t>
  </si>
  <si>
    <t>8.00%</t>
  </si>
  <si>
    <t>Unsecured debt, principal amount</t>
  </si>
  <si>
    <t>Tranche [Member]</t>
  </si>
  <si>
    <t>Notes conversion price</t>
  </si>
  <si>
    <t>Convertible debt</t>
  </si>
  <si>
    <t>Lender conversion price</t>
  </si>
  <si>
    <t>7.00%</t>
  </si>
  <si>
    <t>Percentage on volume weighed average price</t>
  </si>
  <si>
    <t>Percentage of future conversion</t>
  </si>
  <si>
    <t>5.00%</t>
  </si>
  <si>
    <t>Tranche [Member] | Maximum [Member]</t>
  </si>
  <si>
    <t>Tranche [Member] | Minimum [Member]</t>
  </si>
  <si>
    <t>65.00%</t>
  </si>
  <si>
    <t>Tranche One [Member]</t>
  </si>
  <si>
    <t>Original issue discount amount</t>
  </si>
  <si>
    <t>Transaction costs</t>
  </si>
  <si>
    <t>Tranche Six [Member]</t>
  </si>
  <si>
    <t>Conversion price of note discount percentage</t>
  </si>
  <si>
    <t>49.00%</t>
  </si>
  <si>
    <t>Fair value of embedded beneficial conversion feature of debentures</t>
  </si>
  <si>
    <t>Percentage of debt discount</t>
  </si>
  <si>
    <t>5000000.00%</t>
  </si>
  <si>
    <t>Promissory note exchange amount</t>
  </si>
  <si>
    <t>Jun. 15,
		2015</t>
  </si>
  <si>
    <t>May 13,
		2015</t>
  </si>
  <si>
    <t>Percentage of conversion price discount</t>
  </si>
  <si>
    <t>35.00%</t>
  </si>
  <si>
    <t>Union Capital [Member] | Unsecured Convertible Promissory Note [Member]</t>
  </si>
  <si>
    <t>Union Capital [Member] | Second Unsecured Convertible Promissory [Member]</t>
  </si>
  <si>
    <t>Outstanding balance on Notes</t>
  </si>
  <si>
    <t>Jun. 16,
		2015</t>
  </si>
  <si>
    <t>Conversion of debt additional paid in capital</t>
  </si>
  <si>
    <t>Union Capital [Member] | Share Reserve [Member]</t>
  </si>
  <si>
    <t>Reserved shares of common stock</t>
  </si>
  <si>
    <t>Remaining shares</t>
  </si>
  <si>
    <t>Union Capital [Member] | Initial Tranche Request [Member]</t>
  </si>
  <si>
    <t>Union Capital [Member] | Repriced [Member]</t>
  </si>
  <si>
    <t>Union Capital [Member] | Third Unsecured Convertible Promissory [Member] | Successor [Member]</t>
  </si>
  <si>
    <t>Issued an unsecured convertible promissory note</t>
  </si>
  <si>
    <t>Legal fees, accounting costs, due diligence, monitoring and other transaction costs</t>
  </si>
  <si>
    <t>Typenex Co [Member] | Typenex Note [Member]</t>
  </si>
  <si>
    <t>Secured debt, principal amount</t>
  </si>
  <si>
    <t>Sep. 30,
		2015</t>
  </si>
  <si>
    <t>Promissory note annual interest rate</t>
  </si>
  <si>
    <t>10.00%</t>
  </si>
  <si>
    <t>Typenex Co [Member] | Investor Notes [Member]</t>
  </si>
  <si>
    <t>12.00%</t>
  </si>
  <si>
    <t>Mar. 1,
		2015</t>
  </si>
  <si>
    <t>45.00%</t>
  </si>
  <si>
    <t>Dec. 21,
		2013</t>
  </si>
  <si>
    <t>Mulhearn Assigned Note [Member] | Fourth Unsecured Convertible Promissory [Member]</t>
  </si>
  <si>
    <t>Knightsbridge [Member]</t>
  </si>
  <si>
    <t>Jun. 30,
		2015</t>
  </si>
  <si>
    <t>Convertible debt discount on original discount</t>
  </si>
  <si>
    <t>Number of debt converted into shares</t>
  </si>
  <si>
    <t>Number of shares cancelled during period</t>
  </si>
  <si>
    <t>Percentage of convertible promissory note</t>
  </si>
  <si>
    <t>Percentage of lowest trading price</t>
  </si>
  <si>
    <t>Old Main Capital [Member] | Investors [Member]</t>
  </si>
  <si>
    <t>55.00%</t>
  </si>
  <si>
    <t>60.00%</t>
  </si>
  <si>
    <t>11.00%</t>
  </si>
  <si>
    <t>Maximum borrowing capacity</t>
  </si>
  <si>
    <t>Unregistered shares of common stock issued</t>
  </si>
  <si>
    <t>Proceeds from sale of securities</t>
  </si>
  <si>
    <t>Due diligence fee</t>
  </si>
  <si>
    <t>Legal fees</t>
  </si>
  <si>
    <t>Deferred financing fees</t>
  </si>
  <si>
    <t>Debenture redemption premium amount</t>
  </si>
  <si>
    <t>Percentage of interest on late charges</t>
  </si>
  <si>
    <t>Interest rate on debenture</t>
  </si>
  <si>
    <t>18.00%</t>
  </si>
  <si>
    <t>85.00%</t>
  </si>
  <si>
    <t>Beneficial ownership percentage</t>
  </si>
  <si>
    <t>4.99%</t>
  </si>
  <si>
    <t>Common stock issued to pledging parties</t>
  </si>
  <si>
    <t>TCA Debenture [Member] | Debenture One [Member]</t>
  </si>
  <si>
    <t>9710300.00%</t>
  </si>
  <si>
    <t>TCA Debenture [Member] | Debenture Two [Member]</t>
  </si>
  <si>
    <t>Redwood Capital [Member]</t>
  </si>
  <si>
    <t>Convertible Notes - Schedule of Convertible Notes Payable (Details) - Scenario Unspecified Domain - USD ($)</t>
  </si>
  <si>
    <t>Less: note discount</t>
  </si>
  <si>
    <t>Convertible notes payable, net of discount</t>
  </si>
  <si>
    <t>Less: current portion</t>
  </si>
  <si>
    <t>Convertible notes, net of discounts - non-current</t>
  </si>
  <si>
    <t>Convertible Notes Typenex Co [Member]</t>
  </si>
  <si>
    <t>Convertible notes payable</t>
  </si>
  <si>
    <t>Convertible Notes JSJ Investments [Member]</t>
  </si>
  <si>
    <t>Convertible Notes EMA Financial [Member]</t>
  </si>
  <si>
    <t>Convertible Notes Old Main Capital [Member]</t>
  </si>
  <si>
    <t>Convertible Notes TCA [Member]</t>
  </si>
  <si>
    <t>Convertible Notes - Schedule of Activity Related Notes (Details) - USD ($)</t>
  </si>
  <si>
    <t>1 Months Ended</t>
  </si>
  <si>
    <t>Shares issued for conversions, conversions</t>
  </si>
  <si>
    <t>Average conversion price, conversions</t>
  </si>
  <si>
    <t>Ending balance</t>
  </si>
  <si>
    <t>Panache Capital Llc [Member] | Principal [Member]</t>
  </si>
  <si>
    <t>Conversions</t>
  </si>
  <si>
    <t>Repayments</t>
  </si>
  <si>
    <t>Amortization</t>
  </si>
  <si>
    <t>Panache Capital Llc [Member] | Debt Discounts [Member]</t>
  </si>
  <si>
    <t>Beginning balance</t>
  </si>
  <si>
    <t>Panache Capital Llc [Member] | Principal Net Of Discounts [Member]</t>
  </si>
  <si>
    <t>Adar Bays, LLC One [Member] | Principal [Member]</t>
  </si>
  <si>
    <t>Adar Bays, LLC One [Member] | Debt Discounts [Member]</t>
  </si>
  <si>
    <t>Discounts originated</t>
  </si>
  <si>
    <t>Adar Bays, LLC One [Member] | Principal Net Of Discounts [Member]</t>
  </si>
  <si>
    <t>Adar Bays, LLC Two [Member] | Principal [Member]</t>
  </si>
  <si>
    <t>Adar Bays, LLC Two [Member] | Debt Discounts [Member]</t>
  </si>
  <si>
    <t>Adar Bays, LLC Two [Member] | Principal Net Of Discounts [Member]</t>
  </si>
  <si>
    <t>LG Capital Fund [Member] | Principal [Member]</t>
  </si>
  <si>
    <t>LG Capital Fund [Member] | Debt Discounts [Member]</t>
  </si>
  <si>
    <t>LG Capital Fund [Member] | Principal Net Of Discounts [Member]</t>
  </si>
  <si>
    <t>Union Capital One [Member] | Principal [Member]</t>
  </si>
  <si>
    <t>Reclassification to APIC</t>
  </si>
  <si>
    <t>Union Capital One [Member] | Debt Discounts [Member]</t>
  </si>
  <si>
    <t>Union Capital One [Member] | Principal Net Of Discounts [Member]</t>
  </si>
  <si>
    <t>Union Capital Two[Member] | Principal [Member]</t>
  </si>
  <si>
    <t>Union Capital Two[Member] | Debt Discounts [Member]</t>
  </si>
  <si>
    <t>Union Capital Two[Member] | Principal Net Of Discounts [Member]</t>
  </si>
  <si>
    <t>Union Capital Three [Member] | Principal [Member]</t>
  </si>
  <si>
    <t>Borrowed</t>
  </si>
  <si>
    <t>Union Capital Three [Member] | Debt Discounts [Member]</t>
  </si>
  <si>
    <t>Union Capital Three [Member] | Principal Net Of Discounts [Member]</t>
  </si>
  <si>
    <t>Typenex Note [Member]</t>
  </si>
  <si>
    <t>Typenex Note [Member] | Principal [Member]</t>
  </si>
  <si>
    <t>Typenex Note [Member] | Debt Discounts [Member]</t>
  </si>
  <si>
    <t>Typenex Note [Member] | Principal Net Of Discounts [Member]</t>
  </si>
  <si>
    <t>JSJ Investments [Member] | Principal [Member]</t>
  </si>
  <si>
    <t>JSJ Investments [Member] | Debt Discounts [Member]</t>
  </si>
  <si>
    <t>JSJ Investments [Member] | Principal Net Of Discounts [Member]</t>
  </si>
  <si>
    <t>Mulhearn Note [Member]</t>
  </si>
  <si>
    <t>Mulhearn Note [Member] | Principal [Member]</t>
  </si>
  <si>
    <t>Mulhearn Note [Member] | Debt Discounts [Member]</t>
  </si>
  <si>
    <t>Mulhearn Note [Member] | Principal Net Of Discounts [Member]</t>
  </si>
  <si>
    <t>EMA Financial [Member] | Principal [Member]</t>
  </si>
  <si>
    <t>EMA Financial [Member] | Debt Discounts [Member]</t>
  </si>
  <si>
    <t>EMA Financial [Member] | Principal Net Of Discounts [Member]</t>
  </si>
  <si>
    <t>Old Main Capital [Member] | Principal [Member]</t>
  </si>
  <si>
    <t>Old Main Capital [Member] | Debt Discounts [Member]</t>
  </si>
  <si>
    <t>Old Main Capital [Member] | Principal Net Of Discounts [Member]</t>
  </si>
  <si>
    <t>TCA Debenture [Member] | Principal [Member]</t>
  </si>
  <si>
    <t>TCA Debenture [Member] | Debt Discounts [Member]</t>
  </si>
  <si>
    <t>TCA Debenture [Member] | Principal Net Of Discounts [Member]</t>
  </si>
  <si>
    <t>Convertible Notes - Schedule of Conversion Feature Derivative Liability (Details) - Scenario Unspecified Domain - USD ($)</t>
  </si>
  <si>
    <t>Change in the fair value of derivative liabilities</t>
  </si>
  <si>
    <t>Reclassification to APIC due to conversion of related notes</t>
  </si>
  <si>
    <t>Gain on settlement of derivative liability due to repayment of related notes</t>
  </si>
  <si>
    <t>Debt discounts originated during the period</t>
  </si>
  <si>
    <t>Gain on extinguishment of debt</t>
  </si>
  <si>
    <t>Typenex Note [Member] | Warrant [Member]</t>
  </si>
  <si>
    <t>Typenex Note [Member] | Conversion Feature [Member]</t>
  </si>
  <si>
    <t>Promissory Notes (Details Narrative) - Derivative Contract Type Domain - USD ($)</t>
  </si>
  <si>
    <t>May. 01, 2014</t>
  </si>
  <si>
    <t>Sep. 15, 2014</t>
  </si>
  <si>
    <t>Jul. 10, 2014</t>
  </si>
  <si>
    <t>May. 01, 2013</t>
  </si>
  <si>
    <t>Percentage of interest rate on promissory note on post due</t>
  </si>
  <si>
    <t>1.20%</t>
  </si>
  <si>
    <t>Exchange of cash consideration amount</t>
  </si>
  <si>
    <t>Debt maturity date</t>
  </si>
  <si>
    <t>Issuance of warrants to purchase of common stock</t>
  </si>
  <si>
    <t>Warrants exercisable price</t>
  </si>
  <si>
    <t>Proceeds from issuance of private investors</t>
  </si>
  <si>
    <t>Amortization of debt discount</t>
  </si>
  <si>
    <t>May Investor Note [Member]</t>
  </si>
  <si>
    <t>May 1, 2013 Note [Member]</t>
  </si>
  <si>
    <t>Note outstanding balance</t>
  </si>
  <si>
    <t>Aug. 1,
		2014</t>
  </si>
  <si>
    <t>March 13, 2014 Note [Member]</t>
  </si>
  <si>
    <t>Due to related party</t>
  </si>
  <si>
    <t>Unsecured promissory</t>
  </si>
  <si>
    <t>Due from related parties</t>
  </si>
  <si>
    <t>Promissory Note One [Member] | Kevin Mulhearn [Member]</t>
  </si>
  <si>
    <t>Jan. 31,
		2019</t>
  </si>
  <si>
    <t>Debt instrument description</t>
  </si>
  <si>
    <t>Payments made prior to September 1, 2014 were to be applied to the outstanding balance by the payment amount
multiplied by 2. Any payments made between September 1, 2014 and December 31, 2014 would be applied to the outstanding balance
by the payment amount multiplied by 1.75. Any payments made between January 1, 2015 and March 31, 2015 were to be applied to the
outstanding balance by the payment amount multiplied by 1.5. Any payments made between April 1, 2015 and June 30, 2015 were to
be applied to the outstanding balance by the payment amount multiplied by 1.25; and any payments made after June 30, 2015 were
to be applied to the outstanding balance without a multiplier.</t>
  </si>
  <si>
    <t>Promissory Notes [Member] | Kevin Mulhearn [Member]</t>
  </si>
  <si>
    <t>Class of warrant outstanding</t>
  </si>
  <si>
    <t>Promissory Notes - Schedule of Promissory Notes (Details) - USD ($)</t>
  </si>
  <si>
    <t>Promissory notes</t>
  </si>
  <si>
    <t>Note Discounts [Member]</t>
  </si>
  <si>
    <t>Promissory notes, non-current</t>
  </si>
  <si>
    <t>Promissory Notes Net of Discounts [Member]</t>
  </si>
  <si>
    <t>Mulhearn Note [Member] | Note Discounts [Member]</t>
  </si>
  <si>
    <t>Mulhearn Note [Member] | Promissory Notes Net of Discounts [Member]</t>
  </si>
  <si>
    <t>December 12, 2013 Note [Member]</t>
  </si>
  <si>
    <t>December 12, 2013 Note [Member] | Note Discounts [Member]</t>
  </si>
  <si>
    <t>December 12, 2013 Note [Member] | Promissory Notes Net of Discounts [Member]</t>
  </si>
  <si>
    <t>March 13, 2014 Note [Member] | Note Discounts [Member]</t>
  </si>
  <si>
    <t>March 13, 2014 Note [Member] | Promissory Notes Net of Discounts [Member]</t>
  </si>
  <si>
    <t>May 1, 2014 Note [Member]</t>
  </si>
  <si>
    <t>May 1, 2014 Note [Member] | Note Discounts [Member]</t>
  </si>
  <si>
    <t>May 1, 2014 Note [Member] | Promissory Notes Net of Discounts [Member]</t>
  </si>
  <si>
    <t>Promissory Notes - Schedule of Warrant Derivative Liability (Details) - Scenario Unspecified Domain - USD ($)</t>
  </si>
  <si>
    <t>Warrant Liabilty [Member] | Mulhearn Note [Member]</t>
  </si>
  <si>
    <t>March 13, 2014 Note [Member] | Warrant Liabilty [Member]</t>
  </si>
  <si>
    <t>May 1, 2014 Note [Member] | Warrant Liabilty [Member]</t>
  </si>
  <si>
    <t>Promissory Notes with Related Parties (Details Narrative) - USD ($)</t>
  </si>
  <si>
    <t>May. 28, 2013</t>
  </si>
  <si>
    <t>May. 13, 2013</t>
  </si>
  <si>
    <t>Apr. 15, 2013</t>
  </si>
  <si>
    <t>Aug. 08, 2011</t>
  </si>
  <si>
    <t>Proceeds from related party</t>
  </si>
  <si>
    <t>Repayment to related party</t>
  </si>
  <si>
    <t>Outstanding balance due to related party</t>
  </si>
  <si>
    <t>Note One [Member]</t>
  </si>
  <si>
    <t>Notes payable</t>
  </si>
  <si>
    <t>Note Two [Member]</t>
  </si>
  <si>
    <t>Note Three [Member]</t>
  </si>
  <si>
    <t>Note Three [Member] | Minimum [Member]</t>
  </si>
  <si>
    <t>Note Three [Member] | Maximum [Member]</t>
  </si>
  <si>
    <t>Demand Note [Member]</t>
  </si>
  <si>
    <t>Debt accrued interest rate after the due date</t>
  </si>
  <si>
    <t>16.00%</t>
  </si>
  <si>
    <t>Derivative Liabilities (Details Narrative)</t>
  </si>
  <si>
    <t>Fair value of derivative liabilities</t>
  </si>
  <si>
    <t>Derivative Liabilities - Schedule of Derivative Instruments (Details) - USD ($)</t>
  </si>
  <si>
    <t>Derivative liabilities, beginning</t>
  </si>
  <si>
    <t>Derivative liabilities, ending</t>
  </si>
  <si>
    <t>Capital Stock (Details Narrative) - USD ($)</t>
  </si>
  <si>
    <t>Oct. 22, 2014</t>
  </si>
  <si>
    <t>Feb. 13, 2015</t>
  </si>
  <si>
    <t>Stock based compensation expense</t>
  </si>
  <si>
    <t>Equity issuance price per share</t>
  </si>
  <si>
    <t>Common stock issued for cash, shares</t>
  </si>
  <si>
    <t>Common stock issued for cash, value</t>
  </si>
  <si>
    <t>Restricted Stock [Member]</t>
  </si>
  <si>
    <t>Number of common shares cancelled upon conversion of debt</t>
  </si>
  <si>
    <t>Conversion of convertible debt principal amount</t>
  </si>
  <si>
    <t>Conversion of stock share converted</t>
  </si>
  <si>
    <t>Restricted Stock [Member] | Securities Purchase Agreement [Member]</t>
  </si>
  <si>
    <t>Outside Parties [Member] | Restricted Stock [Member]</t>
  </si>
  <si>
    <t>Common stock issued for services</t>
  </si>
  <si>
    <t>Common stock issued for services, shares</t>
  </si>
  <si>
    <t>Employees [Member]</t>
  </si>
  <si>
    <t>Issuance of restricted common stock, shares</t>
  </si>
  <si>
    <t>Issuance of restricted common stock</t>
  </si>
  <si>
    <t>TCA Debenture [Member] | Outside Parties [Member] | Restricted Stock [Member]</t>
  </si>
  <si>
    <t>Current Officers [Member]</t>
  </si>
  <si>
    <t>Reclassified shares of common stock</t>
  </si>
  <si>
    <t>Amount of common stock shares</t>
  </si>
  <si>
    <t>Minimum [Member] | June 1, 2015 [Member]</t>
  </si>
  <si>
    <t>Increase in number of shares authorized</t>
  </si>
  <si>
    <t>Maximum [Member] | June 1, 2015 [Member]</t>
  </si>
  <si>
    <t>Series A Preferred Stock [Member]</t>
  </si>
  <si>
    <t>Preferred stock par value</t>
  </si>
  <si>
    <t>Percentage of outstanding voting capital</t>
  </si>
  <si>
    <t>50.10%</t>
  </si>
  <si>
    <t>Capital Stock - Summary of Common Stock Activity (Details) - 7 months ended May. 31, 2015 - USD ($)</t>
  </si>
  <si>
    <t>Total</t>
  </si>
  <si>
    <t>Employee compensation</t>
  </si>
  <si>
    <t>Employee compensation, shares</t>
  </si>
  <si>
    <t>Reclassification for unissued shares to employees</t>
  </si>
  <si>
    <t>Reclassification for unissued shares to employees, shares</t>
  </si>
  <si>
    <t>Services from outside parties</t>
  </si>
  <si>
    <t>Services from outside parties, shares</t>
  </si>
  <si>
    <t>Acquisition advisory services</t>
  </si>
  <si>
    <t>Acquisition advisory services, shares</t>
  </si>
  <si>
    <t>Issuances for cash</t>
  </si>
  <si>
    <t>Issuances for cash, shares</t>
  </si>
  <si>
    <t>Cancellation of shares for equity to debt conversion</t>
  </si>
  <si>
    <t>Cancellation of shares for equity to debt conversion, shares</t>
  </si>
  <si>
    <t>Conversions of debt and accrued interest</t>
  </si>
  <si>
    <t>Conversions of debt and accrued interest, shares</t>
  </si>
  <si>
    <t>Total amount</t>
  </si>
  <si>
    <t>Total shares</t>
  </si>
  <si>
    <t>Capital Stock - Schedule of Common Shares Payable (Details) - USD ($)</t>
  </si>
  <si>
    <t>Shares due to payable</t>
  </si>
  <si>
    <t>Share Due To Employees [Member]</t>
  </si>
  <si>
    <t>Share Due To Debtholders [Member]</t>
  </si>
  <si>
    <t>Share Due To Consultants [Member]</t>
  </si>
  <si>
    <t>Stock Warrants and Options (Details Narrative) - USD ($)</t>
  </si>
  <si>
    <t>Mar. 11, 2015</t>
  </si>
  <si>
    <t>Aggregate intrinsic value outstanding</t>
  </si>
  <si>
    <t>Consultant [Member]</t>
  </si>
  <si>
    <t>Warrants granted</t>
  </si>
  <si>
    <t>Stock Warrants and Options - Schedule of Stock Warrants Activity (Details) - 7 months ended May. 31, 2015 - Warrant [Member] - $ / shares</t>
  </si>
  <si>
    <t>Number of Warrants outstanding, Beginning balance</t>
  </si>
  <si>
    <t>Number of Warrants, granted</t>
  </si>
  <si>
    <t>Number of Warrants. exercised</t>
  </si>
  <si>
    <t>Number of Warrants, expired or forfeited</t>
  </si>
  <si>
    <t>Number of Warrants outstanding, Ending balance</t>
  </si>
  <si>
    <t>Number of Warrants Exercisable</t>
  </si>
  <si>
    <t>Weighted Average Exercise Price, Outstanding, Beginning</t>
  </si>
  <si>
    <t>Weighted Average Exercise Price, Warrants granted</t>
  </si>
  <si>
    <t>Weighted Average Exercise Price, Warrant exercised</t>
  </si>
  <si>
    <t>Weighted Average Exercise Price, Warrants expired or forfeited</t>
  </si>
  <si>
    <t>Weighted Average Exercise Price, Outstanding, Ending</t>
  </si>
  <si>
    <t>Weighted Average Exercise Price, Exercisable</t>
  </si>
  <si>
    <t>Stock Warrants and Options - Schedule of Information Regarding Stock Options (Details) - May. 31, 2015 - Successor [Member] - $ / shares</t>
  </si>
  <si>
    <t>Exercise Price Per Share lower limit</t>
  </si>
  <si>
    <t>Exercise PricePer Share Upper limit</t>
  </si>
  <si>
    <t>Number of Shares Outstanding</t>
  </si>
  <si>
    <t>Weighted Average Remaining Contractual Life (Years)</t>
  </si>
  <si>
    <t>1 year 3 months 7 days</t>
  </si>
  <si>
    <t>Weighted Average Exercise Price</t>
  </si>
  <si>
    <t>Number of Shares Exercisable</t>
  </si>
  <si>
    <t>Commitments and Contingencies (Details Narrative) - USD ($)</t>
  </si>
  <si>
    <t>Dec. 01, 2014</t>
  </si>
  <si>
    <t>Nov. 11, 2014</t>
  </si>
  <si>
    <t>May. 24, 2013</t>
  </si>
  <si>
    <t>May. 15, 2013</t>
  </si>
  <si>
    <t>Apr. 13, 2013</t>
  </si>
  <si>
    <t>Aug. 07, 2011</t>
  </si>
  <si>
    <t>Litigation settlement interest</t>
  </si>
  <si>
    <t>Payment of litigation settlement</t>
  </si>
  <si>
    <t>Joint Venture Agreement [Member]</t>
  </si>
  <si>
    <t>Common stock fair value</t>
  </si>
  <si>
    <t>Mr.Moscowitz [Member]</t>
  </si>
  <si>
    <t>Litigation settlement amount</t>
  </si>
  <si>
    <t>Lou Ross Holdings Llc [Member]</t>
  </si>
  <si>
    <t>Mr.Moscowitz and Lou Ross Holdings, LLC [Member]</t>
  </si>
  <si>
    <t>Percentage of litigation interest rate</t>
  </si>
  <si>
    <t>Income Taxes (Details Narrative) - USD ($)</t>
  </si>
  <si>
    <t>Percentage of deferred tax assets valuation allowance</t>
  </si>
  <si>
    <t>Net operating loss carry forwards</t>
  </si>
  <si>
    <t>GGH Transaction [Member]</t>
  </si>
  <si>
    <t>Business acquisition non-deductible goodwill amount</t>
  </si>
  <si>
    <t>Intangible assets</t>
  </si>
  <si>
    <t>Income Taxes - Schedule of Deferred Tax Assets (Details) - USD ($)</t>
  </si>
  <si>
    <t>Net operating losses</t>
  </si>
  <si>
    <t>Valuation allowance</t>
  </si>
  <si>
    <t>Net deferred tax assets</t>
  </si>
  <si>
    <t>Subsequent Events (Details Narrative) - USD ($)</t>
  </si>
  <si>
    <t>Jul. 02, 2015</t>
  </si>
  <si>
    <t>Jul. 01, 2015</t>
  </si>
  <si>
    <t>Jun. 02, 2015</t>
  </si>
  <si>
    <t>Jul. 10, 2015</t>
  </si>
  <si>
    <t>Jun. 22, 2015</t>
  </si>
  <si>
    <t>Jun. 14, 2015</t>
  </si>
  <si>
    <t>Jun. 26, 2014</t>
  </si>
  <si>
    <t>Convertable debt discount amount</t>
  </si>
  <si>
    <t>Debt instrument interest rate discription</t>
  </si>
  <si>
    <t>Interest on the notes will accrue in the amount of 10%
of the outstanding principal amount, and the term of each note is one year from
the date of issuance. Each note is convertible into shares of the Companyâs
common stock any time after four months from the date of issuance of each
respective note, at a conversion price that is equal to 60% of the average of
the three lowest traded prices of the Companyâs common stock during the prior
fifteen trading days. In the event of default of a note, the Company may be
required to convert all or part of the respective note at a conversion price
that is equal to 55% of the average of the three lowest traded prices of the
Companyâs common stock during the prior twenty trading days.</t>
  </si>
  <si>
    <t>Precentage of amount expected to be raised through the subequent financing</t>
  </si>
  <si>
    <t>Convertible promissory note</t>
  </si>
  <si>
    <t>Redwood Capital [Member] | Eleventh and Twelfth Tranches [Member]</t>
  </si>
  <si>
    <t>Subsequent Event [Member]</t>
  </si>
  <si>
    <t>Number of common stock issued upon conversion</t>
  </si>
  <si>
    <t>Conversion of principle amount of debt</t>
  </si>
  <si>
    <t>Number of shares issued during period for employees bonuses</t>
  </si>
  <si>
    <t>During period issued shares for employees bonuses, value</t>
  </si>
  <si>
    <t>Stock issued during period for services shares</t>
  </si>
  <si>
    <t>Stock issued during period for services value</t>
  </si>
  <si>
    <t>Subsequent Event [Member] | March 13, 2014 Note [Member]</t>
  </si>
  <si>
    <t>Subsequent Event [Member] | Redwood Capital [Member]</t>
  </si>
  <si>
    <t>Proceeds from issueance of debt</t>
  </si>
  <si>
    <t>Subsequent Event [Member] | TCA [Member]</t>
  </si>
  <si>
    <t>Debt purchase agreement discription</t>
  </si>
  <si>
    <t>The debt will be purchased by Redwood in 10 tranches beginning on June 1, 2015 and then subsequently every
20 days until the entire principal amount has been purchased.</t>
  </si>
  <si>
    <t>Subsequent Event [Member] | Mulhearn Note [Member]</t>
  </si>
  <si>
    <t>Subsequent Event [Member] | Warrant [Member]</t>
  </si>
  <si>
    <t>Stock issued during period restricted common stock, shares</t>
  </si>
  <si>
    <t>Stock issued during period restricted common stock, value</t>
  </si>
  <si>
    <t>Minimum [Member] | Subsequent Event [Member]</t>
  </si>
  <si>
    <t>Maximum [Member] | 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000_);_(&quot;$ &quot;(#,##0.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29957</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C11">
        <v>1027146354</v>
      </c>
    </row>
    <row spans="1:3" r="12">
      <c s="4" t="s" r="A12">
        <v>19</v>
      </c>
      <c s="4" t="s" r="B12">
        <v>20</v>
      </c>
    </row>
    <row spans="1:3" r="13">
      <c s="4" t="s" r="A13">
        <v>21</v>
      </c>
      <c s="6" t="s" r="B13">
        <v>22</v>
      </c>
    </row>
    <row spans="1:3" r="14">
      <c s="4" t="s" r="A14">
        <v>23</v>
      </c>
      <c s="5" t="n"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9</v>
      </c>
      <c s="2" t="s" r="B1">
        <v>1</v>
      </c>
    </row>
    <row spans="1:2" r="2">
      <c s="2" t="s" r="B2">
        <v>2</v>
      </c>
    </row>
    <row spans="1:2" r="3">
      <c s="3" t="s" r="A3">
        <v>164</v>
      </c>
    </row>
    <row spans="1:2" r="4">
      <c s="4" t="s" r="A4">
        <v>169</v>
      </c>
      <c s="4" t="s"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1</v>
      </c>
      <c s="2" t="s" r="B1">
        <v>1</v>
      </c>
    </row>
    <row spans="1:2" r="2">
      <c s="2" t="s" r="B2">
        <v>2</v>
      </c>
    </row>
    <row spans="1:2" r="3">
      <c s="3" t="s" r="A3">
        <v>164</v>
      </c>
    </row>
    <row spans="1:2" r="4">
      <c s="4" t="s" r="A4">
        <v>171</v>
      </c>
      <c s="4" t="s"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637277</v>
      </c>
    </row>
    <row spans="1:3" r="4">
      <c s="4" t="s" r="A4">
        <v>28</v>
      </c>
      <c s="5" t="n" r="B4">
        <v>5794515</v>
      </c>
      <c s="7" t="n" r="C4">
        <v>1349994</v>
      </c>
    </row>
    <row spans="1:3" r="5">
      <c s="3" t="s" r="A5">
        <v>29</v>
      </c>
    </row>
    <row spans="1:3" r="6">
      <c s="4" t="s" r="A6">
        <v>30</v>
      </c>
      <c s="5" t="n" r="C6">
        <v>170000</v>
      </c>
    </row>
    <row spans="1:3" r="7">
      <c s="4" t="s" r="A7">
        <v>31</v>
      </c>
    </row>
    <row spans="1:3" r="8">
      <c s="3" t="s" r="A8">
        <v>32</v>
      </c>
    </row>
    <row spans="1:3" r="9">
      <c s="4" t="s" r="A9">
        <v>33</v>
      </c>
      <c s="5" t="n" r="B9">
        <v>84317</v>
      </c>
    </row>
    <row spans="1:3" r="10">
      <c s="4" t="s" r="A10">
        <v>34</v>
      </c>
      <c s="5" t="n" r="B10">
        <v>279566</v>
      </c>
    </row>
    <row spans="1:3" r="11">
      <c s="4" t="s" r="A11">
        <v>35</v>
      </c>
      <c s="5" t="n" r="B11">
        <v>431391</v>
      </c>
    </row>
    <row spans="1:3" r="12">
      <c s="4" t="s" r="A12">
        <v>36</v>
      </c>
      <c s="5" t="n" r="B12">
        <v>16090</v>
      </c>
    </row>
    <row spans="1:3" r="13">
      <c s="4" t="s" r="A13">
        <v>37</v>
      </c>
      <c s="5" t="n" r="B13">
        <v>811364</v>
      </c>
    </row>
    <row spans="1:3" r="14">
      <c s="4" t="s" r="A14">
        <v>38</v>
      </c>
      <c s="5" t="n" r="B14">
        <v>22261</v>
      </c>
    </row>
    <row spans="1:3" r="15">
      <c s="4" t="s" r="A15">
        <v>39</v>
      </c>
      <c s="5" t="n" r="B15">
        <v>594322</v>
      </c>
    </row>
    <row spans="1:3" r="16">
      <c s="4" t="s" r="A16">
        <v>40</v>
      </c>
      <c s="5" t="n" r="B16">
        <v>100000</v>
      </c>
    </row>
    <row spans="1:3" r="17">
      <c s="4" t="s" r="A17">
        <v>41</v>
      </c>
      <c s="5" t="n" r="B17">
        <v>36725</v>
      </c>
    </row>
    <row spans="1:3" r="18">
      <c s="4" t="s" r="A18">
        <v>42</v>
      </c>
      <c s="5" t="n" r="B18">
        <v>1564672</v>
      </c>
    </row>
    <row spans="1:3" r="19">
      <c s="3" t="s" r="A19">
        <v>26</v>
      </c>
    </row>
    <row spans="1:3" r="20">
      <c s="4" t="s" r="A20">
        <v>43</v>
      </c>
      <c s="5" t="n" r="B20">
        <v>1659564</v>
      </c>
    </row>
    <row spans="1:3" r="21">
      <c s="4" t="s" r="A21">
        <v>44</v>
      </c>
      <c s="5" t="n" r="B21">
        <v>583454</v>
      </c>
    </row>
    <row spans="1:3" r="22">
      <c s="4" t="s" r="A22">
        <v>45</v>
      </c>
      <c s="5" t="n" r="B22">
        <v>10560</v>
      </c>
    </row>
    <row spans="1:3" r="23">
      <c s="4" t="s" r="A23">
        <v>46</v>
      </c>
      <c s="5" t="n" r="B23">
        <v>170000</v>
      </c>
    </row>
    <row spans="1:3" r="24">
      <c s="4" t="s" r="A24">
        <v>47</v>
      </c>
      <c s="5" t="n" r="B24">
        <v>100000</v>
      </c>
    </row>
    <row spans="1:3" r="25">
      <c s="4" t="s" r="A25">
        <v>27</v>
      </c>
      <c s="5" t="n" r="B25">
        <v>637277</v>
      </c>
    </row>
    <row spans="1:3" r="26">
      <c s="4" t="s" r="A26">
        <v>48</v>
      </c>
      <c s="5" t="n" r="B26">
        <v>177000</v>
      </c>
    </row>
    <row spans="1:3" r="27">
      <c s="4" t="s" r="A27">
        <v>28</v>
      </c>
      <c s="5" t="n" r="B27">
        <v>5794515</v>
      </c>
    </row>
    <row spans="1:3" r="28">
      <c s="4" t="s" r="A28">
        <v>49</v>
      </c>
      <c s="5" t="n" r="B28">
        <v>760220</v>
      </c>
    </row>
    <row spans="1:3" r="29">
      <c s="4" t="s" r="A29">
        <v>50</v>
      </c>
      <c s="5" t="n" r="B29">
        <v>9892590</v>
      </c>
    </row>
    <row spans="1:3" r="30">
      <c s="4" t="s" r="A30">
        <v>51</v>
      </c>
      <c s="7" t="n" r="B30">
        <v>9892590</v>
      </c>
    </row>
    <row spans="1:3" r="31">
      <c s="3" t="s" r="A31">
        <v>29</v>
      </c>
    </row>
    <row spans="1:3" r="32">
      <c s="4" t="s" r="A32">
        <v>52</v>
      </c>
    </row>
    <row spans="1:3" r="33">
      <c s="4" t="s" r="A33">
        <v>53</v>
      </c>
      <c s="7" t="n" r="B33">
        <v>646895</v>
      </c>
    </row>
    <row spans="1:3" r="34">
      <c s="4" t="s" r="A34">
        <v>54</v>
      </c>
      <c s="5" t="n" r="B34">
        <v>20602430</v>
      </c>
    </row>
    <row spans="1:3" r="35">
      <c s="4" t="s" r="A35">
        <v>30</v>
      </c>
      <c s="5" t="n" r="B35">
        <v>-29577243</v>
      </c>
    </row>
    <row spans="1:3" r="36">
      <c s="4" t="s" r="A36">
        <v>55</v>
      </c>
      <c s="5" t="n" r="B36">
        <v>-8327918</v>
      </c>
    </row>
    <row spans="1:3" r="37">
      <c s="4" t="s" r="A37">
        <v>56</v>
      </c>
      <c s="7" t="n" r="B37">
        <v>1564672</v>
      </c>
    </row>
    <row spans="1:3" r="38">
      <c s="4" t="s" r="A38">
        <v>57</v>
      </c>
    </row>
    <row spans="1:3" r="39">
      <c s="3" t="s" r="A39">
        <v>32</v>
      </c>
    </row>
    <row spans="1:3" r="40">
      <c s="4" t="s" r="A40">
        <v>33</v>
      </c>
      <c s="7" t="n" r="C40">
        <v>121061</v>
      </c>
    </row>
    <row spans="1:3" r="41">
      <c s="4" t="s" r="A41">
        <v>34</v>
      </c>
    </row>
    <row spans="1:3" r="42">
      <c s="4" t="s" r="A42">
        <v>35</v>
      </c>
      <c s="7" t="n" r="C42">
        <v>676031</v>
      </c>
    </row>
    <row spans="1:3" r="43">
      <c s="4" t="s" r="A43">
        <v>36</v>
      </c>
      <c s="5" t="n" r="C43">
        <v>2478</v>
      </c>
    </row>
    <row spans="1:3" r="44">
      <c s="4" t="s" r="A44">
        <v>37</v>
      </c>
      <c s="5" t="n" r="C44">
        <v>799570</v>
      </c>
    </row>
    <row spans="1:3" r="45">
      <c s="4" t="s" r="A45">
        <v>38</v>
      </c>
      <c s="7" t="n" r="C45">
        <v>15991</v>
      </c>
    </row>
    <row spans="1:3" r="46">
      <c s="4" t="s" r="A46">
        <v>39</v>
      </c>
    </row>
    <row spans="1:3" r="47">
      <c s="4" t="s" r="A47">
        <v>40</v>
      </c>
    </row>
    <row spans="1:3" r="48">
      <c s="4" t="s" r="A48">
        <v>41</v>
      </c>
    </row>
    <row spans="1:3" r="49">
      <c s="4" t="s" r="A49">
        <v>42</v>
      </c>
      <c s="7" t="n" r="C49">
        <v>815561</v>
      </c>
    </row>
    <row spans="1:3" r="50">
      <c s="3" t="s" r="A50">
        <v>26</v>
      </c>
    </row>
    <row spans="1:3" r="51">
      <c s="4" t="s" r="A51">
        <v>43</v>
      </c>
      <c s="7" t="n" r="C51">
        <v>97574</v>
      </c>
    </row>
    <row spans="1:3" r="52">
      <c s="4" t="s" r="A52">
        <v>44</v>
      </c>
    </row>
    <row spans="1:3" r="53">
      <c s="4" t="s" r="A53">
        <v>45</v>
      </c>
    </row>
    <row spans="1:3" r="54">
      <c s="4" t="s" r="A54">
        <v>46</v>
      </c>
    </row>
    <row spans="1:3" r="55">
      <c s="4" t="s" r="A55">
        <v>47</v>
      </c>
    </row>
    <row spans="1:3" r="56">
      <c s="4" t="s" r="A56">
        <v>27</v>
      </c>
    </row>
    <row spans="1:3" r="57">
      <c s="4" t="s" r="A57">
        <v>48</v>
      </c>
    </row>
    <row spans="1:3" r="58">
      <c s="4" t="s" r="A58">
        <v>28</v>
      </c>
    </row>
    <row spans="1:3" r="59">
      <c s="4" t="s" r="A59">
        <v>49</v>
      </c>
    </row>
    <row spans="1:3" r="60">
      <c s="4" t="s" r="A60">
        <v>50</v>
      </c>
      <c s="7" t="n" r="C60">
        <v>97574</v>
      </c>
    </row>
    <row spans="1:3" r="61">
      <c s="4" t="s" r="A61">
        <v>51</v>
      </c>
      <c s="7" t="n" r="C61">
        <v>97574</v>
      </c>
    </row>
    <row spans="1:3" r="62">
      <c s="4" t="s" r="A62">
        <v>58</v>
      </c>
    </row>
    <row spans="1:3" r="63">
      <c s="3" t="s" r="A63">
        <v>29</v>
      </c>
    </row>
    <row spans="1:3" r="64">
      <c s="4" t="s" r="A64">
        <v>52</v>
      </c>
    </row>
    <row spans="1:3" r="65">
      <c s="4" t="s" r="A65">
        <v>53</v>
      </c>
      <c s="7" t="n" r="C65">
        <v>1500</v>
      </c>
    </row>
    <row spans="1:3" r="66">
      <c s="4" t="s" r="A66">
        <v>54</v>
      </c>
    </row>
    <row spans="1:3" r="67">
      <c s="4" t="s" r="A67">
        <v>30</v>
      </c>
      <c s="7" t="n" r="C67">
        <v>716487</v>
      </c>
    </row>
    <row spans="1:3" r="68">
      <c s="4" t="s" r="A68">
        <v>55</v>
      </c>
      <c s="5" t="n" r="C68">
        <v>717987</v>
      </c>
    </row>
    <row spans="1:3" r="69">
      <c s="4" t="s" r="A69">
        <v>56</v>
      </c>
      <c s="7" t="n" r="C69">
        <v>8155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80"/>
  </cols>
  <sheetData>
    <row spans="1:2" r="1">
      <c s="1" t="s" r="A1">
        <v>194</v>
      </c>
      <c s="2" t="s" r="B1">
        <v>1</v>
      </c>
    </row>
    <row spans="1:2" r="2">
      <c s="2" t="s" r="B2">
        <v>2</v>
      </c>
    </row>
    <row spans="1:2" r="3">
      <c s="3" t="s" r="A3">
        <v>155</v>
      </c>
    </row>
    <row spans="1:2" r="4">
      <c s="4" t="s" r="A4">
        <v>195</v>
      </c>
      <c s="4" t="s" r="B4">
        <v>196</v>
      </c>
    </row>
    <row spans="1:2" r="5">
      <c s="4" t="s" r="A5">
        <v>197</v>
      </c>
      <c s="4" t="s" r="B5">
        <v>198</v>
      </c>
    </row>
    <row spans="1:2" r="6">
      <c s="4" t="s" r="A6">
        <v>199</v>
      </c>
      <c s="4" t="s" r="B6">
        <v>200</v>
      </c>
    </row>
    <row spans="1:2" r="7">
      <c s="4" t="s" r="A7">
        <v>201</v>
      </c>
      <c s="4" t="s" r="B7">
        <v>202</v>
      </c>
    </row>
    <row spans="1:2" r="8">
      <c s="4" t="s" r="A8">
        <v>35</v>
      </c>
      <c s="4" t="s" r="B8">
        <v>203</v>
      </c>
    </row>
    <row spans="1:2" r="9">
      <c s="4" t="s" r="A9">
        <v>157</v>
      </c>
      <c s="4" t="s" r="B9">
        <v>204</v>
      </c>
    </row>
    <row spans="1:2" r="10">
      <c s="4" t="s" r="A10">
        <v>205</v>
      </c>
      <c s="4" t="s" r="B10">
        <v>206</v>
      </c>
    </row>
    <row spans="1:2" r="11">
      <c s="4" t="s" r="A11">
        <v>207</v>
      </c>
      <c s="4" t="s" r="B11">
        <v>208</v>
      </c>
    </row>
    <row spans="1:2" r="12">
      <c s="4" t="s" r="A12">
        <v>209</v>
      </c>
      <c s="4" t="s" r="B12">
        <v>210</v>
      </c>
    </row>
    <row spans="1:2" r="13">
      <c s="4" t="s" r="A13">
        <v>211</v>
      </c>
      <c s="4" t="s" r="B13">
        <v>212</v>
      </c>
    </row>
    <row spans="1:2" r="14">
      <c s="4" t="s" r="A14">
        <v>213</v>
      </c>
      <c s="4" t="s" r="B14">
        <v>214</v>
      </c>
    </row>
    <row spans="1:2" r="15">
      <c s="4" t="s" r="A15">
        <v>215</v>
      </c>
      <c s="4" t="s" r="B15">
        <v>216</v>
      </c>
    </row>
    <row spans="1:2" r="16">
      <c s="4" t="s" r="A16">
        <v>217</v>
      </c>
      <c s="4" t="s" r="B16">
        <v>218</v>
      </c>
    </row>
    <row spans="1:2" r="17">
      <c s="4" t="s" r="A17">
        <v>219</v>
      </c>
      <c s="4" t="s" r="B17">
        <v>220</v>
      </c>
    </row>
    <row spans="1:2" r="18">
      <c s="4" t="s" r="A18">
        <v>221</v>
      </c>
      <c s="4" t="s" r="B18">
        <v>222</v>
      </c>
    </row>
    <row spans="1:2" r="19">
      <c s="4" t="s" r="A19">
        <v>223</v>
      </c>
      <c s="4" t="s" r="B19">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225</v>
      </c>
      <c s="2" t="s" r="B1">
        <v>1</v>
      </c>
    </row>
    <row spans="1:2" r="2">
      <c s="2" t="s" r="B2">
        <v>2</v>
      </c>
    </row>
    <row spans="1:2" r="3">
      <c s="3" t="s" r="A3">
        <v>150</v>
      </c>
    </row>
    <row spans="1:2" r="4">
      <c s="4" t="s" r="A4">
        <v>226</v>
      </c>
      <c s="4" t="s" r="B4">
        <v>227</v>
      </c>
    </row>
    <row spans="1:2" r="5">
      <c s="4" t="s" r="A5">
        <v>228</v>
      </c>
      <c s="4" t="s" r="B5">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0</v>
      </c>
      <c s="2" t="s" r="B1">
        <v>1</v>
      </c>
    </row>
    <row spans="1:2" r="2">
      <c s="2" t="s" r="B2">
        <v>2</v>
      </c>
    </row>
    <row spans="1:2" r="3">
      <c s="3" t="s" r="A3">
        <v>155</v>
      </c>
    </row>
    <row spans="1:2" r="4">
      <c s="4" t="s" r="A4">
        <v>231</v>
      </c>
      <c s="4" t="s" r="B4">
        <v>232</v>
      </c>
    </row>
    <row spans="1:2" r="5">
      <c s="4" t="s" r="A5">
        <v>233</v>
      </c>
      <c s="4" t="s" r="B5">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35</v>
      </c>
      <c s="2" t="s" r="B1">
        <v>1</v>
      </c>
    </row>
    <row spans="1:2" r="2">
      <c s="2" t="s" r="B2">
        <v>2</v>
      </c>
    </row>
    <row spans="1:2" r="3">
      <c s="3" t="s" r="A3">
        <v>158</v>
      </c>
    </row>
    <row spans="1:2" r="4">
      <c s="4" t="s" r="A4">
        <v>236</v>
      </c>
      <c s="4" t="s" r="B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38</v>
      </c>
      <c s="2" t="s" r="B1">
        <v>1</v>
      </c>
    </row>
    <row spans="1:2" r="2">
      <c s="2" t="s" r="B2">
        <v>2</v>
      </c>
    </row>
    <row spans="1:2" r="3">
      <c s="3" t="s" r="A3">
        <v>239</v>
      </c>
    </row>
    <row spans="1:2" r="4">
      <c s="4" t="s" r="A4">
        <v>240</v>
      </c>
      <c s="4" t="s" r="B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52"/>
    <col customWidth="1" max="2" min="2" width="80"/>
  </cols>
  <sheetData>
    <row spans="1:2" r="1">
      <c s="1" t="s" r="A1">
        <v>242</v>
      </c>
      <c s="2" t="s" r="B1">
        <v>1</v>
      </c>
    </row>
    <row spans="1:2" r="2">
      <c s="2" t="s" r="B2">
        <v>2</v>
      </c>
    </row>
    <row spans="1:2" r="3">
      <c s="4" t="s" r="A3">
        <v>243</v>
      </c>
      <c s="4" t="s" r="B3">
        <v>244</v>
      </c>
    </row>
    <row spans="1:2" r="4">
      <c s="4" t="s" r="A4">
        <v>245</v>
      </c>
    </row>
    <row spans="1:2" r="5">
      <c s="4" t="s" r="A5">
        <v>246</v>
      </c>
      <c s="4" t="s" r="B5">
        <v>247</v>
      </c>
    </row>
    <row spans="1:2" r="6">
      <c s="4" t="s" r="A6">
        <v>248</v>
      </c>
      <c s="4" t="s" r="B6">
        <v>249</v>
      </c>
    </row>
    <row spans="1:2" r="7">
      <c s="4" t="s" r="A7">
        <v>250</v>
      </c>
    </row>
    <row spans="1:2" r="8">
      <c s="4" t="s" r="A8">
        <v>246</v>
      </c>
      <c s="4" t="s" r="B8">
        <v>251</v>
      </c>
    </row>
    <row spans="1:2" r="9">
      <c s="4" t="s" r="A9">
        <v>252</v>
      </c>
    </row>
    <row spans="1:2" r="10">
      <c s="4" t="s" r="A10">
        <v>246</v>
      </c>
      <c s="4" t="s" r="B10">
        <v>253</v>
      </c>
    </row>
    <row spans="1:2" r="11">
      <c s="4" t="s" r="A11">
        <v>248</v>
      </c>
      <c s="4" t="s" r="B11">
        <v>254</v>
      </c>
    </row>
    <row spans="1:2" r="12">
      <c s="4" t="s" r="A12">
        <v>255</v>
      </c>
    </row>
    <row spans="1:2" r="13">
      <c s="4" t="s" r="A13">
        <v>246</v>
      </c>
      <c s="4" t="s" r="B13">
        <v>256</v>
      </c>
    </row>
    <row spans="1:2" r="14">
      <c s="4" t="s" r="A14">
        <v>248</v>
      </c>
      <c s="4" t="s" r="B14">
        <v>257</v>
      </c>
    </row>
    <row spans="1:2" r="15">
      <c s="4" t="s" r="A15">
        <v>258</v>
      </c>
    </row>
    <row spans="1:2" r="16">
      <c s="4" t="s" r="A16">
        <v>246</v>
      </c>
      <c s="4" t="s" r="B16">
        <v>259</v>
      </c>
    </row>
    <row spans="1:2" r="17">
      <c s="4" t="s" r="A17">
        <v>248</v>
      </c>
      <c s="4" t="s" r="B17">
        <v>260</v>
      </c>
    </row>
    <row spans="1:2" r="18">
      <c s="4" t="s" r="A18">
        <v>261</v>
      </c>
    </row>
    <row spans="1:2" r="19">
      <c s="4" t="s" r="A19">
        <v>246</v>
      </c>
      <c s="4" t="s" r="B19">
        <v>262</v>
      </c>
    </row>
    <row spans="1:2" r="20">
      <c s="4" t="s" r="A20">
        <v>248</v>
      </c>
      <c s="4" t="s" r="B20">
        <v>263</v>
      </c>
    </row>
    <row spans="1:2" r="21">
      <c s="4" t="s" r="A21">
        <v>264</v>
      </c>
    </row>
    <row spans="1:2" r="22">
      <c s="4" t="s" r="A22">
        <v>246</v>
      </c>
      <c s="4" t="s" r="B22">
        <v>265</v>
      </c>
    </row>
    <row spans="1:2" r="23">
      <c s="4" t="s" r="A23">
        <v>248</v>
      </c>
      <c s="4" t="s" r="B23">
        <v>266</v>
      </c>
    </row>
    <row spans="1:2" r="24">
      <c s="4" t="s" r="A24">
        <v>267</v>
      </c>
    </row>
    <row spans="1:2" r="25">
      <c s="4" t="s" r="A25">
        <v>246</v>
      </c>
      <c s="4" t="s" r="B25">
        <v>268</v>
      </c>
    </row>
    <row spans="1:2" r="26">
      <c s="4" t="s" r="A26">
        <v>248</v>
      </c>
      <c s="4" t="s" r="B26">
        <v>269</v>
      </c>
    </row>
    <row spans="1:2" r="27">
      <c s="4" t="s" r="A27">
        <v>270</v>
      </c>
    </row>
    <row spans="1:2" r="28">
      <c s="4" t="s" r="A28">
        <v>246</v>
      </c>
      <c s="4" t="s" r="B28">
        <v>271</v>
      </c>
    </row>
    <row spans="1:2" r="29">
      <c s="4" t="s" r="A29">
        <v>248</v>
      </c>
      <c s="4" t="s" r="B29">
        <v>272</v>
      </c>
    </row>
    <row spans="1:2" r="30">
      <c s="4" t="s" r="A30">
        <v>273</v>
      </c>
    </row>
    <row spans="1:2" r="31">
      <c s="4" t="s" r="A31">
        <v>246</v>
      </c>
      <c s="4" t="s" r="B31">
        <v>274</v>
      </c>
    </row>
    <row spans="1:2" r="32">
      <c s="4" t="s" r="A32">
        <v>248</v>
      </c>
      <c s="4" t="s" r="B32">
        <v>275</v>
      </c>
    </row>
    <row spans="1:2" r="33">
      <c s="4" t="s" r="A33">
        <v>276</v>
      </c>
    </row>
    <row spans="1:2" r="34">
      <c s="4" t="s" r="A34">
        <v>246</v>
      </c>
      <c s="4" t="s" r="B34">
        <v>277</v>
      </c>
    </row>
    <row spans="1:2" r="35">
      <c s="4" t="s" r="A35">
        <v>248</v>
      </c>
      <c s="4" t="s" r="B35">
        <v>278</v>
      </c>
    </row>
    <row spans="1:2" r="36">
      <c s="4" t="s" r="A36">
        <v>279</v>
      </c>
    </row>
    <row spans="1:2" r="37">
      <c s="4" t="s" r="A37">
        <v>246</v>
      </c>
      <c s="4" t="s" r="B37">
        <v>280</v>
      </c>
    </row>
    <row spans="1:2" r="38">
      <c s="4" t="s" r="A38">
        <v>281</v>
      </c>
    </row>
    <row spans="1:2" r="39">
      <c s="4" t="s" r="A39">
        <v>246</v>
      </c>
      <c s="4" t="s" r="B39">
        <v>282</v>
      </c>
    </row>
    <row spans="1:2" r="40">
      <c s="4" t="s" r="A40">
        <v>248</v>
      </c>
      <c s="4" t="s" r="B40">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284</v>
      </c>
      <c s="2" t="s" r="B1">
        <v>1</v>
      </c>
    </row>
    <row spans="1:2" r="2">
      <c s="2" t="s" r="B2">
        <v>2</v>
      </c>
    </row>
    <row spans="1:2" r="3">
      <c s="3" t="s" r="A3">
        <v>164</v>
      </c>
    </row>
    <row spans="1:2" r="4">
      <c s="4" t="s" r="A4">
        <v>285</v>
      </c>
      <c s="4" t="s" r="B4">
        <v>286</v>
      </c>
    </row>
    <row spans="1:2" r="5">
      <c s="4" t="s" r="A5">
        <v>287</v>
      </c>
      <c s="4" t="s" r="B5">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59</v>
      </c>
      <c s="2" t="s" r="B1">
        <v>2</v>
      </c>
      <c s="2" t="s" r="C1">
        <v>25</v>
      </c>
    </row>
    <row spans="1:3" r="2">
      <c s="4" t="s" r="A2">
        <v>31</v>
      </c>
    </row>
    <row spans="1:3" r="3">
      <c s="4" t="s" r="A3">
        <v>60</v>
      </c>
      <c s="7" t="n" r="B3">
        <v>200000</v>
      </c>
    </row>
    <row spans="1:3" r="4">
      <c s="4" t="s" r="A4">
        <v>61</v>
      </c>
      <c s="5" t="n" r="B4">
        <v>2461926</v>
      </c>
    </row>
    <row spans="1:3" r="5">
      <c s="4" t="s" r="A5">
        <v>62</v>
      </c>
      <c s="7" t="n" r="B5">
        <v>0</v>
      </c>
    </row>
    <row spans="1:3" r="6">
      <c s="4" t="s" r="A6">
        <v>63</v>
      </c>
      <c s="4" t="s" r="B6">
        <v>64</v>
      </c>
    </row>
    <row spans="1:3" r="7">
      <c s="4" t="s" r="A7">
        <v>65</v>
      </c>
      <c s="5" t="n" r="B7">
        <v>1000000</v>
      </c>
    </row>
    <row spans="1:3" r="8">
      <c s="4" t="s" r="A8">
        <v>66</v>
      </c>
      <c s="5" t="n" r="B8">
        <v>6</v>
      </c>
    </row>
    <row spans="1:3" r="9">
      <c s="4" t="s" r="A9">
        <v>67</v>
      </c>
      <c s="5" t="n" r="B9">
        <v>6</v>
      </c>
    </row>
    <row spans="1:3" r="10">
      <c s="4" t="s" r="A10">
        <v>68</v>
      </c>
      <c s="4" t="s" r="B10">
        <v>69</v>
      </c>
    </row>
    <row spans="1:3" r="11">
      <c s="4" t="s" r="A11">
        <v>70</v>
      </c>
      <c s="5" t="n" r="B11">
        <v>649000000</v>
      </c>
    </row>
    <row spans="1:3" r="12">
      <c s="4" t="s" r="A12">
        <v>71</v>
      </c>
      <c s="5" t="n" r="B12">
        <v>647390306</v>
      </c>
    </row>
    <row spans="1:3" r="13">
      <c s="4" t="s" r="A13">
        <v>72</v>
      </c>
      <c s="5" t="n" r="B13">
        <v>647390306</v>
      </c>
    </row>
    <row spans="1:3" r="14">
      <c s="4" t="s" r="A14">
        <v>57</v>
      </c>
    </row>
    <row spans="1:3" r="15">
      <c s="4" t="s" r="A15">
        <v>60</v>
      </c>
    </row>
    <row spans="1:3" r="16">
      <c s="4" t="s" r="A16">
        <v>61</v>
      </c>
    </row>
    <row spans="1:3" r="17">
      <c s="4" t="s" r="A17">
        <v>62</v>
      </c>
    </row>
    <row spans="1:3" r="18">
      <c s="4" t="s" r="A18">
        <v>63</v>
      </c>
    </row>
    <row spans="1:3" r="19">
      <c s="4" t="s" r="A19">
        <v>65</v>
      </c>
    </row>
    <row spans="1:3" r="20">
      <c s="4" t="s" r="A20">
        <v>66</v>
      </c>
    </row>
    <row spans="1:3" r="21">
      <c s="4" t="s" r="A21">
        <v>67</v>
      </c>
    </row>
    <row spans="1:3" r="22">
      <c s="4" t="s" r="A22">
        <v>68</v>
      </c>
    </row>
    <row spans="1:3" r="23">
      <c s="4" t="s" r="A23">
        <v>70</v>
      </c>
    </row>
    <row spans="1:3" r="24">
      <c s="4" t="s" r="A24">
        <v>71</v>
      </c>
      <c s="5" t="n" r="C24">
        <v>1500</v>
      </c>
    </row>
    <row spans="1:3" r="25">
      <c s="4" t="s" r="A25">
        <v>72</v>
      </c>
      <c s="5" t="n" r="C25">
        <v>1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89</v>
      </c>
      <c s="2" t="s" r="B1">
        <v>1</v>
      </c>
    </row>
    <row spans="1:2" r="2">
      <c s="2" t="s" r="B2">
        <v>2</v>
      </c>
    </row>
    <row spans="1:2" r="3">
      <c s="3" t="s" r="A3">
        <v>177</v>
      </c>
    </row>
    <row spans="1:2" r="4">
      <c s="4" t="s" r="A4">
        <v>290</v>
      </c>
      <c s="4" t="s" r="B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t="s" r="A1">
        <v>292</v>
      </c>
      <c s="2" t="s" r="B1">
        <v>1</v>
      </c>
    </row>
    <row spans="1:2" r="2">
      <c s="2" t="s" r="B2">
        <v>2</v>
      </c>
    </row>
    <row spans="1:2" r="3">
      <c s="3" t="s" r="A3">
        <v>293</v>
      </c>
    </row>
    <row spans="1:2" r="4">
      <c s="4" t="s" r="A4">
        <v>294</v>
      </c>
      <c s="4" t="s" r="B4">
        <v>295</v>
      </c>
    </row>
    <row spans="1:2" r="5">
      <c s="4" t="s" r="A5">
        <v>296</v>
      </c>
      <c s="4" t="s" r="B5">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298</v>
      </c>
      <c s="2" t="s" r="B1">
        <v>1</v>
      </c>
    </row>
    <row spans="1:2" r="2">
      <c s="2" t="s" r="B2">
        <v>2</v>
      </c>
    </row>
    <row spans="1:2" r="3">
      <c s="3" t="s" r="A3">
        <v>180</v>
      </c>
    </row>
    <row spans="1:2" r="4">
      <c s="4" t="s" r="A4">
        <v>299</v>
      </c>
      <c s="4" t="s" r="B4">
        <v>300</v>
      </c>
    </row>
    <row spans="1:2" r="5">
      <c s="4" t="s" r="A5">
        <v>301</v>
      </c>
      <c s="4" t="s" r="B5">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03</v>
      </c>
      <c s="2" t="s" r="B1">
        <v>1</v>
      </c>
    </row>
    <row spans="1:2" r="2">
      <c s="2" t="s" r="B2">
        <v>2</v>
      </c>
    </row>
    <row spans="1:2" r="3">
      <c s="3" t="s" r="A3">
        <v>304</v>
      </c>
    </row>
    <row spans="1:2" r="4">
      <c s="4" t="s" r="A4">
        <v>305</v>
      </c>
      <c s="4" t="s" r="B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307</v>
      </c>
      <c s="2" t="s" r="B1">
        <v>308</v>
      </c>
      <c s="2" t="s" r="C1">
        <v>309</v>
      </c>
      <c s="2" t="s" r="D1">
        <v>2</v>
      </c>
      <c s="2" t="s" r="E1">
        <v>77</v>
      </c>
      <c s="2" t="s" r="F1">
        <v>310</v>
      </c>
    </row>
    <row spans="1:6" r="2">
      <c s="4" t="s" r="A2">
        <v>311</v>
      </c>
      <c s="7" t="n" r="F2">
        <v>100000</v>
      </c>
    </row>
    <row spans="1:6" r="3">
      <c s="4" t="s" r="A3">
        <v>312</v>
      </c>
    </row>
    <row spans="1:6" r="4">
      <c s="4" t="s" r="A4">
        <v>311</v>
      </c>
      <c s="7" t="n" r="E4">
        <v>1900000</v>
      </c>
    </row>
    <row spans="1:6" r="5">
      <c s="4" t="s" r="A5">
        <v>313</v>
      </c>
      <c s="7" t="n" r="E5">
        <v>1800000</v>
      </c>
    </row>
    <row spans="1:6" r="6">
      <c s="4" t="s" r="A6">
        <v>314</v>
      </c>
    </row>
    <row spans="1:6" r="7">
      <c s="4" t="s" r="A7">
        <v>315</v>
      </c>
      <c s="5" t="n" r="D7">
        <v>144</v>
      </c>
    </row>
    <row spans="1:6" r="8">
      <c s="4" t="s" r="A8">
        <v>316</v>
      </c>
    </row>
    <row spans="1:6" r="9">
      <c s="4" t="s" r="A9">
        <v>317</v>
      </c>
      <c s="5" t="n" r="D9">
        <v>5000</v>
      </c>
    </row>
    <row spans="1:6" r="10">
      <c s="4" t="s" r="A10">
        <v>318</v>
      </c>
    </row>
    <row spans="1:6" r="11">
      <c s="4" t="s" r="A11">
        <v>319</v>
      </c>
      <c s="4" t="s" r="C11">
        <v>320</v>
      </c>
    </row>
    <row spans="1:6" r="12">
      <c s="4" t="s" r="A12">
        <v>321</v>
      </c>
      <c s="5" t="n" r="C12">
        <v>11000</v>
      </c>
    </row>
    <row spans="1:6" r="13">
      <c s="4" t="s" r="A13">
        <v>322</v>
      </c>
    </row>
    <row spans="1:6" r="14">
      <c s="4" t="s" r="A14">
        <v>323</v>
      </c>
      <c s="5" t="n" r="B14">
        <v>50000</v>
      </c>
    </row>
    <row spans="1:6" r="15">
      <c s="4" t="s" r="A15">
        <v>324</v>
      </c>
      <c s="5" t="n" r="B15">
        <v>14130</v>
      </c>
    </row>
    <row spans="1:6" r="16">
      <c s="4" t="s" r="A16">
        <v>325</v>
      </c>
      <c s="7" t="n" r="B16">
        <v>10000</v>
      </c>
    </row>
    <row spans="1:6" r="17">
      <c s="4" t="s" r="A17">
        <v>311</v>
      </c>
      <c s="7" t="n" r="B17">
        <v>24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4"/>
  </cols>
  <sheetData>
    <row spans="1:5" r="1">
      <c s="1" t="s" r="A1">
        <v>326</v>
      </c>
      <c s="2" t="s" r="B1">
        <v>75</v>
      </c>
      <c s="2" t="s" r="C1">
        <v>76</v>
      </c>
    </row>
    <row spans="1:5" r="2">
      <c s="2" t="s" r="B2">
        <v>2</v>
      </c>
      <c s="2" t="s" r="C2">
        <v>2</v>
      </c>
      <c s="2" t="s" r="D2">
        <v>77</v>
      </c>
      <c s="2" t="s" r="E2">
        <v>310</v>
      </c>
    </row>
    <row spans="1:5" r="3">
      <c s="4" t="s" r="A3">
        <v>327</v>
      </c>
      <c s="7" t="n" r="E3">
        <v>100000</v>
      </c>
    </row>
    <row spans="1:5" r="4">
      <c s="4" t="s" r="A4">
        <v>31</v>
      </c>
    </row>
    <row spans="1:5" r="5">
      <c s="4" t="s" r="A5">
        <v>85</v>
      </c>
      <c s="7" t="n" r="B5">
        <v>90181</v>
      </c>
      <c s="7" t="n" r="C5">
        <v>-334845</v>
      </c>
    </row>
    <row spans="1:5" r="6">
      <c s="4" t="s" r="A6">
        <v>328</v>
      </c>
    </row>
    <row spans="1:5" r="7">
      <c s="4" t="s" r="A7">
        <v>85</v>
      </c>
      <c s="7" t="n" r="C7">
        <v>81350</v>
      </c>
    </row>
    <row spans="1:5" r="8">
      <c s="4" t="s" r="A8">
        <v>312</v>
      </c>
    </row>
    <row spans="1:5" r="9">
      <c s="4" t="s" r="A9">
        <v>313</v>
      </c>
      <c s="7" t="n" r="D9">
        <v>1800000</v>
      </c>
    </row>
    <row spans="1:5" r="10">
      <c s="4" t="s" r="A10">
        <v>327</v>
      </c>
      <c s="5" t="n" r="D10">
        <v>1900000</v>
      </c>
    </row>
    <row spans="1:5" r="11">
      <c s="4" t="s" r="A11">
        <v>329</v>
      </c>
      <c s="7" t="n" r="D11">
        <v>253495</v>
      </c>
    </row>
    <row spans="1:5" r="12">
      <c s="4" t="s" r="A12">
        <v>330</v>
      </c>
      <c s="7" t="n" r="B12">
        <v>223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331</v>
      </c>
      <c s="2" t="s" r="B1">
        <v>332</v>
      </c>
    </row>
    <row spans="1:2" r="2">
      <c s="4" t="s" r="A2">
        <v>333</v>
      </c>
      <c s="7" t="n" r="B2">
        <v>1800000</v>
      </c>
    </row>
    <row spans="1:2" r="3">
      <c s="4" t="s" r="A3">
        <v>334</v>
      </c>
      <c s="5" t="n" r="B3">
        <v>-173889</v>
      </c>
    </row>
    <row spans="1:2" r="4">
      <c s="4" t="s" r="A4">
        <v>335</v>
      </c>
      <c s="7" t="n" r="B4">
        <v>162611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t="s" r="A1">
        <v>336</v>
      </c>
      <c s="2" t="s" r="C1">
        <v>332</v>
      </c>
    </row>
    <row spans="1:3" r="2">
      <c s="4" t="s" r="A2">
        <v>33</v>
      </c>
      <c s="7" t="n" r="C2">
        <v>218078</v>
      </c>
    </row>
    <row spans="1:3" r="3">
      <c s="4" t="s" r="A3">
        <v>337</v>
      </c>
      <c s="4" t="s" r="B3">
        <v>338</v>
      </c>
      <c s="5" t="n" r="C3">
        <v>871439</v>
      </c>
    </row>
    <row spans="1:3" r="4">
      <c s="4" t="s" r="A4">
        <v>339</v>
      </c>
      <c s="5" t="n" r="C4">
        <v>2624</v>
      </c>
    </row>
    <row spans="1:3" r="5">
      <c s="4" t="s" r="A5">
        <v>340</v>
      </c>
      <c s="5" t="n" r="C5">
        <v>15914</v>
      </c>
    </row>
    <row spans="1:3" r="6">
      <c s="4" t="s" r="A6">
        <v>341</v>
      </c>
      <c s="4" t="s" r="B6">
        <v>342</v>
      </c>
      <c s="5" t="n" r="C6">
        <v>100000</v>
      </c>
    </row>
    <row spans="1:3" r="7">
      <c s="4" t="s" r="A7">
        <v>343</v>
      </c>
      <c s="4" t="s" r="B7">
        <v>344</v>
      </c>
      <c s="5" t="n" r="C7">
        <v>594322</v>
      </c>
    </row>
    <row spans="1:3" r="8">
      <c s="4" t="s" r="A8">
        <v>43</v>
      </c>
      <c s="5" t="n" r="C8">
        <v>-125012</v>
      </c>
    </row>
    <row spans="1:3" r="9">
      <c s="4" t="s" r="A9">
        <v>345</v>
      </c>
      <c s="5" t="n" r="C9">
        <v>-51254</v>
      </c>
    </row>
    <row spans="1:3" r="10">
      <c s="4" t="s" r="A10">
        <v>346</v>
      </c>
      <c s="7" t="n" r="C10">
        <v>1626111</v>
      </c>
    </row>
    <row spans="1:3" r="11">
      <c t="n" r="A11"/>
    </row>
    <row spans="1:3" r="12">
      <c s="4" t="s" r="A12">
        <v>338</v>
      </c>
      <c s="4" t="s" r="B12">
        <v>347</v>
      </c>
    </row>
    <row spans="1:3" r="13">
      <c s="4" t="s" r="A13">
        <v>342</v>
      </c>
      <c s="4" t="s" r="B13">
        <v>348</v>
      </c>
    </row>
    <row spans="1:3" r="14">
      <c s="4" t="s" r="A14">
        <v>344</v>
      </c>
      <c s="4" t="s" r="B14">
        <v>349</v>
      </c>
    </row>
  </sheetData>
  <mergeCells count="2">
    <mergeCell ref="A1:B1"/>
    <mergeCell ref="A11:B1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350</v>
      </c>
      <c s="2" t="s" r="B1">
        <v>75</v>
      </c>
    </row>
    <row spans="1:2" r="2">
      <c s="2" t="s" r="B2">
        <v>351</v>
      </c>
    </row>
    <row spans="1:2" r="3">
      <c s="4" t="s" r="A3">
        <v>312</v>
      </c>
    </row>
    <row spans="1:2" r="4">
      <c s="4" t="s" r="A4">
        <v>352</v>
      </c>
      <c s="7" t="n" r="B4">
        <v>2178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t="s" r="A1">
        <v>353</v>
      </c>
      <c s="2" t="s" r="B1">
        <v>75</v>
      </c>
    </row>
    <row spans="1:3" r="2">
      <c s="2" t="s" r="B2">
        <v>2</v>
      </c>
      <c s="2" t="s" r="C2">
        <v>77</v>
      </c>
    </row>
    <row spans="1:3" r="3">
      <c s="4" t="s" r="A3">
        <v>354</v>
      </c>
      <c s="7" t="n" r="B3">
        <v>95000</v>
      </c>
    </row>
    <row spans="1:3" r="4">
      <c s="4" t="s" r="A4">
        <v>31</v>
      </c>
    </row>
    <row spans="1:3" r="5">
      <c s="4" t="s" r="A5">
        <v>355</v>
      </c>
      <c s="7" t="n" r="B5">
        <v>84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5"/>
    <col customWidth="1" max="6" min="6" width="15"/>
  </cols>
  <sheetData>
    <row spans="1:6" r="1">
      <c s="1" t="s" r="A1">
        <v>73</v>
      </c>
      <c s="2" t="s" r="B1">
        <v>74</v>
      </c>
      <c s="2" t="s" r="C1">
        <v>75</v>
      </c>
      <c s="2" t="s" r="E1">
        <v>76</v>
      </c>
      <c s="2" t="s" r="F1">
        <v>1</v>
      </c>
    </row>
    <row spans="1:6" r="2">
      <c s="2" t="s" r="B2">
        <v>77</v>
      </c>
      <c s="2" t="s" r="C2">
        <v>2</v>
      </c>
      <c s="2" t="s" r="D2">
        <v>78</v>
      </c>
      <c s="2" t="s" r="E2">
        <v>2</v>
      </c>
      <c s="2" t="s" r="F2">
        <v>78</v>
      </c>
    </row>
    <row spans="1:6" r="3">
      <c s="4" t="s" r="A3">
        <v>31</v>
      </c>
    </row>
    <row spans="1:6" r="4">
      <c s="4" t="s" r="A4">
        <v>79</v>
      </c>
      <c s="7" t="n" r="C4">
        <v>806357</v>
      </c>
      <c s="7" t="n" r="E4">
        <v>2285940</v>
      </c>
    </row>
    <row spans="1:6" r="5">
      <c s="4" t="s" r="A5">
        <v>80</v>
      </c>
      <c s="5" t="n" r="C5">
        <v>75000</v>
      </c>
      <c s="5" t="n" r="E5">
        <v>377500</v>
      </c>
    </row>
    <row spans="1:6" r="6">
      <c s="4" t="s" r="A6">
        <v>81</v>
      </c>
      <c s="5" t="n" r="C6">
        <v>881357</v>
      </c>
      <c s="5" t="n" r="E6">
        <v>2663440</v>
      </c>
    </row>
    <row spans="1:6" r="7">
      <c s="4" t="s" r="A7">
        <v>82</v>
      </c>
      <c s="5" t="n" r="C7">
        <v>654756</v>
      </c>
      <c s="5" t="n" r="E7">
        <v>2065858</v>
      </c>
    </row>
    <row spans="1:6" r="8">
      <c s="4" t="s" r="A8">
        <v>83</v>
      </c>
      <c s="5" t="n" r="C8">
        <v>226601</v>
      </c>
      <c s="5" t="n" r="E8">
        <v>597582</v>
      </c>
    </row>
    <row spans="1:6" r="9">
      <c s="4" t="s" r="A9">
        <v>84</v>
      </c>
      <c s="5" t="n" r="C9">
        <v>1063164</v>
      </c>
      <c s="5" t="n" r="E9">
        <v>3660391</v>
      </c>
    </row>
    <row spans="1:6" r="10">
      <c s="4" t="s" r="A10">
        <v>85</v>
      </c>
      <c s="5" t="n" r="C10">
        <v>-90181</v>
      </c>
      <c s="5" t="n" r="E10">
        <v>334845</v>
      </c>
    </row>
    <row spans="1:6" r="11">
      <c s="4" t="s" r="A11">
        <v>86</v>
      </c>
      <c s="5" t="n" r="E11">
        <v>-4718</v>
      </c>
    </row>
    <row spans="1:6" r="12">
      <c s="4" t="s" r="A12">
        <v>87</v>
      </c>
      <c s="5" t="n" r="C12">
        <v>972983</v>
      </c>
      <c s="5" t="n" r="E12">
        <v>3990518</v>
      </c>
    </row>
    <row spans="1:6" r="13">
      <c s="4" t="s" r="A13">
        <v>88</v>
      </c>
      <c s="5" t="n" r="C13">
        <v>-746382</v>
      </c>
      <c s="5" t="n" r="E13">
        <v>-3392936</v>
      </c>
    </row>
    <row spans="1:6" r="14">
      <c s="4" t="s" r="A14">
        <v>89</v>
      </c>
      <c s="5" t="n" r="C14">
        <v>-1003220</v>
      </c>
      <c s="5" t="n" r="E14">
        <v>-2916979</v>
      </c>
    </row>
    <row spans="1:6" r="15">
      <c s="4" t="s" r="A15">
        <v>90</v>
      </c>
      <c s="5" t="n" r="E15">
        <v>38170</v>
      </c>
    </row>
    <row spans="1:6" r="16">
      <c s="4" t="s" r="A16">
        <v>91</v>
      </c>
      <c s="5" t="n" r="C16">
        <v>-170000</v>
      </c>
      <c s="5" t="n" r="E16">
        <v>-170000</v>
      </c>
    </row>
    <row spans="1:6" r="17">
      <c s="4" t="s" r="A17">
        <v>92</v>
      </c>
      <c s="5" t="n" r="E17">
        <v>25000</v>
      </c>
    </row>
    <row spans="1:6" r="18">
      <c s="4" t="s" r="A18">
        <v>93</v>
      </c>
      <c s="5" t="n" r="C18">
        <v>-8333</v>
      </c>
    </row>
    <row spans="1:6" r="19">
      <c s="4" t="s" r="A19">
        <v>94</v>
      </c>
      <c s="5" t="n" r="C19">
        <v>-454846</v>
      </c>
      <c s="5" t="n" r="E19">
        <v>-454846</v>
      </c>
    </row>
    <row spans="1:6" r="20">
      <c s="4" t="s" r="A20">
        <v>95</v>
      </c>
      <c s="5" t="n" r="C20">
        <v>-743895</v>
      </c>
      <c s="5" t="n" r="E20">
        <v>-1343636</v>
      </c>
    </row>
    <row spans="1:6" r="21">
      <c s="4" t="s" r="A21">
        <v>96</v>
      </c>
      <c s="5" t="n" r="C21">
        <v>-2380294</v>
      </c>
      <c s="5" t="n" r="E21">
        <v>-4822291</v>
      </c>
    </row>
    <row spans="1:6" r="22">
      <c s="4" t="s" r="A22">
        <v>97</v>
      </c>
      <c s="7" t="n" r="C22">
        <v>-3126676</v>
      </c>
      <c s="7" t="n" r="E22">
        <v>-8215227</v>
      </c>
    </row>
    <row spans="1:6" r="23">
      <c s="3" t="s" r="A23">
        <v>98</v>
      </c>
    </row>
    <row spans="1:6" r="24">
      <c s="4" t="s" r="A24">
        <v>99</v>
      </c>
      <c s="8" t="n" r="C24">
        <v>-0.01</v>
      </c>
      <c s="8" t="n" r="E24">
        <v>-0.02</v>
      </c>
    </row>
    <row spans="1:6" r="25">
      <c s="4" t="s" r="A25">
        <v>100</v>
      </c>
      <c s="5" t="n" r="C25">
        <v>610813887</v>
      </c>
      <c s="5" t="n" r="E25">
        <v>478889890</v>
      </c>
    </row>
    <row spans="1:6" r="26">
      <c s="4" t="s" r="A26">
        <v>57</v>
      </c>
    </row>
    <row spans="1:6" r="27">
      <c s="4" t="s" r="A27">
        <v>79</v>
      </c>
      <c s="7" t="n" r="B27">
        <v>506668</v>
      </c>
      <c s="7" t="n" r="D27">
        <v>779257</v>
      </c>
      <c s="7" t="n" r="F27">
        <v>1871643</v>
      </c>
    </row>
    <row spans="1:6" r="28">
      <c s="4" t="s" r="A28">
        <v>80</v>
      </c>
    </row>
    <row spans="1:6" r="29">
      <c s="4" t="s" r="A29">
        <v>81</v>
      </c>
      <c s="7" t="n" r="B29">
        <v>506668</v>
      </c>
      <c s="7" t="n" r="D29">
        <v>779257</v>
      </c>
      <c s="7" t="n" r="F29">
        <v>1871643</v>
      </c>
    </row>
    <row spans="1:6" r="30">
      <c s="4" t="s" r="A30">
        <v>82</v>
      </c>
      <c s="5" t="n" r="B30">
        <v>374485</v>
      </c>
      <c s="5" t="n" r="D30">
        <v>604522</v>
      </c>
      <c s="5" t="n" r="F30">
        <v>1431946</v>
      </c>
    </row>
    <row spans="1:6" r="31">
      <c s="4" t="s" r="A31">
        <v>83</v>
      </c>
      <c s="5" t="n" r="B31">
        <v>132183</v>
      </c>
      <c s="5" t="n" r="D31">
        <v>174735</v>
      </c>
      <c s="5" t="n" r="F31">
        <v>439697</v>
      </c>
    </row>
    <row spans="1:6" r="32">
      <c s="4" t="s" r="A32">
        <v>84</v>
      </c>
      <c s="7" t="n" r="B32">
        <v>56195</v>
      </c>
      <c s="7" t="n" r="D32">
        <v>75327</v>
      </c>
      <c s="7" t="n" r="F32">
        <v>354893</v>
      </c>
    </row>
    <row spans="1:6" r="33">
      <c s="4" t="s" r="A33">
        <v>85</v>
      </c>
    </row>
    <row spans="1:6" r="34">
      <c s="4" t="s" r="A34">
        <v>86</v>
      </c>
    </row>
    <row spans="1:6" r="35">
      <c s="4" t="s" r="A35">
        <v>87</v>
      </c>
      <c s="7" t="n" r="B35">
        <v>56195</v>
      </c>
      <c s="7" t="n" r="D35">
        <v>75327</v>
      </c>
      <c s="7" t="n" r="F35">
        <v>354893</v>
      </c>
    </row>
    <row spans="1:6" r="36">
      <c s="4" t="s" r="A36">
        <v>88</v>
      </c>
      <c s="7" t="n" r="B36">
        <v>75988</v>
      </c>
      <c s="7" t="n" r="D36">
        <v>99408</v>
      </c>
      <c s="7" t="n" r="F36">
        <v>84804</v>
      </c>
    </row>
    <row spans="1:6" r="37">
      <c s="4" t="s" r="A37">
        <v>89</v>
      </c>
    </row>
    <row spans="1:6" r="38">
      <c s="4" t="s" r="A38">
        <v>90</v>
      </c>
    </row>
    <row spans="1:6" r="39">
      <c s="4" t="s" r="A39">
        <v>91</v>
      </c>
    </row>
    <row spans="1:6" r="40">
      <c s="4" t="s" r="A40">
        <v>92</v>
      </c>
    </row>
    <row spans="1:6" r="41">
      <c s="4" t="s" r="A41">
        <v>93</v>
      </c>
    </row>
    <row spans="1:6" r="42">
      <c s="4" t="s" r="A42">
        <v>94</v>
      </c>
    </row>
    <row spans="1:6" r="43">
      <c s="4" t="s" r="A43">
        <v>95</v>
      </c>
    </row>
    <row spans="1:6" r="44">
      <c s="4" t="s" r="A44">
        <v>96</v>
      </c>
    </row>
    <row spans="1:6" r="45">
      <c s="4" t="s" r="A45">
        <v>97</v>
      </c>
      <c s="7" t="n" r="B45">
        <v>75988</v>
      </c>
      <c s="7" t="n" r="D45">
        <v>99408</v>
      </c>
      <c s="7" t="n" r="F45">
        <v>84804</v>
      </c>
    </row>
    <row spans="1:6" r="46">
      <c s="3" t="s" r="A46">
        <v>98</v>
      </c>
    </row>
    <row spans="1:6" r="47">
      <c s="4" t="s" r="A47">
        <v>99</v>
      </c>
      <c s="8" t="n" r="B47">
        <v>50.66</v>
      </c>
      <c s="8" t="n" r="D47">
        <v>66.27</v>
      </c>
      <c s="8" t="n" r="F47">
        <v>56.54</v>
      </c>
    </row>
    <row spans="1:6" r="48">
      <c s="4" t="s" r="A48">
        <v>100</v>
      </c>
      <c s="5" t="n" r="B48">
        <v>1500</v>
      </c>
      <c s="5" t="n" r="D48">
        <v>1500</v>
      </c>
      <c s="5" t="n" r="F48">
        <v>1500</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s>
  <sheetData>
    <row spans="1:5" r="1">
      <c s="1" t="s" r="A1">
        <v>356</v>
      </c>
      <c s="2" t="s" r="B1">
        <v>75</v>
      </c>
      <c s="2" t="s" r="C1">
        <v>1</v>
      </c>
    </row>
    <row spans="1:5" r="2">
      <c s="2" t="s" r="B2">
        <v>78</v>
      </c>
      <c s="2" t="s" r="C2">
        <v>2</v>
      </c>
      <c s="2" t="s" r="D2">
        <v>78</v>
      </c>
      <c s="2" t="s" r="E2">
        <v>25</v>
      </c>
    </row>
    <row spans="1:5" r="3">
      <c s="4" t="s" r="A3">
        <v>357</v>
      </c>
    </row>
    <row spans="1:5" r="4">
      <c s="4" t="s" r="A4">
        <v>358</v>
      </c>
      <c s="4" t="s" r="C4">
        <v>359</v>
      </c>
    </row>
    <row spans="1:5" r="5">
      <c s="4" t="s" r="A5">
        <v>360</v>
      </c>
    </row>
    <row spans="1:5" r="6">
      <c s="4" t="s" r="A6">
        <v>358</v>
      </c>
      <c s="4" t="s" r="C6">
        <v>361</v>
      </c>
    </row>
    <row spans="1:5" r="7">
      <c s="4" t="s" r="A7">
        <v>31</v>
      </c>
    </row>
    <row spans="1:5" r="8">
      <c s="4" t="s" r="A8">
        <v>39</v>
      </c>
      <c s="7" t="n" r="C8">
        <v>594322</v>
      </c>
    </row>
    <row spans="1:5" r="9">
      <c s="4" t="s" r="A9">
        <v>57</v>
      </c>
    </row>
    <row spans="1:5" r="10">
      <c s="4" t="s" r="A10">
        <v>39</v>
      </c>
    </row>
    <row spans="1:5" r="11">
      <c s="4" t="s" r="A11">
        <v>36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spans="1:6" r="1">
      <c s="1" t="s" r="A1">
        <v>363</v>
      </c>
      <c s="2" t="s" r="B1">
        <v>74</v>
      </c>
      <c s="2" t="s" r="C1">
        <v>75</v>
      </c>
      <c s="2" t="s" r="E1">
        <v>76</v>
      </c>
      <c s="2" t="s" r="F1">
        <v>1</v>
      </c>
    </row>
    <row spans="1:6" r="2">
      <c s="2" t="s" r="B2">
        <v>77</v>
      </c>
      <c s="2" t="s" r="C2">
        <v>2</v>
      </c>
      <c s="2" t="s" r="D2">
        <v>78</v>
      </c>
      <c s="2" t="s" r="E2">
        <v>2</v>
      </c>
      <c s="2" t="s" r="F2">
        <v>78</v>
      </c>
    </row>
    <row spans="1:6" r="3">
      <c s="4" t="s" r="A3">
        <v>31</v>
      </c>
    </row>
    <row spans="1:6" r="4">
      <c s="4" t="s" r="A4">
        <v>108</v>
      </c>
      <c s="7" t="n" r="C4">
        <v>200000</v>
      </c>
      <c s="7" t="n" r="E4">
        <v>200000</v>
      </c>
    </row>
    <row spans="1:6" r="5">
      <c s="4" t="s" r="A5">
        <v>57</v>
      </c>
    </row>
    <row spans="1:6" r="6">
      <c s="4" t="s" r="A6">
        <v>108</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4</v>
      </c>
      <c s="2" t="s" r="B1">
        <v>2</v>
      </c>
      <c s="2" t="s" r="C1">
        <v>25</v>
      </c>
    </row>
    <row spans="1:3" r="2">
      <c s="4" t="s" r="A2">
        <v>365</v>
      </c>
    </row>
    <row spans="1:3" r="3">
      <c s="4" t="s" r="A3">
        <v>366</v>
      </c>
    </row>
    <row spans="1:3" r="4">
      <c s="4" t="s" r="A4">
        <v>367</v>
      </c>
    </row>
    <row spans="1:3" r="5">
      <c s="4" t="s" r="A5">
        <v>366</v>
      </c>
    </row>
    <row spans="1:3" r="6">
      <c s="4" t="s" r="A6">
        <v>368</v>
      </c>
    </row>
    <row spans="1:3" r="7">
      <c s="4" t="s" r="A7">
        <v>366</v>
      </c>
    </row>
    <row spans="1:3" r="8">
      <c s="4" t="s" r="A8">
        <v>369</v>
      </c>
    </row>
    <row spans="1:3" r="9">
      <c s="4" t="s" r="A9">
        <v>366</v>
      </c>
    </row>
    <row spans="1:3" r="10">
      <c s="4" t="s" r="A10">
        <v>370</v>
      </c>
    </row>
    <row spans="1:3" r="11">
      <c s="4" t="s" r="A11">
        <v>366</v>
      </c>
      <c s="7" t="n" r="B11">
        <v>5794515</v>
      </c>
    </row>
    <row spans="1:3" r="12">
      <c s="4" t="s" r="A12">
        <v>371</v>
      </c>
    </row>
    <row spans="1:3" r="13">
      <c s="4" t="s" r="A13">
        <v>3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2</v>
      </c>
      <c s="2" t="s" r="B1">
        <v>2</v>
      </c>
      <c s="2" t="s" r="C1">
        <v>25</v>
      </c>
    </row>
    <row spans="1:3" r="2">
      <c s="4" t="s" r="A2">
        <v>31</v>
      </c>
    </row>
    <row spans="1:3" r="3">
      <c s="4" t="s" r="A3">
        <v>340</v>
      </c>
      <c s="7" t="n" r="B3">
        <v>63893</v>
      </c>
    </row>
    <row spans="1:3" r="4">
      <c s="4" t="s" r="A4">
        <v>373</v>
      </c>
      <c s="5" t="n" r="B4">
        <v>-41632</v>
      </c>
    </row>
    <row spans="1:3" r="5">
      <c s="4" t="s" r="A5">
        <v>374</v>
      </c>
      <c s="5" t="n" r="B5">
        <v>22261</v>
      </c>
    </row>
    <row spans="1:3" r="6">
      <c s="4" t="s" r="A6">
        <v>375</v>
      </c>
    </row>
    <row spans="1:3" r="7">
      <c s="4" t="s" r="A7">
        <v>340</v>
      </c>
      <c s="5" t="n" r="B7">
        <v>9200</v>
      </c>
    </row>
    <row spans="1:3" r="8">
      <c s="4" t="s" r="A8">
        <v>376</v>
      </c>
    </row>
    <row spans="1:3" r="9">
      <c s="4" t="s" r="A9">
        <v>340</v>
      </c>
      <c s="5" t="n" r="B9">
        <v>19043</v>
      </c>
    </row>
    <row spans="1:3" r="10">
      <c s="4" t="s" r="A10">
        <v>377</v>
      </c>
    </row>
    <row spans="1:3" r="11">
      <c s="4" t="s" r="A11">
        <v>340</v>
      </c>
      <c s="5" t="n" r="B11">
        <v>21950</v>
      </c>
    </row>
    <row spans="1:3" r="12">
      <c s="4" t="s" r="A12">
        <v>378</v>
      </c>
    </row>
    <row spans="1:3" r="13">
      <c s="4" t="s" r="A13">
        <v>340</v>
      </c>
      <c s="7" t="n" r="B13">
        <v>13700</v>
      </c>
    </row>
    <row spans="1:3" r="14">
      <c s="4" t="s" r="A14">
        <v>57</v>
      </c>
    </row>
    <row spans="1:3" r="15">
      <c s="4" t="s" r="A15">
        <v>340</v>
      </c>
      <c s="7" t="n" r="C15">
        <v>55869</v>
      </c>
    </row>
    <row spans="1:3" r="16">
      <c s="4" t="s" r="A16">
        <v>373</v>
      </c>
      <c s="5" t="n" r="C16">
        <v>-39878</v>
      </c>
    </row>
    <row spans="1:3" r="17">
      <c s="4" t="s" r="A17">
        <v>374</v>
      </c>
      <c s="5" t="n" r="C17">
        <v>15991</v>
      </c>
    </row>
    <row spans="1:3" r="18">
      <c s="4" t="s" r="A18">
        <v>379</v>
      </c>
    </row>
    <row spans="1:3" r="19">
      <c s="4" t="s" r="A19">
        <v>340</v>
      </c>
      <c s="5" t="n" r="C19">
        <v>4300</v>
      </c>
    </row>
    <row spans="1:3" r="20">
      <c s="4" t="s" r="A20">
        <v>380</v>
      </c>
    </row>
    <row spans="1:3" r="21">
      <c s="4" t="s" r="A21">
        <v>340</v>
      </c>
      <c s="5" t="n" r="C21">
        <v>15919</v>
      </c>
    </row>
    <row spans="1:3" r="22">
      <c s="4" t="s" r="A22">
        <v>381</v>
      </c>
    </row>
    <row spans="1:3" r="23">
      <c s="4" t="s" r="A23">
        <v>340</v>
      </c>
      <c s="5" t="n" r="C23">
        <v>21950</v>
      </c>
    </row>
    <row spans="1:3" r="24">
      <c s="4" t="s" r="A24">
        <v>382</v>
      </c>
    </row>
    <row spans="1:3" r="25">
      <c s="4" t="s" r="A25">
        <v>340</v>
      </c>
      <c s="7" t="n" r="C25">
        <v>137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s>
  <sheetData>
    <row spans="1:5" r="1">
      <c s="1" t="s" r="A1">
        <v>383</v>
      </c>
      <c s="2" t="s" r="B1">
        <v>1</v>
      </c>
      <c s="2" t="s" r="C1">
        <v>384</v>
      </c>
    </row>
    <row spans="1:5" r="2">
      <c s="2" t="s" r="B2">
        <v>78</v>
      </c>
      <c s="2" t="s" r="C2">
        <v>25</v>
      </c>
      <c s="2" t="s" r="D2">
        <v>2</v>
      </c>
      <c s="2" t="s" r="E2">
        <v>385</v>
      </c>
    </row>
    <row spans="1:5" r="3">
      <c s="4" t="s" r="A3">
        <v>31</v>
      </c>
    </row>
    <row spans="1:5" r="4">
      <c s="4" t="s" r="A4">
        <v>44</v>
      </c>
      <c s="7" t="n" r="D4">
        <v>583454</v>
      </c>
    </row>
    <row spans="1:5" r="5">
      <c s="4" t="s" r="A5">
        <v>57</v>
      </c>
    </row>
    <row spans="1:5" r="6">
      <c s="4" t="s" r="A6">
        <v>44</v>
      </c>
      <c s="7" t="n" r="E6">
        <v>0</v>
      </c>
    </row>
    <row spans="1:5" r="7">
      <c s="4" t="s" r="A7">
        <v>386</v>
      </c>
      <c s="4" t="s" r="C7">
        <v>387</v>
      </c>
    </row>
    <row spans="1:5" r="8">
      <c s="4" t="s" r="A8">
        <v>388</v>
      </c>
      <c s="7" t="n" r="B8">
        <v>0</v>
      </c>
      <c s="7" t="n" r="C8">
        <v>16725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s>
  <sheetData>
    <row spans="1:6" r="1">
      <c s="1" t="s" r="A1">
        <v>389</v>
      </c>
      <c s="2" t="s" r="B1">
        <v>74</v>
      </c>
      <c s="2" t="s" r="C1">
        <v>75</v>
      </c>
      <c s="2" t="s" r="E1">
        <v>76</v>
      </c>
      <c s="2" t="s" r="F1">
        <v>1</v>
      </c>
    </row>
    <row spans="1:6" r="2">
      <c s="2" t="s" r="B2">
        <v>77</v>
      </c>
      <c s="2" t="s" r="C2">
        <v>2</v>
      </c>
      <c s="2" t="s" r="D2">
        <v>78</v>
      </c>
      <c s="2" t="s" r="E2">
        <v>2</v>
      </c>
      <c s="2" t="s" r="F2">
        <v>78</v>
      </c>
    </row>
    <row spans="1:6" r="3">
      <c s="4" t="s" r="A3">
        <v>31</v>
      </c>
    </row>
    <row spans="1:6" r="4">
      <c s="4" t="s" r="A4">
        <v>390</v>
      </c>
      <c s="7" t="n" r="C4">
        <v>7606</v>
      </c>
      <c s="7" t="n" r="E4">
        <v>1076063</v>
      </c>
    </row>
    <row spans="1:6" r="5">
      <c s="4" t="s" r="A5">
        <v>57</v>
      </c>
    </row>
    <row spans="1:6" r="6">
      <c s="4" t="s" r="A6">
        <v>39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391</v>
      </c>
      <c s="2" t="s" r="B1">
        <v>392</v>
      </c>
      <c s="2" t="s" r="C1">
        <v>393</v>
      </c>
      <c s="2" t="s" r="D1">
        <v>394</v>
      </c>
      <c s="2" t="s" r="E1">
        <v>25</v>
      </c>
      <c s="2" t="s" r="F1">
        <v>2</v>
      </c>
      <c s="2" t="s" r="G1">
        <v>395</v>
      </c>
      <c s="2" t="s" r="H1">
        <v>310</v>
      </c>
    </row>
    <row spans="1:8" r="2">
      <c s="4" t="s" r="A2">
        <v>396</v>
      </c>
      <c s="7" t="n" r="E2">
        <v>170000</v>
      </c>
    </row>
    <row spans="1:8" r="3">
      <c s="4" t="s" r="A3">
        <v>327</v>
      </c>
      <c s="7" t="n" r="H3">
        <v>100000</v>
      </c>
    </row>
    <row spans="1:8" r="4">
      <c s="4" t="s" r="A4">
        <v>397</v>
      </c>
    </row>
    <row spans="1:8" r="5">
      <c s="4" t="s" r="A5">
        <v>398</v>
      </c>
      <c s="5" t="n" r="F5">
        <v>650001</v>
      </c>
      <c s="5" t="n" r="G5">
        <v>650001</v>
      </c>
    </row>
    <row spans="1:8" r="6">
      <c s="4" t="s" r="A6">
        <v>399</v>
      </c>
    </row>
    <row spans="1:8" r="7">
      <c s="4" t="s" r="A7">
        <v>400</v>
      </c>
      <c s="5" t="n" r="D7">
        <v>14130</v>
      </c>
    </row>
    <row spans="1:8" r="8">
      <c s="4" t="s" r="A8">
        <v>325</v>
      </c>
      <c s="7" t="n" r="D8">
        <v>10000</v>
      </c>
    </row>
    <row spans="1:8" r="9">
      <c s="4" t="s" r="A9">
        <v>327</v>
      </c>
      <c s="5" t="n" r="D9">
        <v>240000</v>
      </c>
    </row>
    <row spans="1:8" r="10">
      <c s="4" t="s" r="A10">
        <v>401</v>
      </c>
      <c s="7" t="n" r="B10">
        <v>15000</v>
      </c>
      <c s="7" t="n" r="C10">
        <v>25000</v>
      </c>
      <c s="7" t="n" r="D10">
        <v>50000</v>
      </c>
    </row>
    <row spans="1:8" r="11">
      <c s="4" t="s" r="A11">
        <v>402</v>
      </c>
      <c s="5" t="n" r="E11">
        <v>170000</v>
      </c>
      <c s="7" t="n" r="F11">
        <v>170000</v>
      </c>
    </row>
    <row spans="1:8" r="12">
      <c s="4" t="s" r="A12">
        <v>57</v>
      </c>
    </row>
    <row spans="1:8" r="13">
      <c s="4" t="s" r="A13">
        <v>396</v>
      </c>
      <c s="5" t="n" r="E13">
        <v>716487</v>
      </c>
    </row>
    <row spans="1:8" r="14">
      <c s="4" t="s" r="A14">
        <v>91</v>
      </c>
      <c s="7" t="n" r="E14">
        <v>170000</v>
      </c>
    </row>
    <row spans="1:8" r="15">
      <c s="4" t="s" r="A15">
        <v>4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5"/>
    <col customWidth="1" max="5" min="5" width="14"/>
  </cols>
  <sheetData>
    <row spans="1:5" r="1">
      <c s="1" t="s" r="A1">
        <v>403</v>
      </c>
      <c s="2" t="s" r="B1">
        <v>74</v>
      </c>
      <c s="2" t="s" r="C1">
        <v>76</v>
      </c>
      <c s="2" t="s" r="D1">
        <v>1</v>
      </c>
    </row>
    <row spans="1:5" r="2">
      <c s="2" t="s" r="B2">
        <v>77</v>
      </c>
      <c s="2" t="s" r="C2">
        <v>2</v>
      </c>
      <c s="2" t="s" r="D2">
        <v>78</v>
      </c>
      <c s="2" t="s" r="E2">
        <v>25</v>
      </c>
    </row>
    <row spans="1:5" r="3">
      <c s="4" t="s" r="A3">
        <v>31</v>
      </c>
    </row>
    <row spans="1:5" r="4">
      <c s="4" t="s" r="A4">
        <v>404</v>
      </c>
      <c s="7" t="n" r="C4">
        <v>10560</v>
      </c>
    </row>
    <row spans="1:5" r="5">
      <c s="4" t="s" r="A5">
        <v>405</v>
      </c>
      <c s="7" t="n" r="C5">
        <v>2540</v>
      </c>
    </row>
    <row spans="1:5" r="6">
      <c s="4" t="s" r="A6">
        <v>57</v>
      </c>
    </row>
    <row spans="1:5" r="7">
      <c s="4" t="s" r="A7">
        <v>404</v>
      </c>
    </row>
    <row spans="1:5" r="8">
      <c s="4" t="s" r="A8">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X1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5"/>
    <col customWidth="1" max="10" min="10" width="14"/>
    <col customWidth="1" max="11" min="11" width="16"/>
    <col customWidth="1" max="12" min="12" width="16"/>
    <col customWidth="1" max="13" min="13" width="15"/>
    <col customWidth="1" max="14" min="14" width="16"/>
    <col customWidth="1" max="15" min="15" width="16"/>
    <col customWidth="1" max="16" min="16" width="16"/>
    <col customWidth="1" max="17" min="17" width="80"/>
    <col customWidth="1" max="18" min="18" width="16"/>
    <col customWidth="1" max="19" min="19" width="14"/>
    <col customWidth="1" max="20" min="20" width="14"/>
    <col customWidth="1" max="21" min="21" width="14"/>
    <col customWidth="1" max="22" min="22" width="14"/>
    <col customWidth="1" max="23" min="23" width="14"/>
    <col customWidth="1" max="24" min="24" width="14"/>
  </cols>
  <sheetData>
    <row spans="1:24" r="1">
      <c s="1" t="s" r="A1">
        <v>406</v>
      </c>
      <c s="2" t="s" r="B1">
        <v>407</v>
      </c>
      <c s="2" t="s" r="C1">
        <v>408</v>
      </c>
      <c s="2" t="s" r="D1">
        <v>409</v>
      </c>
      <c s="2" t="s" r="E1">
        <v>410</v>
      </c>
      <c s="2" t="s" r="F1">
        <v>411</v>
      </c>
      <c s="2" t="s" r="G1">
        <v>412</v>
      </c>
      <c s="2" t="s" r="H1">
        <v>77</v>
      </c>
      <c s="2" t="s" r="I1">
        <v>413</v>
      </c>
      <c s="2" t="s" r="J1">
        <v>414</v>
      </c>
      <c s="2" t="s" r="K1">
        <v>415</v>
      </c>
      <c s="2" t="s" r="L1">
        <v>416</v>
      </c>
      <c s="2" t="s" r="M1">
        <v>417</v>
      </c>
      <c s="2" t="s" r="N1">
        <v>310</v>
      </c>
      <c s="2" t="s" r="O1">
        <v>418</v>
      </c>
      <c s="2" t="s" r="P1">
        <v>419</v>
      </c>
      <c s="2" t="s" r="Q1">
        <v>2</v>
      </c>
      <c s="2" t="s" r="R1">
        <v>420</v>
      </c>
      <c s="2" t="s" r="S1">
        <v>421</v>
      </c>
      <c s="2" t="s" r="T1">
        <v>2</v>
      </c>
      <c s="2" t="s" r="U1">
        <v>2</v>
      </c>
      <c s="2" t="s" r="V1">
        <v>2</v>
      </c>
      <c s="2" t="s" r="W1">
        <v>25</v>
      </c>
      <c s="2" t="s" r="X1">
        <v>422</v>
      </c>
    </row>
    <row spans="1:24" r="2">
      <c s="4" t="s" r="A2">
        <v>423</v>
      </c>
      <c s="4" t="s" r="N2">
        <v>424</v>
      </c>
      <c s="4" t="s" r="O2">
        <v>425</v>
      </c>
    </row>
    <row spans="1:24" r="3">
      <c s="4" t="s" r="A3">
        <v>426</v>
      </c>
      <c s="7" t="n" r="V3">
        <v>-38170</v>
      </c>
    </row>
    <row spans="1:24" r="4">
      <c s="4" t="s" r="A4">
        <v>427</v>
      </c>
      <c s="4" t="s" r="O4">
        <v>428</v>
      </c>
    </row>
    <row spans="1:24" r="5">
      <c s="4" t="s" r="A5">
        <v>327</v>
      </c>
      <c s="7" t="n" r="N5">
        <v>100000</v>
      </c>
    </row>
    <row spans="1:24" r="6">
      <c s="4" t="s" r="A6">
        <v>429</v>
      </c>
      <c s="5" t="n" r="V6">
        <v>20000</v>
      </c>
    </row>
    <row spans="1:24" r="7">
      <c s="4" t="s" r="A7">
        <v>430</v>
      </c>
    </row>
    <row spans="1:24" r="8">
      <c s="4" t="s" r="A8">
        <v>427</v>
      </c>
      <c s="4" t="s" r="N8">
        <v>431</v>
      </c>
    </row>
    <row spans="1:24" r="9">
      <c s="4" t="s" r="A9">
        <v>31</v>
      </c>
    </row>
    <row spans="1:24" r="10">
      <c s="4" t="s" r="A10">
        <v>432</v>
      </c>
      <c s="7" t="n" r="T10">
        <v>7606</v>
      </c>
      <c s="7" t="n" r="U10">
        <v>1076063</v>
      </c>
    </row>
    <row spans="1:24" r="11">
      <c s="4" t="s" r="A11">
        <v>433</v>
      </c>
      <c s="7" t="n" r="Q11">
        <v>2461926</v>
      </c>
      <c s="7" t="n" r="T11">
        <v>2461926</v>
      </c>
      <c s="5" t="n" r="U11">
        <v>2461926</v>
      </c>
      <c s="7" t="n" r="V11">
        <v>2461926</v>
      </c>
    </row>
    <row spans="1:24" r="12">
      <c s="4" t="s" r="A12">
        <v>434</v>
      </c>
      <c s="5" t="n" r="U12">
        <v>2197500</v>
      </c>
    </row>
    <row spans="1:24" r="13">
      <c s="4" t="s" r="A13">
        <v>429</v>
      </c>
      <c s="7" t="n" r="U13">
        <v>20000</v>
      </c>
    </row>
    <row spans="1:24" r="14">
      <c s="4" t="s" r="A14">
        <v>435</v>
      </c>
    </row>
    <row spans="1:24" r="15">
      <c s="4" t="s" r="A15">
        <v>436</v>
      </c>
      <c s="7" t="n" r="Q15">
        <v>267503</v>
      </c>
    </row>
    <row spans="1:24" r="16">
      <c s="4" t="s" r="A16">
        <v>437</v>
      </c>
      <c s="4" t="s" r="Q16">
        <v>438</v>
      </c>
      <c s="4" t="s" r="T16">
        <v>438</v>
      </c>
      <c s="4" t="s" r="U16">
        <v>438</v>
      </c>
      <c s="4" t="s" r="V16">
        <v>438</v>
      </c>
    </row>
    <row spans="1:24" r="17">
      <c s="4" t="s" r="A17">
        <v>439</v>
      </c>
      <c s="4" t="s" r="Q17">
        <v>440</v>
      </c>
    </row>
    <row spans="1:24" r="18">
      <c s="4" t="s" r="A18">
        <v>441</v>
      </c>
    </row>
    <row spans="1:24" r="19">
      <c s="4" t="s" r="A19">
        <v>423</v>
      </c>
      <c s="4" t="s" r="L19">
        <v>442</v>
      </c>
    </row>
    <row spans="1:24" r="20">
      <c s="4" t="s" r="A20">
        <v>443</v>
      </c>
      <c s="7" t="n" r="L20">
        <v>50000</v>
      </c>
    </row>
    <row spans="1:24" r="21">
      <c s="4" t="s" r="A21">
        <v>444</v>
      </c>
    </row>
    <row spans="1:24" r="22">
      <c s="4" t="s" r="A22">
        <v>445</v>
      </c>
      <c s="8" t="n" r="K22">
        <v>0.01</v>
      </c>
    </row>
    <row spans="1:24" r="23">
      <c s="4" t="s" r="A23">
        <v>446</v>
      </c>
      <c s="7" t="n" r="K23">
        <v>137500</v>
      </c>
    </row>
    <row spans="1:24" r="24">
      <c s="4" t="s" r="A24">
        <v>447</v>
      </c>
      <c s="4" t="s" r="K24">
        <v>448</v>
      </c>
    </row>
    <row spans="1:24" r="25">
      <c s="4" t="s" r="A25">
        <v>449</v>
      </c>
      <c s="4" t="s" r="K25">
        <v>387</v>
      </c>
    </row>
    <row spans="1:24" r="26">
      <c s="4" t="s" r="A26">
        <v>450</v>
      </c>
      <c s="4" t="s" r="K26">
        <v>451</v>
      </c>
    </row>
    <row spans="1:24" r="27">
      <c s="4" t="s" r="A27">
        <v>452</v>
      </c>
    </row>
    <row spans="1:24" r="28">
      <c s="4" t="s" r="A28">
        <v>450</v>
      </c>
      <c s="4" t="s" r="K28">
        <v>387</v>
      </c>
    </row>
    <row spans="1:24" r="29">
      <c s="4" t="s" r="A29">
        <v>453</v>
      </c>
    </row>
    <row spans="1:24" r="30">
      <c s="4" t="s" r="A30">
        <v>450</v>
      </c>
      <c s="4" t="s" r="K30">
        <v>454</v>
      </c>
    </row>
    <row spans="1:24" r="31">
      <c s="4" t="s" r="A31">
        <v>455</v>
      </c>
    </row>
    <row spans="1:24" r="32">
      <c s="4" t="s" r="A32">
        <v>456</v>
      </c>
      <c s="7" t="n" r="K32">
        <v>7500</v>
      </c>
    </row>
    <row spans="1:24" r="33">
      <c s="4" t="s" r="A33">
        <v>446</v>
      </c>
      <c s="5" t="n" r="K33">
        <v>125000</v>
      </c>
    </row>
    <row spans="1:24" r="34">
      <c s="4" t="s" r="A34">
        <v>457</v>
      </c>
      <c s="5" t="n" r="K34">
        <v>5000</v>
      </c>
    </row>
    <row spans="1:24" r="35">
      <c s="4" t="s" r="A35">
        <v>458</v>
      </c>
    </row>
    <row spans="1:24" r="36">
      <c s="4" t="s" r="A36">
        <v>446</v>
      </c>
      <c s="5" t="n" r="K36">
        <v>66250</v>
      </c>
    </row>
    <row spans="1:24" r="37">
      <c s="4" t="s" r="A37">
        <v>252</v>
      </c>
    </row>
    <row spans="1:24" r="38">
      <c s="4" t="s" r="A38">
        <v>423</v>
      </c>
      <c s="4" t="s" r="S38">
        <v>425</v>
      </c>
    </row>
    <row spans="1:24" r="39">
      <c s="4" t="s" r="A39">
        <v>459</v>
      </c>
      <c s="4" t="s" r="S39">
        <v>460</v>
      </c>
    </row>
    <row spans="1:24" r="40">
      <c s="4" t="s" r="A40">
        <v>445</v>
      </c>
      <c s="9" t="n" r="Q40">
        <v>0.002</v>
      </c>
      <c s="9" t="n" r="T40">
        <v>0.002</v>
      </c>
      <c s="9" t="n" r="U40">
        <v>0.002</v>
      </c>
      <c s="9" t="n" r="V40">
        <v>0.002</v>
      </c>
    </row>
    <row spans="1:24" r="41">
      <c s="4" t="s" r="A41">
        <v>426</v>
      </c>
      <c s="7" t="n" r="U41">
        <v>-38170</v>
      </c>
    </row>
    <row spans="1:24" r="42">
      <c s="4" t="s" r="A42">
        <v>441</v>
      </c>
    </row>
    <row spans="1:24" r="43">
      <c s="4" t="s" r="A43">
        <v>423</v>
      </c>
      <c s="4" t="s" r="M43">
        <v>442</v>
      </c>
    </row>
    <row spans="1:24" r="44">
      <c s="4" t="s" r="A44">
        <v>461</v>
      </c>
      <c s="5" t="n" r="L44">
        <v>74433</v>
      </c>
      <c s="7" t="n" r="M44">
        <v>113077</v>
      </c>
    </row>
    <row spans="1:24" r="45">
      <c s="4" t="s" r="A45">
        <v>443</v>
      </c>
      <c s="5" t="n" r="M45">
        <v>55125</v>
      </c>
    </row>
    <row spans="1:24" r="46">
      <c s="4" t="s" r="A46">
        <v>432</v>
      </c>
      <c s="7" t="n" r="L46">
        <v>24433</v>
      </c>
      <c s="7" t="n" r="M46">
        <v>57952</v>
      </c>
    </row>
    <row spans="1:24" r="47">
      <c s="4" t="s" r="A47">
        <v>462</v>
      </c>
      <c s="4" t="s" r="L47">
        <v>463</v>
      </c>
      <c s="4" t="s" r="M47">
        <v>451</v>
      </c>
    </row>
    <row spans="1:24" r="48">
      <c s="4" t="s" r="A48">
        <v>464</v>
      </c>
      <c s="7" t="n" r="M48">
        <v>52500</v>
      </c>
    </row>
    <row spans="1:24" r="49">
      <c s="4" t="s" r="A49">
        <v>427</v>
      </c>
      <c s="4" t="s" r="L49">
        <v>465</v>
      </c>
      <c s="4" t="s" r="M49">
        <v>466</v>
      </c>
    </row>
    <row spans="1:24" r="50">
      <c s="4" t="s" r="A50">
        <v>433</v>
      </c>
      <c s="7" t="n" r="M50">
        <v>55125</v>
      </c>
    </row>
    <row spans="1:24" r="51">
      <c s="4" t="s" r="A51">
        <v>467</v>
      </c>
      <c s="4" t="s" r="L51">
        <v>468</v>
      </c>
      <c s="4" t="s" r="M51">
        <v>468</v>
      </c>
    </row>
    <row spans="1:24" r="52">
      <c s="4" t="s" r="A52">
        <v>261</v>
      </c>
    </row>
    <row spans="1:24" r="53">
      <c s="4" t="s" r="A53">
        <v>423</v>
      </c>
      <c s="4" t="s" r="M53">
        <v>442</v>
      </c>
    </row>
    <row spans="1:24" r="54">
      <c s="4" t="s" r="A54">
        <v>459</v>
      </c>
      <c s="4" t="s" r="M54">
        <v>451</v>
      </c>
    </row>
    <row spans="1:24" r="55">
      <c s="4" t="s" r="A55">
        <v>445</v>
      </c>
      <c s="9" t="n" r="Q55">
        <v>0.005</v>
      </c>
      <c s="9" t="n" r="T55">
        <v>0.005</v>
      </c>
      <c s="9" t="n" r="U55">
        <v>0.005</v>
      </c>
      <c s="9" t="n" r="V55">
        <v>0.005</v>
      </c>
    </row>
    <row spans="1:24" r="56">
      <c s="4" t="s" r="A56">
        <v>461</v>
      </c>
      <c s="7" t="n" r="M56">
        <v>113077</v>
      </c>
    </row>
    <row spans="1:24" r="57">
      <c s="4" t="s" r="A57">
        <v>443</v>
      </c>
      <c s="5" t="n" r="M57">
        <v>55125</v>
      </c>
    </row>
    <row spans="1:24" r="58">
      <c s="4" t="s" r="A58">
        <v>432</v>
      </c>
      <c s="5" t="n" r="M58">
        <v>57952</v>
      </c>
    </row>
    <row spans="1:24" r="59">
      <c s="4" t="s" r="A59">
        <v>464</v>
      </c>
      <c s="7" t="n" r="M59">
        <v>52500</v>
      </c>
    </row>
    <row spans="1:24" r="60">
      <c s="4" t="s" r="A60">
        <v>427</v>
      </c>
      <c s="4" t="s" r="M60">
        <v>466</v>
      </c>
    </row>
    <row spans="1:24" r="61">
      <c s="4" t="s" r="A61">
        <v>433</v>
      </c>
      <c s="7" t="n" r="M61">
        <v>55125</v>
      </c>
    </row>
    <row spans="1:24" r="62">
      <c s="4" t="s" r="A62">
        <v>467</v>
      </c>
      <c s="4" t="s" r="M62">
        <v>468</v>
      </c>
    </row>
    <row spans="1:24" r="63">
      <c s="4" t="s" r="A63">
        <v>469</v>
      </c>
    </row>
    <row spans="1:24" r="64">
      <c s="4" t="s" r="A64">
        <v>423</v>
      </c>
      <c s="4" t="s" r="L64">
        <v>442</v>
      </c>
    </row>
    <row spans="1:24" r="65">
      <c s="4" t="s" r="A65">
        <v>443</v>
      </c>
      <c s="7" t="n" r="L65">
        <v>55219</v>
      </c>
    </row>
    <row spans="1:24" r="66">
      <c s="4" t="s" r="A66">
        <v>432</v>
      </c>
      <c s="7" t="n" r="L66">
        <v>24433</v>
      </c>
    </row>
    <row spans="1:24" r="67">
      <c s="4" t="s" r="A67">
        <v>427</v>
      </c>
      <c s="4" t="s" r="L67">
        <v>465</v>
      </c>
    </row>
    <row spans="1:24" r="68">
      <c s="4" t="s" r="A68">
        <v>467</v>
      </c>
      <c s="4" t="s" r="L68">
        <v>468</v>
      </c>
    </row>
    <row spans="1:24" r="69">
      <c s="4" t="s" r="A69">
        <v>470</v>
      </c>
    </row>
    <row spans="1:24" r="70">
      <c s="4" t="s" r="A70">
        <v>423</v>
      </c>
      <c s="4" t="s" r="L70">
        <v>442</v>
      </c>
    </row>
    <row spans="1:24" r="71">
      <c s="4" t="s" r="A71">
        <v>471</v>
      </c>
      <c s="7" t="n" r="L71">
        <v>1000</v>
      </c>
    </row>
    <row spans="1:24" r="72">
      <c s="4" t="s" r="A72">
        <v>461</v>
      </c>
      <c s="5" t="n" r="L72">
        <v>74433</v>
      </c>
    </row>
    <row spans="1:24" r="73">
      <c s="4" t="s" r="A73">
        <v>443</v>
      </c>
      <c s="7" t="n" r="L73">
        <v>50000</v>
      </c>
    </row>
    <row spans="1:24" r="74">
      <c s="4" t="s" r="A74">
        <v>427</v>
      </c>
      <c s="4" t="s" r="L74">
        <v>472</v>
      </c>
    </row>
    <row spans="1:24" r="75">
      <c s="4" t="s" r="A75">
        <v>433</v>
      </c>
      <c s="7" t="n" r="L75">
        <v>50000</v>
      </c>
    </row>
    <row spans="1:24" r="76">
      <c s="4" t="s" r="A76">
        <v>467</v>
      </c>
      <c s="4" t="s" r="L76">
        <v>468</v>
      </c>
    </row>
    <row spans="1:24" r="77">
      <c s="4" t="s" r="A77">
        <v>473</v>
      </c>
      <c s="7" t="n" r="W77">
        <v>54219</v>
      </c>
    </row>
    <row spans="1:24" r="78">
      <c s="4" t="s" r="A78">
        <v>474</v>
      </c>
    </row>
    <row spans="1:24" r="79">
      <c s="4" t="s" r="A79">
        <v>471</v>
      </c>
      <c s="7" t="n" r="G79">
        <v>1000</v>
      </c>
    </row>
    <row spans="1:24" r="80">
      <c s="4" t="s" r="A80">
        <v>475</v>
      </c>
      <c s="5" t="n" r="G80">
        <v>8000000</v>
      </c>
      <c s="5" t="n" r="L80">
        <v>8000000</v>
      </c>
    </row>
    <row spans="1:24" r="81">
      <c s="4" t="s" r="A81">
        <v>476</v>
      </c>
      <c s="5" t="n" r="Q81">
        <v>0</v>
      </c>
      <c s="5" t="n" r="T81">
        <v>0</v>
      </c>
      <c s="5" t="n" r="U81">
        <v>0</v>
      </c>
      <c s="5" t="n" r="V81">
        <v>0</v>
      </c>
    </row>
    <row spans="1:24" r="82">
      <c s="4" t="s" r="A82">
        <v>477</v>
      </c>
    </row>
    <row spans="1:24" r="83">
      <c s="4" t="s" r="A83">
        <v>461</v>
      </c>
      <c s="7" t="n" r="G83">
        <v>1000</v>
      </c>
      <c s="7" t="n" r="L83">
        <v>1000</v>
      </c>
    </row>
    <row spans="1:24" r="84">
      <c s="4" t="s" r="A84">
        <v>478</v>
      </c>
    </row>
    <row spans="1:24" r="85">
      <c s="4" t="s" r="A85">
        <v>461</v>
      </c>
      <c s="7" t="n" r="G85">
        <v>1000</v>
      </c>
      <c s="7" t="n" r="L85">
        <v>1000</v>
      </c>
    </row>
    <row spans="1:24" r="86">
      <c s="4" t="s" r="A86">
        <v>479</v>
      </c>
    </row>
    <row spans="1:24" r="87">
      <c s="4" t="s" r="A87">
        <v>423</v>
      </c>
      <c s="4" t="s" r="G87">
        <v>442</v>
      </c>
    </row>
    <row spans="1:24" r="88">
      <c s="4" t="s" r="A88">
        <v>461</v>
      </c>
      <c s="7" t="n" r="G88">
        <v>92308</v>
      </c>
    </row>
    <row spans="1:24" r="89">
      <c s="4" t="s" r="A89">
        <v>443</v>
      </c>
      <c s="5" t="n" r="G89">
        <v>50000</v>
      </c>
    </row>
    <row spans="1:24" r="90">
      <c s="4" t="s" r="A90">
        <v>432</v>
      </c>
      <c s="5" t="n" r="G90">
        <v>44808</v>
      </c>
    </row>
    <row spans="1:24" r="91">
      <c s="4" t="s" r="A91">
        <v>480</v>
      </c>
      <c s="7" t="n" r="G91">
        <v>47500</v>
      </c>
    </row>
    <row spans="1:24" r="92">
      <c s="4" t="s" r="A92">
        <v>427</v>
      </c>
      <c s="4" t="s" r="G92">
        <v>472</v>
      </c>
    </row>
    <row spans="1:24" r="93">
      <c s="4" t="s" r="A93">
        <v>433</v>
      </c>
      <c s="7" t="n" r="G93">
        <v>47500</v>
      </c>
    </row>
    <row spans="1:24" r="94">
      <c s="4" t="s" r="A94">
        <v>467</v>
      </c>
      <c s="4" t="s" r="G94">
        <v>468</v>
      </c>
    </row>
    <row spans="1:24" r="95">
      <c s="4" t="s" r="A95">
        <v>481</v>
      </c>
      <c s="7" t="n" r="G95">
        <v>2500</v>
      </c>
    </row>
    <row spans="1:24" r="96">
      <c s="4" t="s" r="A96">
        <v>482</v>
      </c>
    </row>
    <row spans="1:24" r="97">
      <c s="4" t="s" r="A97">
        <v>483</v>
      </c>
      <c s="7" t="n" r="K97">
        <v>535000</v>
      </c>
    </row>
    <row spans="1:24" r="98">
      <c s="4" t="s" r="A98">
        <v>427</v>
      </c>
      <c s="4" t="s" r="K98">
        <v>484</v>
      </c>
    </row>
    <row spans="1:24" r="99">
      <c s="4" t="s" r="A99">
        <v>436</v>
      </c>
      <c s="7" t="n" r="K99">
        <v>267503</v>
      </c>
    </row>
    <row spans="1:24" r="100">
      <c s="4" t="s" r="A100">
        <v>456</v>
      </c>
      <c s="5" t="n" r="K100">
        <v>30000</v>
      </c>
    </row>
    <row spans="1:24" r="101">
      <c s="4" t="s" r="A101">
        <v>481</v>
      </c>
      <c s="7" t="n" r="K101">
        <v>5000</v>
      </c>
    </row>
    <row spans="1:24" r="102">
      <c s="4" t="s" r="A102">
        <v>485</v>
      </c>
      <c s="4" t="s" r="K102">
        <v>486</v>
      </c>
    </row>
    <row spans="1:24" r="103">
      <c s="4" t="s" r="A103">
        <v>487</v>
      </c>
    </row>
    <row spans="1:24" r="104">
      <c s="4" t="s" r="A104">
        <v>423</v>
      </c>
      <c s="4" t="s" r="K104">
        <v>442</v>
      </c>
    </row>
    <row spans="1:24" r="105">
      <c s="4" t="s" r="A105">
        <v>427</v>
      </c>
      <c s="4" t="s" r="K105">
        <v>484</v>
      </c>
    </row>
    <row spans="1:24" r="106">
      <c s="4" t="s" r="A106">
        <v>327</v>
      </c>
      <c s="7" t="n" r="K106">
        <v>62500</v>
      </c>
    </row>
    <row spans="1:24" r="107">
      <c s="4" t="s" r="A107">
        <v>270</v>
      </c>
    </row>
    <row spans="1:24" r="108">
      <c s="4" t="s" r="A108">
        <v>423</v>
      </c>
      <c s="4" t="s" r="I108">
        <v>488</v>
      </c>
    </row>
    <row spans="1:24" r="109">
      <c s="4" t="s" r="A109">
        <v>445</v>
      </c>
      <c s="9" t="n" r="Q109">
        <v>0.001</v>
      </c>
      <c s="9" t="n" r="T109">
        <v>0.001</v>
      </c>
      <c s="9" t="n" r="U109">
        <v>0.001</v>
      </c>
      <c s="9" t="n" r="V109">
        <v>0.001</v>
      </c>
    </row>
    <row spans="1:24" r="110">
      <c s="4" t="s" r="A110">
        <v>443</v>
      </c>
      <c s="7" t="n" r="I110">
        <v>100000</v>
      </c>
    </row>
    <row spans="1:24" r="111">
      <c s="4" t="s" r="A111">
        <v>427</v>
      </c>
      <c s="4" t="s" r="I111">
        <v>489</v>
      </c>
    </row>
    <row spans="1:24" r="112">
      <c s="4" t="s" r="A112">
        <v>467</v>
      </c>
      <c s="4" t="s" r="I112">
        <v>490</v>
      </c>
    </row>
    <row spans="1:24" r="113">
      <c s="4" t="s" r="A113">
        <v>273</v>
      </c>
    </row>
    <row spans="1:24" r="114">
      <c s="4" t="s" r="A114">
        <v>423</v>
      </c>
      <c s="4" t="s" r="P114">
        <v>486</v>
      </c>
    </row>
    <row spans="1:24" r="115">
      <c s="4" t="s" r="A115">
        <v>443</v>
      </c>
      <c s="7" t="n" r="P115">
        <v>200000</v>
      </c>
    </row>
    <row spans="1:24" r="116">
      <c s="4" t="s" r="A116">
        <v>427</v>
      </c>
      <c s="4" t="s" r="P116">
        <v>491</v>
      </c>
    </row>
    <row spans="1:24" r="117">
      <c s="4" t="s" r="A117">
        <v>492</v>
      </c>
    </row>
    <row spans="1:24" r="118">
      <c s="4" t="s" r="A118">
        <v>473</v>
      </c>
      <c s="7" t="n" r="W118">
        <v>50000</v>
      </c>
    </row>
    <row spans="1:24" r="119">
      <c s="4" t="s" r="A119">
        <v>493</v>
      </c>
    </row>
    <row spans="1:24" r="120">
      <c s="4" t="s" r="A120">
        <v>461</v>
      </c>
      <c s="7" t="n" r="J120">
        <v>50000</v>
      </c>
    </row>
    <row spans="1:24" r="121">
      <c s="4" t="s" r="A121">
        <v>276</v>
      </c>
    </row>
    <row spans="1:24" r="122">
      <c s="4" t="s" r="A122">
        <v>445</v>
      </c>
      <c s="10" t="n" r="R122">
        <v>0.0075</v>
      </c>
    </row>
    <row spans="1:24" r="123">
      <c s="4" t="s" r="A123">
        <v>461</v>
      </c>
      <c s="7" t="n" r="R123">
        <v>178571</v>
      </c>
    </row>
    <row spans="1:24" r="124">
      <c s="4" t="s" r="A124">
        <v>432</v>
      </c>
      <c s="7" t="n" r="R124">
        <v>58571</v>
      </c>
    </row>
    <row spans="1:24" r="125">
      <c s="4" t="s" r="A125">
        <v>427</v>
      </c>
      <c s="4" t="s" r="R125">
        <v>494</v>
      </c>
    </row>
    <row spans="1:24" r="126">
      <c s="4" t="s" r="A126">
        <v>433</v>
      </c>
      <c s="7" t="n" r="R126">
        <v>120000</v>
      </c>
    </row>
    <row spans="1:24" r="127">
      <c s="4" t="s" r="A127">
        <v>495</v>
      </c>
      <c s="5" t="n" r="R127">
        <v>5000</v>
      </c>
    </row>
    <row spans="1:24" r="128">
      <c s="4" t="s" r="A128">
        <v>496</v>
      </c>
      <c s="7" t="n" r="R128">
        <v>125000</v>
      </c>
    </row>
    <row spans="1:24" r="129">
      <c s="4" t="s" r="A129">
        <v>497</v>
      </c>
      <c s="5" t="n" r="R129">
        <v>19000000</v>
      </c>
    </row>
    <row spans="1:24" r="130">
      <c s="4" t="s" r="A130">
        <v>498</v>
      </c>
      <c s="4" t="s" r="F130">
        <v>488</v>
      </c>
    </row>
    <row spans="1:24" r="131">
      <c s="4" t="s" r="A131">
        <v>499</v>
      </c>
      <c s="4" t="s" r="R131">
        <v>387</v>
      </c>
    </row>
    <row spans="1:24" r="132">
      <c s="4" t="s" r="A132">
        <v>500</v>
      </c>
    </row>
    <row spans="1:24" r="133">
      <c s="4" t="s" r="A133">
        <v>471</v>
      </c>
      <c s="7" t="n" r="D133">
        <v>256250</v>
      </c>
    </row>
    <row spans="1:24" r="134">
      <c s="4" t="s" r="A134">
        <v>500</v>
      </c>
    </row>
    <row spans="1:24" r="135">
      <c s="4" t="s" r="A135">
        <v>480</v>
      </c>
      <c s="7" t="n" r="C135">
        <v>102500</v>
      </c>
      <c s="5" t="n" r="D135">
        <v>153750</v>
      </c>
    </row>
    <row spans="1:24" r="136">
      <c s="4" t="s" r="A136">
        <v>456</v>
      </c>
      <c s="7" t="n" r="D136">
        <v>6250</v>
      </c>
    </row>
    <row spans="1:24" r="137">
      <c s="4" t="s" r="A137">
        <v>450</v>
      </c>
      <c s="4" t="s" r="D137">
        <v>501</v>
      </c>
    </row>
    <row spans="1:24" r="138">
      <c s="4" t="s" r="A138">
        <v>498</v>
      </c>
      <c s="4" t="s" r="D138">
        <v>486</v>
      </c>
    </row>
    <row spans="1:24" r="139">
      <c s="4" t="s" r="A139">
        <v>499</v>
      </c>
      <c s="4" t="s" r="D139">
        <v>502</v>
      </c>
    </row>
    <row spans="1:24" r="140">
      <c s="4" t="s" r="A140">
        <v>434</v>
      </c>
      <c s="7" t="n" r="D140">
        <v>250000</v>
      </c>
    </row>
    <row spans="1:24" r="141">
      <c s="4" t="s" r="A141">
        <v>281</v>
      </c>
    </row>
    <row spans="1:24" r="142">
      <c s="4" t="s" r="A142">
        <v>459</v>
      </c>
      <c s="4" t="s" r="H142">
        <v>503</v>
      </c>
    </row>
    <row spans="1:24" r="143">
      <c s="4" t="s" r="A143">
        <v>461</v>
      </c>
      <c s="7" t="n" r="E143">
        <v>2567568</v>
      </c>
    </row>
    <row spans="1:24" r="144">
      <c s="4" t="s" r="A144">
        <v>432</v>
      </c>
      <c s="5" t="n" r="E144">
        <v>667568</v>
      </c>
    </row>
    <row spans="1:24" r="145">
      <c s="4" t="s" r="A145">
        <v>433</v>
      </c>
      <c s="5" t="n" r="E145">
        <v>1900000</v>
      </c>
    </row>
    <row spans="1:24" r="146">
      <c s="4" t="s" r="A146">
        <v>446</v>
      </c>
      <c s="7" t="n" r="E146">
        <v>2544500</v>
      </c>
      <c s="7" t="n" r="H146">
        <v>1900000</v>
      </c>
    </row>
    <row spans="1:24" r="147">
      <c s="4" t="s" r="A147">
        <v>434</v>
      </c>
      <c s="5" t="n" r="H147">
        <v>1900000</v>
      </c>
    </row>
    <row spans="1:24" r="148">
      <c s="4" t="s" r="A148">
        <v>504</v>
      </c>
      <c s="7" t="n" r="H148">
        <v>5000000</v>
      </c>
    </row>
    <row spans="1:24" r="149">
      <c s="4" t="s" r="A149">
        <v>505</v>
      </c>
      <c s="5" t="n" r="H149">
        <v>223500</v>
      </c>
    </row>
    <row spans="1:24" r="150">
      <c s="4" t="s" r="A150">
        <v>506</v>
      </c>
      <c s="7" t="n" r="H150">
        <v>223500</v>
      </c>
    </row>
    <row spans="1:24" r="151">
      <c s="4" t="s" r="A151">
        <v>507</v>
      </c>
      <c s="5" t="n" r="H151">
        <v>8000</v>
      </c>
    </row>
    <row spans="1:24" r="152">
      <c s="4" t="s" r="A152">
        <v>508</v>
      </c>
      <c s="5" t="n" r="H152">
        <v>15000</v>
      </c>
    </row>
    <row spans="1:24" r="153">
      <c s="4" t="s" r="A153">
        <v>509</v>
      </c>
      <c s="5" t="n" r="H153">
        <v>70005</v>
      </c>
    </row>
    <row spans="1:24" r="154">
      <c s="4" t="s" r="A154">
        <v>510</v>
      </c>
      <c s="5" t="n" r="H154">
        <v>11400</v>
      </c>
    </row>
    <row spans="1:24" r="155">
      <c s="4" t="s" r="A155">
        <v>429</v>
      </c>
      <c s="7" t="n" r="H155">
        <v>1800000</v>
      </c>
    </row>
    <row spans="1:24" r="156">
      <c s="4" t="s" r="A156">
        <v>511</v>
      </c>
      <c s="4" t="s" r="H156">
        <v>451</v>
      </c>
    </row>
    <row spans="1:24" r="157">
      <c s="4" t="s" r="A157">
        <v>512</v>
      </c>
      <c s="4" t="s" r="H157">
        <v>513</v>
      </c>
    </row>
    <row spans="1:24" r="158">
      <c s="4" t="s" r="A158">
        <v>386</v>
      </c>
      <c s="4" t="s" r="H158">
        <v>514</v>
      </c>
    </row>
    <row spans="1:24" r="159">
      <c s="4" t="s" r="A159">
        <v>515</v>
      </c>
      <c s="4" t="s" r="H159">
        <v>516</v>
      </c>
    </row>
    <row spans="1:24" r="160">
      <c s="4" t="s" r="A160">
        <v>517</v>
      </c>
      <c s="5" t="n" r="H160">
        <v>60000000</v>
      </c>
    </row>
    <row spans="1:24" r="161">
      <c s="4" t="s" r="A161">
        <v>518</v>
      </c>
    </row>
    <row spans="1:24" r="162">
      <c s="4" t="s" r="A162">
        <v>485</v>
      </c>
      <c s="4" t="s" r="E162">
        <v>519</v>
      </c>
    </row>
    <row spans="1:24" r="163">
      <c s="4" t="s" r="A163">
        <v>446</v>
      </c>
      <c s="7" t="n" r="E163">
        <v>250000</v>
      </c>
    </row>
    <row spans="1:24" r="164">
      <c s="4" t="s" r="A164">
        <v>520</v>
      </c>
    </row>
    <row spans="1:24" r="165">
      <c s="4" t="s" r="A165">
        <v>446</v>
      </c>
      <c s="7" t="n" r="E165">
        <v>2294500</v>
      </c>
    </row>
    <row spans="1:24" r="166">
      <c s="4" t="s" r="A166">
        <v>521</v>
      </c>
    </row>
    <row spans="1:24" r="167">
      <c s="4" t="s" r="A167">
        <v>456</v>
      </c>
      <c s="7" t="n" r="B167">
        <v>70000</v>
      </c>
    </row>
    <row spans="1:24" r="168">
      <c s="4" t="s" r="A168">
        <v>446</v>
      </c>
      <c s="7" t="n" r="X168">
        <v>2870000</v>
      </c>
    </row>
    <row spans="1:24" r="169">
      <c s="4" t="s" r="A169">
        <v>434</v>
      </c>
      <c s="7" t="n" r="B169">
        <v>28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2</v>
      </c>
      <c s="2" t="s" r="B1">
        <v>2</v>
      </c>
      <c s="2" t="s" r="C1">
        <v>25</v>
      </c>
    </row>
    <row spans="1:3" r="2">
      <c s="4" t="s" r="A2">
        <v>523</v>
      </c>
      <c s="7" t="n" r="B2">
        <v>-2461926</v>
      </c>
    </row>
    <row spans="1:3" r="3">
      <c s="4" t="s" r="A3">
        <v>524</v>
      </c>
      <c s="5" t="n" r="B3">
        <v>637277</v>
      </c>
    </row>
    <row spans="1:3" r="4">
      <c s="4" t="s" r="A4">
        <v>525</v>
      </c>
      <c s="7" t="n" r="B4">
        <v>-637277</v>
      </c>
    </row>
    <row spans="1:3" r="5">
      <c s="4" t="s" r="A5">
        <v>526</v>
      </c>
    </row>
    <row spans="1:3" r="6">
      <c s="4" t="s" r="A6">
        <v>527</v>
      </c>
    </row>
    <row spans="1:3" r="7">
      <c s="4" t="s" r="A7">
        <v>528</v>
      </c>
      <c s="7" t="n" r="B7">
        <v>124622</v>
      </c>
    </row>
    <row spans="1:3" r="8">
      <c s="4" t="s" r="A8">
        <v>529</v>
      </c>
    </row>
    <row spans="1:3" r="9">
      <c s="4" t="s" r="A9">
        <v>528</v>
      </c>
      <c s="5" t="n" r="B9">
        <v>48831</v>
      </c>
    </row>
    <row spans="1:3" r="10">
      <c s="4" t="s" r="A10">
        <v>530</v>
      </c>
    </row>
    <row spans="1:3" r="11">
      <c s="4" t="s" r="A11">
        <v>528</v>
      </c>
      <c s="5" t="n" r="B11">
        <v>125000</v>
      </c>
    </row>
    <row spans="1:3" r="12">
      <c s="4" t="s" r="A12">
        <v>531</v>
      </c>
    </row>
    <row spans="1:3" r="13">
      <c s="4" t="s" r="A13">
        <v>528</v>
      </c>
      <c s="5" t="n" r="B13">
        <v>256250</v>
      </c>
    </row>
    <row spans="1:3" r="14">
      <c s="4" t="s" r="A14">
        <v>532</v>
      </c>
    </row>
    <row spans="1:3" r="15">
      <c s="4" t="s" r="A15">
        <v>528</v>
      </c>
      <c s="7" t="n" r="B15">
        <v>2544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s="1" t="s" r="A1">
        <v>101</v>
      </c>
      <c s="2" t="s" r="B1">
        <v>74</v>
      </c>
      <c s="2" t="s" r="C1">
        <v>76</v>
      </c>
      <c s="2" t="s" r="D1">
        <v>1</v>
      </c>
    </row>
    <row spans="1:4" r="2">
      <c s="2" t="s" r="B2">
        <v>77</v>
      </c>
      <c s="2" t="s" r="C2">
        <v>2</v>
      </c>
      <c s="2" t="s" r="D2">
        <v>78</v>
      </c>
    </row>
    <row spans="1:4" r="3">
      <c s="4" t="s" r="A3">
        <v>31</v>
      </c>
    </row>
    <row spans="1:4" r="4">
      <c s="3" t="s" r="A4">
        <v>102</v>
      </c>
    </row>
    <row spans="1:4" r="5">
      <c s="4" t="s" r="A5">
        <v>97</v>
      </c>
      <c s="7" t="n" r="C5">
        <v>-8215227</v>
      </c>
    </row>
    <row spans="1:4" r="6">
      <c s="3" t="s" r="A6">
        <v>103</v>
      </c>
    </row>
    <row spans="1:4" r="7">
      <c s="4" t="s" r="A7">
        <v>104</v>
      </c>
      <c s="5" t="n" r="C7">
        <v>1352974</v>
      </c>
    </row>
    <row spans="1:4" r="8">
      <c s="4" t="s" r="A8">
        <v>105</v>
      </c>
      <c s="5" t="n" r="C8">
        <v>223500</v>
      </c>
    </row>
    <row spans="1:4" r="9">
      <c s="4" t="s" r="A9">
        <v>106</v>
      </c>
      <c s="5" t="n" r="C9">
        <v>38791</v>
      </c>
    </row>
    <row spans="1:4" r="10">
      <c s="4" t="s" r="A10">
        <v>91</v>
      </c>
      <c s="5" t="n" r="C10">
        <v>170000</v>
      </c>
    </row>
    <row spans="1:4" r="11">
      <c s="4" t="s" r="A11">
        <v>94</v>
      </c>
      <c s="5" t="n" r="C11">
        <v>454846</v>
      </c>
    </row>
    <row spans="1:4" r="12">
      <c s="4" t="s" r="A12">
        <v>90</v>
      </c>
      <c s="5" t="n" r="C12">
        <v>-38170</v>
      </c>
    </row>
    <row spans="1:4" r="13">
      <c s="4" t="s" r="A13">
        <v>107</v>
      </c>
      <c s="5" t="n" r="C13">
        <v>2916979</v>
      </c>
    </row>
    <row spans="1:4" r="14">
      <c s="4" t="s" r="A14">
        <v>108</v>
      </c>
      <c s="5" t="n" r="C14">
        <v>200000</v>
      </c>
    </row>
    <row spans="1:4" r="15">
      <c s="4" t="s" r="A15">
        <v>109</v>
      </c>
      <c s="5" t="n" r="C15">
        <v>1839</v>
      </c>
    </row>
    <row spans="1:4" r="16">
      <c s="4" t="s" r="A16">
        <v>110</v>
      </c>
      <c s="5" t="n" r="C16">
        <v>1006656</v>
      </c>
    </row>
    <row spans="1:4" r="17">
      <c s="4" t="s" r="A17">
        <v>111</v>
      </c>
      <c s="5" t="n" r="C17">
        <v>70005</v>
      </c>
    </row>
    <row spans="1:4" r="18">
      <c s="4" t="s" r="A18">
        <v>86</v>
      </c>
      <c s="5" t="n" r="C18">
        <v>-4718</v>
      </c>
    </row>
    <row spans="1:4" r="19">
      <c s="3" t="s" r="A19">
        <v>112</v>
      </c>
    </row>
    <row spans="1:4" r="20">
      <c s="4" t="s" r="A20">
        <v>113</v>
      </c>
      <c s="5" t="n" r="C20">
        <v>-292566</v>
      </c>
    </row>
    <row spans="1:4" r="21">
      <c s="4" t="s" r="A21">
        <v>35</v>
      </c>
      <c s="5" t="n" r="C21">
        <v>440048</v>
      </c>
    </row>
    <row spans="1:4" r="22">
      <c s="4" t="s" r="A22">
        <v>36</v>
      </c>
      <c s="5" t="n" r="C22">
        <v>-38541</v>
      </c>
    </row>
    <row spans="1:4" r="23">
      <c s="4" t="s" r="A23">
        <v>43</v>
      </c>
      <c s="5" t="n" r="C23">
        <v>482349</v>
      </c>
    </row>
    <row spans="1:4" r="24">
      <c s="4" t="s" r="A24">
        <v>114</v>
      </c>
      <c s="5" t="n" r="C24">
        <v>353697</v>
      </c>
    </row>
    <row spans="1:4" r="25">
      <c s="4" t="s" r="A25">
        <v>115</v>
      </c>
      <c s="5" t="n" r="C25">
        <v>-877538</v>
      </c>
    </row>
    <row spans="1:4" r="26">
      <c s="3" t="s" r="A26">
        <v>116</v>
      </c>
    </row>
    <row spans="1:4" r="27">
      <c s="4" t="s" r="A27">
        <v>117</v>
      </c>
      <c s="5" t="n" r="C27">
        <v>-1408033</v>
      </c>
    </row>
    <row spans="1:4" r="28">
      <c s="4" t="s" r="A28">
        <v>118</v>
      </c>
      <c s="5" t="n" r="C28">
        <v>45000</v>
      </c>
    </row>
    <row spans="1:4" r="29">
      <c s="4" t="s" r="A29">
        <v>119</v>
      </c>
      <c s="5" t="n" r="C29">
        <v>-4900</v>
      </c>
    </row>
    <row spans="1:4" r="30">
      <c s="4" t="s" r="A30">
        <v>120</v>
      </c>
      <c s="5" t="n" r="C30">
        <v>-1367933</v>
      </c>
    </row>
    <row spans="1:4" r="31">
      <c s="3" t="s" r="A31">
        <v>121</v>
      </c>
    </row>
    <row spans="1:4" r="32">
      <c s="4" t="s" r="A32">
        <v>122</v>
      </c>
      <c s="5" t="n" r="C32">
        <v>-2540</v>
      </c>
    </row>
    <row spans="1:4" r="33">
      <c s="4" t="s" r="A33">
        <v>123</v>
      </c>
      <c s="5" t="n" r="C33">
        <v>2197500</v>
      </c>
    </row>
    <row spans="1:4" r="34">
      <c s="4" t="s" r="A34">
        <v>124</v>
      </c>
      <c s="5" t="n" r="C34">
        <v>20000</v>
      </c>
    </row>
    <row spans="1:4" r="35">
      <c s="4" t="s" r="A35">
        <v>125</v>
      </c>
      <c s="5" t="n" r="C35">
        <v>-16667</v>
      </c>
    </row>
    <row spans="1:4" r="36">
      <c s="4" t="s" r="A36">
        <v>126</v>
      </c>
      <c s="5" t="n" r="C36">
        <v>-78000</v>
      </c>
    </row>
    <row spans="1:4" r="37">
      <c s="4" t="s" r="A37">
        <v>127</v>
      </c>
      <c s="5" t="n" r="C37">
        <v>-27500</v>
      </c>
    </row>
    <row spans="1:4" r="38">
      <c s="4" t="s" r="A38">
        <v>128</v>
      </c>
      <c s="7" t="n" r="C38">
        <v>307000</v>
      </c>
    </row>
    <row spans="1:4" r="39">
      <c s="4" t="s" r="A39">
        <v>129</v>
      </c>
    </row>
    <row spans="1:4" r="40">
      <c s="4" t="s" r="A40">
        <v>130</v>
      </c>
      <c s="7" t="n" r="C40">
        <v>-70005</v>
      </c>
    </row>
    <row spans="1:4" r="41">
      <c s="4" t="s" r="A41">
        <v>131</v>
      </c>
      <c s="5" t="n" r="C41">
        <v>2329788</v>
      </c>
    </row>
    <row spans="1:4" r="42">
      <c s="4" t="s" r="A42">
        <v>132</v>
      </c>
      <c s="7" t="n" r="C42">
        <v>84317</v>
      </c>
    </row>
    <row spans="1:4" r="43">
      <c s="4" t="s" r="A43">
        <v>133</v>
      </c>
    </row>
    <row spans="1:4" r="44">
      <c s="4" t="s" r="A44">
        <v>134</v>
      </c>
      <c s="7" t="n" r="C44">
        <v>84317</v>
      </c>
    </row>
    <row spans="1:4" r="45">
      <c s="3" t="s" r="A45">
        <v>135</v>
      </c>
    </row>
    <row spans="1:4" r="46">
      <c s="4" t="s" r="A46">
        <v>136</v>
      </c>
      <c s="7" t="n" r="C46">
        <v>90976</v>
      </c>
    </row>
    <row spans="1:4" r="47">
      <c s="4" t="s" r="A47">
        <v>137</v>
      </c>
    </row>
    <row spans="1:4" r="48">
      <c s="3" t="s" r="A48">
        <v>138</v>
      </c>
    </row>
    <row spans="1:4" r="49">
      <c s="4" t="s" r="A49">
        <v>139</v>
      </c>
      <c s="7" t="n" r="C49">
        <v>617904</v>
      </c>
    </row>
    <row spans="1:4" r="50">
      <c s="4" t="s" r="A50">
        <v>140</v>
      </c>
      <c s="5" t="n" r="C50">
        <v>-120000</v>
      </c>
    </row>
    <row spans="1:4" r="51">
      <c s="4" t="s" r="A51">
        <v>141</v>
      </c>
      <c s="5" t="n" r="C51">
        <v>1520273</v>
      </c>
    </row>
    <row spans="1:4" r="52">
      <c s="4" t="s" r="A52">
        <v>142</v>
      </c>
      <c s="5" t="n" r="C52">
        <v>4872250</v>
      </c>
    </row>
    <row spans="1:4" r="53">
      <c s="4" t="s" r="A53">
        <v>143</v>
      </c>
      <c s="5" t="n" r="C53">
        <v>23000</v>
      </c>
    </row>
    <row spans="1:4" r="54">
      <c s="4" t="s" r="A54">
        <v>144</v>
      </c>
      <c s="5" t="n" r="C54">
        <v>1900000</v>
      </c>
    </row>
    <row spans="1:4" r="55">
      <c s="4" t="s" r="A55">
        <v>145</v>
      </c>
      <c s="5" t="n" r="C55">
        <v>97013</v>
      </c>
    </row>
    <row spans="1:4" r="56">
      <c s="4" t="s" r="A56">
        <v>57</v>
      </c>
    </row>
    <row spans="1:4" r="57">
      <c s="3" t="s" r="A57">
        <v>102</v>
      </c>
    </row>
    <row spans="1:4" r="58">
      <c s="4" t="s" r="A58">
        <v>97</v>
      </c>
      <c s="7" t="n" r="B58">
        <v>75988</v>
      </c>
      <c s="7" t="n" r="D58">
        <v>84804</v>
      </c>
    </row>
    <row spans="1:4" r="59">
      <c s="3" t="s" r="A59">
        <v>103</v>
      </c>
    </row>
    <row spans="1:4" r="60">
      <c s="4" t="s" r="A60">
        <v>104</v>
      </c>
    </row>
    <row spans="1:4" r="61">
      <c s="4" t="s" r="A61">
        <v>105</v>
      </c>
    </row>
    <row spans="1:4" r="62">
      <c s="4" t="s" r="A62">
        <v>106</v>
      </c>
    </row>
    <row spans="1:4" r="63">
      <c s="4" t="s" r="A63">
        <v>91</v>
      </c>
    </row>
    <row spans="1:4" r="64">
      <c s="4" t="s" r="A64">
        <v>94</v>
      </c>
    </row>
    <row spans="1:4" r="65">
      <c s="4" t="s" r="A65">
        <v>90</v>
      </c>
    </row>
    <row spans="1:4" r="66">
      <c s="4" t="s" r="A66">
        <v>107</v>
      </c>
    </row>
    <row spans="1:4" r="67">
      <c s="4" t="s" r="A67">
        <v>108</v>
      </c>
    </row>
    <row spans="1:4" r="68">
      <c s="4" t="s" r="A68">
        <v>109</v>
      </c>
      <c s="7" t="n" r="B68">
        <v>77</v>
      </c>
      <c s="7" t="n" r="D68">
        <v>263</v>
      </c>
    </row>
    <row spans="1:4" r="69">
      <c s="4" t="s" r="A69">
        <v>110</v>
      </c>
    </row>
    <row spans="1:4" r="70">
      <c s="4" t="s" r="A70">
        <v>111</v>
      </c>
    </row>
    <row spans="1:4" r="71">
      <c s="4" t="s" r="A71">
        <v>86</v>
      </c>
    </row>
    <row spans="1:4" r="72">
      <c s="3" t="s" r="A72">
        <v>112</v>
      </c>
    </row>
    <row spans="1:4" r="73">
      <c s="4" t="s" r="A73">
        <v>113</v>
      </c>
    </row>
    <row spans="1:4" r="74">
      <c s="4" t="s" r="A74">
        <v>35</v>
      </c>
      <c s="7" t="n" r="B74">
        <v>22452</v>
      </c>
      <c s="7" t="n" r="D74">
        <v>-93370</v>
      </c>
    </row>
    <row spans="1:4" r="75">
      <c s="4" t="s" r="A75">
        <v>36</v>
      </c>
      <c s="5" t="n" r="B75">
        <v>1671</v>
      </c>
      <c s="5" t="n" r="D75">
        <v>-3881</v>
      </c>
    </row>
    <row spans="1:4" r="76">
      <c s="4" t="s" r="A76">
        <v>43</v>
      </c>
      <c s="7" t="n" r="B76">
        <v>76830</v>
      </c>
      <c s="7" t="n" r="D76">
        <v>19859</v>
      </c>
    </row>
    <row spans="1:4" r="77">
      <c s="4" t="s" r="A77">
        <v>114</v>
      </c>
    </row>
    <row spans="1:4" r="78">
      <c s="4" t="s" r="A78">
        <v>115</v>
      </c>
      <c s="7" t="n" r="B78">
        <v>177018</v>
      </c>
      <c s="7" t="n" r="D78">
        <v>7675</v>
      </c>
    </row>
    <row spans="1:4" r="79">
      <c s="3" t="s" r="A79">
        <v>116</v>
      </c>
    </row>
    <row spans="1:4" r="80">
      <c s="4" t="s" r="A80">
        <v>117</v>
      </c>
    </row>
    <row spans="1:4" r="81">
      <c s="4" t="s" r="A81">
        <v>118</v>
      </c>
    </row>
    <row spans="1:4" r="82">
      <c s="4" t="s" r="A82">
        <v>119</v>
      </c>
      <c s="7" t="n" r="D82">
        <v>-4300</v>
      </c>
    </row>
    <row spans="1:4" r="83">
      <c s="4" t="s" r="A83">
        <v>120</v>
      </c>
      <c s="7" t="n" r="D83">
        <v>-4300</v>
      </c>
    </row>
    <row spans="1:4" r="84">
      <c s="3" t="s" r="A84">
        <v>121</v>
      </c>
    </row>
    <row spans="1:4" r="85">
      <c s="4" t="s" r="A85">
        <v>122</v>
      </c>
    </row>
    <row spans="1:4" r="86">
      <c s="4" t="s" r="A86">
        <v>123</v>
      </c>
    </row>
    <row spans="1:4" r="87">
      <c s="4" t="s" r="A87">
        <v>124</v>
      </c>
    </row>
    <row spans="1:4" r="88">
      <c s="4" t="s" r="A88">
        <v>125</v>
      </c>
    </row>
    <row spans="1:4" r="89">
      <c s="4" t="s" r="A89">
        <v>126</v>
      </c>
    </row>
    <row spans="1:4" r="90">
      <c s="4" t="s" r="A90">
        <v>127</v>
      </c>
    </row>
    <row spans="1:4" r="91">
      <c s="4" t="s" r="A91">
        <v>128</v>
      </c>
    </row>
    <row spans="1:4" r="92">
      <c s="4" t="s" r="A92">
        <v>129</v>
      </c>
      <c s="7" t="n" r="B92">
        <v>-80000</v>
      </c>
    </row>
    <row spans="1:4" r="93">
      <c s="4" t="s" r="A93">
        <v>130</v>
      </c>
    </row>
    <row spans="1:4" r="94">
      <c s="4" t="s" r="A94">
        <v>131</v>
      </c>
      <c s="7" t="n" r="B94">
        <v>-80000</v>
      </c>
    </row>
    <row spans="1:4" r="95">
      <c s="4" t="s" r="A95">
        <v>132</v>
      </c>
      <c s="5" t="n" r="B95">
        <v>97018</v>
      </c>
      <c s="7" t="n" r="D95">
        <v>3375</v>
      </c>
    </row>
    <row spans="1:4" r="96">
      <c s="4" t="s" r="A96">
        <v>133</v>
      </c>
      <c s="5" t="n" r="B96">
        <v>121061</v>
      </c>
      <c s="7" t="n" r="C96">
        <v>218079</v>
      </c>
      <c s="5" t="n" r="D96">
        <v>125033</v>
      </c>
    </row>
    <row spans="1:4" r="97">
      <c s="4" t="s" r="A97">
        <v>134</v>
      </c>
      <c s="7" t="n" r="B97">
        <v>218079</v>
      </c>
      <c s="7" t="n" r="D97">
        <v>128408</v>
      </c>
    </row>
    <row spans="1:4" r="98">
      <c s="3" t="s" r="A98">
        <v>135</v>
      </c>
    </row>
    <row spans="1:4" r="99">
      <c s="4" t="s" r="A99">
        <v>136</v>
      </c>
    </row>
    <row spans="1:4" r="100">
      <c s="4" t="s" r="A100">
        <v>137</v>
      </c>
    </row>
    <row spans="1:4" r="101">
      <c s="3" t="s" r="A101">
        <v>138</v>
      </c>
    </row>
    <row spans="1:4" r="102">
      <c s="4" t="s" r="A102">
        <v>139</v>
      </c>
    </row>
    <row spans="1:4" r="103">
      <c s="4" t="s" r="A103">
        <v>140</v>
      </c>
    </row>
    <row spans="1:4" r="104">
      <c s="4" t="s" r="A104">
        <v>141</v>
      </c>
    </row>
    <row spans="1:4" r="105">
      <c s="4" t="s" r="A105">
        <v>142</v>
      </c>
    </row>
    <row spans="1:4" r="106">
      <c s="4" t="s" r="A106">
        <v>143</v>
      </c>
    </row>
    <row spans="1:4" r="107">
      <c s="4" t="s" r="A107">
        <v>144</v>
      </c>
    </row>
    <row spans="1:4" r="108">
      <c s="4" t="s" r="A108">
        <v>14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46"/>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5"/>
  </cols>
  <sheetData>
    <row spans="1:4" r="1">
      <c s="1" t="s" r="A1">
        <v>533</v>
      </c>
      <c s="2" t="s" r="B1">
        <v>534</v>
      </c>
      <c s="2" t="s" r="C1">
        <v>76</v>
      </c>
      <c s="2" t="s" r="D1">
        <v>1</v>
      </c>
    </row>
    <row spans="1:4" r="2">
      <c s="2" t="s" r="B2">
        <v>420</v>
      </c>
      <c s="2" t="s" r="C2">
        <v>2</v>
      </c>
      <c s="2" t="s" r="D2">
        <v>2</v>
      </c>
    </row>
    <row spans="1:4" r="3">
      <c s="4" t="s" r="A3">
        <v>94</v>
      </c>
      <c s="7" t="n" r="D3">
        <v>-1786265</v>
      </c>
    </row>
    <row spans="1:4" r="4">
      <c s="4" t="s" r="A4">
        <v>252</v>
      </c>
    </row>
    <row spans="1:4" r="5">
      <c s="4" t="s" r="A5">
        <v>535</v>
      </c>
      <c s="5" t="n" r="C5">
        <v>51986137</v>
      </c>
    </row>
    <row spans="1:4" r="6">
      <c s="4" t="s" r="A6">
        <v>536</v>
      </c>
      <c s="9" t="n" r="C6">
        <v>0.002</v>
      </c>
      <c s="9" t="n" r="D6">
        <v>0.002</v>
      </c>
    </row>
    <row spans="1:4" r="7">
      <c s="4" t="s" r="A7">
        <v>537</v>
      </c>
      <c s="7" t="n" r="C7">
        <v>120217</v>
      </c>
      <c s="7" t="n" r="D7">
        <v>120217</v>
      </c>
    </row>
    <row spans="1:4" r="8">
      <c s="4" t="s" r="A8">
        <v>538</v>
      </c>
    </row>
    <row spans="1:4" r="9">
      <c s="4" t="s" r="A9">
        <v>539</v>
      </c>
      <c s="5" t="n" r="C9">
        <v>-103550</v>
      </c>
    </row>
    <row spans="1:4" r="10">
      <c s="4" t="s" r="A10">
        <v>540</v>
      </c>
      <c s="7" t="n" r="C10">
        <v>-16667</v>
      </c>
    </row>
    <row spans="1:4" r="11">
      <c s="4" t="s" r="A11">
        <v>541</v>
      </c>
    </row>
    <row spans="1:4" r="12">
      <c s="4" t="s" r="A12">
        <v>542</v>
      </c>
    </row>
    <row spans="1:4" r="13">
      <c s="4" t="s" r="A13">
        <v>543</v>
      </c>
      <c s="7" t="n" r="C13">
        <v>120217</v>
      </c>
    </row>
    <row spans="1:4" r="14">
      <c s="4" t="s" r="A14">
        <v>539</v>
      </c>
    </row>
    <row spans="1:4" r="15">
      <c s="4" t="s" r="A15">
        <v>540</v>
      </c>
    </row>
    <row spans="1:4" r="16">
      <c s="4" t="s" r="A16">
        <v>541</v>
      </c>
    </row>
    <row spans="1:4" r="17">
      <c s="4" t="s" r="A17">
        <v>537</v>
      </c>
    </row>
    <row spans="1:4" r="18">
      <c s="4" t="s" r="A18">
        <v>544</v>
      </c>
    </row>
    <row spans="1:4" r="19">
      <c s="4" t="s" r="A19">
        <v>539</v>
      </c>
      <c s="7" t="n" r="C19">
        <v>-103550</v>
      </c>
    </row>
    <row spans="1:4" r="20">
      <c s="4" t="s" r="A20">
        <v>540</v>
      </c>
      <c s="7" t="n" r="C20">
        <v>-16667</v>
      </c>
    </row>
    <row spans="1:4" r="21">
      <c s="4" t="s" r="A21">
        <v>541</v>
      </c>
    </row>
    <row spans="1:4" r="22">
      <c s="4" t="s" r="A22">
        <v>255</v>
      </c>
    </row>
    <row spans="1:4" r="23">
      <c s="4" t="s" r="A23">
        <v>535</v>
      </c>
      <c s="5" t="n" r="C23">
        <v>4013559</v>
      </c>
    </row>
    <row spans="1:4" r="24">
      <c s="4" t="s" r="A24">
        <v>536</v>
      </c>
      <c s="9" t="n" r="C24">
        <v>0.014</v>
      </c>
      <c s="9" t="n" r="D24">
        <v>0.014</v>
      </c>
    </row>
    <row spans="1:4" r="25">
      <c s="4" t="s" r="A25">
        <v>545</v>
      </c>
    </row>
    <row spans="1:4" r="26">
      <c s="4" t="s" r="A26">
        <v>543</v>
      </c>
      <c s="7" t="n" r="C26">
        <v>55125</v>
      </c>
    </row>
    <row spans="1:4" r="27">
      <c s="4" t="s" r="A27">
        <v>539</v>
      </c>
      <c s="5" t="n" r="C27">
        <v>-55125</v>
      </c>
    </row>
    <row spans="1:4" r="28">
      <c s="4" t="s" r="A28">
        <v>537</v>
      </c>
    </row>
    <row spans="1:4" r="29">
      <c s="4" t="s" r="A29">
        <v>546</v>
      </c>
    </row>
    <row spans="1:4" r="30">
      <c s="4" t="s" r="A30">
        <v>543</v>
      </c>
      <c s="5" t="n" r="C30">
        <v>-1467</v>
      </c>
    </row>
    <row spans="1:4" r="31">
      <c s="4" t="s" r="A31">
        <v>541</v>
      </c>
      <c s="5" t="n" r="C31">
        <v>56592</v>
      </c>
    </row>
    <row spans="1:4" r="32">
      <c s="4" t="s" r="A32">
        <v>547</v>
      </c>
      <c s="5" t="n" r="C32">
        <v>-55125</v>
      </c>
    </row>
    <row spans="1:4" r="33">
      <c s="4" t="s" r="A33">
        <v>537</v>
      </c>
    </row>
    <row spans="1:4" r="34">
      <c s="4" t="s" r="A34">
        <v>548</v>
      </c>
    </row>
    <row spans="1:4" r="35">
      <c s="4" t="s" r="A35">
        <v>543</v>
      </c>
      <c s="5" t="n" r="C35">
        <v>53658</v>
      </c>
    </row>
    <row spans="1:4" r="36">
      <c s="4" t="s" r="A36">
        <v>539</v>
      </c>
      <c s="5" t="n" r="C36">
        <v>-55125</v>
      </c>
    </row>
    <row spans="1:4" r="37">
      <c s="4" t="s" r="A37">
        <v>541</v>
      </c>
      <c s="5" t="n" r="C37">
        <v>56592</v>
      </c>
    </row>
    <row spans="1:4" r="38">
      <c s="4" t="s" r="A38">
        <v>547</v>
      </c>
      <c s="7" t="n" r="C38">
        <v>-55125</v>
      </c>
    </row>
    <row spans="1:4" r="39">
      <c s="4" t="s" r="A39">
        <v>537</v>
      </c>
    </row>
    <row spans="1:4" r="40">
      <c s="4" t="s" r="A40">
        <v>258</v>
      </c>
    </row>
    <row spans="1:4" r="41">
      <c s="4" t="s" r="A41">
        <v>535</v>
      </c>
      <c s="5" t="n" r="C41">
        <v>17258513</v>
      </c>
    </row>
    <row spans="1:4" r="42">
      <c s="4" t="s" r="A42">
        <v>536</v>
      </c>
      <c s="9" t="n" r="C42">
        <v>0.003</v>
      </c>
      <c s="11" t="n" r="D42">
        <v>0.003</v>
      </c>
    </row>
    <row spans="1:4" r="43">
      <c s="4" t="s" r="A43">
        <v>549</v>
      </c>
    </row>
    <row spans="1:4" r="44">
      <c s="4" t="s" r="A44">
        <v>543</v>
      </c>
      <c s="7" t="n" r="C44">
        <v>50000</v>
      </c>
    </row>
    <row spans="1:4" r="45">
      <c s="4" t="s" r="A45">
        <v>539</v>
      </c>
      <c s="7" t="n" r="C45">
        <v>-50000</v>
      </c>
    </row>
    <row spans="1:4" r="46">
      <c s="4" t="s" r="A46">
        <v>547</v>
      </c>
    </row>
    <row spans="1:4" r="47">
      <c s="4" t="s" r="A47">
        <v>537</v>
      </c>
    </row>
    <row spans="1:4" r="48">
      <c s="4" t="s" r="A48">
        <v>550</v>
      </c>
    </row>
    <row spans="1:4" r="49">
      <c s="4" t="s" r="A49">
        <v>541</v>
      </c>
      <c s="7" t="n" r="C49">
        <v>50000</v>
      </c>
    </row>
    <row spans="1:4" r="50">
      <c s="4" t="s" r="A50">
        <v>547</v>
      </c>
      <c s="5" t="n" r="C50">
        <v>-50000</v>
      </c>
    </row>
    <row spans="1:4" r="51">
      <c s="4" t="s" r="A51">
        <v>551</v>
      </c>
    </row>
    <row spans="1:4" r="52">
      <c s="4" t="s" r="A52">
        <v>543</v>
      </c>
      <c s="5" t="n" r="C52">
        <v>50000</v>
      </c>
    </row>
    <row spans="1:4" r="53">
      <c s="4" t="s" r="A53">
        <v>539</v>
      </c>
      <c s="5" t="n" r="C53">
        <v>-50000</v>
      </c>
    </row>
    <row spans="1:4" r="54">
      <c s="4" t="s" r="A54">
        <v>541</v>
      </c>
      <c s="5" t="n" r="C54">
        <v>50000</v>
      </c>
    </row>
    <row spans="1:4" r="55">
      <c s="4" t="s" r="A55">
        <v>547</v>
      </c>
      <c s="7" t="n" r="C55">
        <v>-50000</v>
      </c>
    </row>
    <row spans="1:4" r="56">
      <c s="4" t="s" r="A56">
        <v>537</v>
      </c>
    </row>
    <row spans="1:4" r="57">
      <c s="4" t="s" r="A57">
        <v>261</v>
      </c>
    </row>
    <row spans="1:4" r="58">
      <c s="4" t="s" r="A58">
        <v>535</v>
      </c>
      <c s="5" t="n" r="C58">
        <v>10407194</v>
      </c>
    </row>
    <row spans="1:4" r="59">
      <c s="4" t="s" r="A59">
        <v>536</v>
      </c>
      <c s="9" t="n" r="C59">
        <v>0.005</v>
      </c>
      <c s="9" t="n" r="D59">
        <v>0.005</v>
      </c>
    </row>
    <row spans="1:4" r="60">
      <c s="4" t="s" r="A60">
        <v>552</v>
      </c>
    </row>
    <row spans="1:4" r="61">
      <c s="4" t="s" r="A61">
        <v>543</v>
      </c>
      <c s="7" t="n" r="C61">
        <v>55125</v>
      </c>
    </row>
    <row spans="1:4" r="62">
      <c s="4" t="s" r="A62">
        <v>539</v>
      </c>
      <c s="7" t="n" r="C62">
        <v>-55125</v>
      </c>
    </row>
    <row spans="1:4" r="63">
      <c s="4" t="s" r="A63">
        <v>541</v>
      </c>
    </row>
    <row spans="1:4" r="64">
      <c s="4" t="s" r="A64">
        <v>547</v>
      </c>
    </row>
    <row spans="1:4" r="65">
      <c s="4" t="s" r="A65">
        <v>537</v>
      </c>
    </row>
    <row spans="1:4" r="66">
      <c s="4" t="s" r="A66">
        <v>553</v>
      </c>
    </row>
    <row spans="1:4" r="67">
      <c s="4" t="s" r="A67">
        <v>543</v>
      </c>
      <c s="7" t="n" r="C67">
        <v>-1467</v>
      </c>
    </row>
    <row spans="1:4" r="68">
      <c s="4" t="s" r="A68">
        <v>539</v>
      </c>
    </row>
    <row spans="1:4" r="69">
      <c s="4" t="s" r="A69">
        <v>541</v>
      </c>
      <c s="7" t="n" r="C69">
        <v>56592</v>
      </c>
    </row>
    <row spans="1:4" r="70">
      <c s="4" t="s" r="A70">
        <v>547</v>
      </c>
      <c s="7" t="n" r="C70">
        <v>-55125</v>
      </c>
    </row>
    <row spans="1:4" r="71">
      <c s="4" t="s" r="A71">
        <v>537</v>
      </c>
    </row>
    <row spans="1:4" r="72">
      <c s="4" t="s" r="A72">
        <v>554</v>
      </c>
    </row>
    <row spans="1:4" r="73">
      <c s="4" t="s" r="A73">
        <v>543</v>
      </c>
      <c s="7" t="n" r="C73">
        <v>53658</v>
      </c>
    </row>
    <row spans="1:4" r="74">
      <c s="4" t="s" r="A74">
        <v>539</v>
      </c>
      <c s="5" t="n" r="C74">
        <v>-55125</v>
      </c>
    </row>
    <row spans="1:4" r="75">
      <c s="4" t="s" r="A75">
        <v>541</v>
      </c>
      <c s="5" t="n" r="C75">
        <v>56592</v>
      </c>
    </row>
    <row spans="1:4" r="76">
      <c s="4" t="s" r="A76">
        <v>547</v>
      </c>
      <c s="7" t="n" r="C76">
        <v>-55125</v>
      </c>
    </row>
    <row spans="1:4" r="77">
      <c s="4" t="s" r="A77">
        <v>537</v>
      </c>
    </row>
    <row spans="1:4" r="78">
      <c s="4" t="s" r="A78">
        <v>555</v>
      </c>
    </row>
    <row spans="1:4" r="79">
      <c s="4" t="s" r="A79">
        <v>543</v>
      </c>
      <c s="7" t="n" r="C79">
        <v>54219</v>
      </c>
    </row>
    <row spans="1:4" r="80">
      <c s="4" t="s" r="A80">
        <v>556</v>
      </c>
      <c s="7" t="n" r="C80">
        <v>-54219</v>
      </c>
    </row>
    <row spans="1:4" r="81">
      <c s="4" t="s" r="A81">
        <v>537</v>
      </c>
    </row>
    <row spans="1:4" r="82">
      <c s="4" t="s" r="A82">
        <v>557</v>
      </c>
    </row>
    <row spans="1:4" r="83">
      <c s="4" t="s" r="A83">
        <v>539</v>
      </c>
    </row>
    <row spans="1:4" r="84">
      <c s="4" t="s" r="A84">
        <v>541</v>
      </c>
    </row>
    <row spans="1:4" r="85">
      <c s="4" t="s" r="A85">
        <v>547</v>
      </c>
    </row>
    <row spans="1:4" r="86">
      <c s="4" t="s" r="A86">
        <v>537</v>
      </c>
    </row>
    <row spans="1:4" r="87">
      <c s="4" t="s" r="A87">
        <v>558</v>
      </c>
    </row>
    <row spans="1:4" r="88">
      <c s="4" t="s" r="A88">
        <v>543</v>
      </c>
      <c s="7" t="n" r="C88">
        <v>54219</v>
      </c>
    </row>
    <row spans="1:4" r="89">
      <c s="4" t="s" r="A89">
        <v>556</v>
      </c>
      <c s="7" t="n" r="C89">
        <v>-54219</v>
      </c>
    </row>
    <row spans="1:4" r="90">
      <c s="4" t="s" r="A90">
        <v>537</v>
      </c>
    </row>
    <row spans="1:4" r="91">
      <c s="4" t="s" r="A91">
        <v>245</v>
      </c>
    </row>
    <row spans="1:4" r="92">
      <c s="4" t="s" r="A92">
        <v>535</v>
      </c>
      <c s="5" t="n" r="C92">
        <v>15696678</v>
      </c>
    </row>
    <row spans="1:4" r="93">
      <c s="4" t="s" r="A93">
        <v>536</v>
      </c>
      <c s="9" t="n" r="C93">
        <v>0.003</v>
      </c>
      <c s="9" t="n" r="D93">
        <v>0.003</v>
      </c>
    </row>
    <row spans="1:4" r="94">
      <c s="4" t="s" r="A94">
        <v>559</v>
      </c>
    </row>
    <row spans="1:4" r="95">
      <c s="4" t="s" r="A95">
        <v>543</v>
      </c>
      <c s="7" t="n" r="C95">
        <v>50000</v>
      </c>
    </row>
    <row spans="1:4" r="96">
      <c s="4" t="s" r="A96">
        <v>539</v>
      </c>
      <c s="7" t="n" r="C96">
        <v>-50000</v>
      </c>
    </row>
    <row spans="1:4" r="97">
      <c s="4" t="s" r="A97">
        <v>547</v>
      </c>
    </row>
    <row spans="1:4" r="98">
      <c s="4" t="s" r="A98">
        <v>537</v>
      </c>
    </row>
    <row spans="1:4" r="99">
      <c s="4" t="s" r="A99">
        <v>560</v>
      </c>
    </row>
    <row spans="1:4" r="100">
      <c s="4" t="s" r="A100">
        <v>543</v>
      </c>
    </row>
    <row spans="1:4" r="101">
      <c s="4" t="s" r="A101">
        <v>539</v>
      </c>
    </row>
    <row spans="1:4" r="102">
      <c s="4" t="s" r="A102">
        <v>541</v>
      </c>
      <c s="7" t="n" r="C102">
        <v>50000</v>
      </c>
    </row>
    <row spans="1:4" r="103">
      <c s="4" t="s" r="A103">
        <v>547</v>
      </c>
      <c s="5" t="n" r="C103">
        <v>-50000</v>
      </c>
    </row>
    <row spans="1:4" r="104">
      <c s="4" t="s" r="A104">
        <v>537</v>
      </c>
    </row>
    <row spans="1:4" r="105">
      <c s="4" t="s" r="A105">
        <v>561</v>
      </c>
    </row>
    <row spans="1:4" r="106">
      <c s="4" t="s" r="A106">
        <v>543</v>
      </c>
      <c s="5" t="n" r="C106">
        <v>50000</v>
      </c>
    </row>
    <row spans="1:4" r="107">
      <c s="4" t="s" r="A107">
        <v>539</v>
      </c>
      <c s="5" t="n" r="C107">
        <v>50000</v>
      </c>
    </row>
    <row spans="1:4" r="108">
      <c s="4" t="s" r="A108">
        <v>541</v>
      </c>
      <c s="5" t="n" r="C108">
        <v>50000</v>
      </c>
    </row>
    <row spans="1:4" r="109">
      <c s="4" t="s" r="A109">
        <v>547</v>
      </c>
      <c s="7" t="n" r="C109">
        <v>-50000</v>
      </c>
    </row>
    <row spans="1:4" r="110">
      <c s="4" t="s" r="A110">
        <v>537</v>
      </c>
    </row>
    <row spans="1:4" r="111">
      <c s="4" t="s" r="A111">
        <v>250</v>
      </c>
    </row>
    <row spans="1:4" r="112">
      <c s="4" t="s" r="A112">
        <v>535</v>
      </c>
      <c s="5" t="n" r="C112">
        <v>56303322</v>
      </c>
    </row>
    <row spans="1:4" r="113">
      <c s="4" t="s" r="A113">
        <v>536</v>
      </c>
      <c s="9" t="n" r="C113">
        <v>0.001</v>
      </c>
      <c s="11" t="n" r="D113">
        <v>0.001</v>
      </c>
    </row>
    <row spans="1:4" r="114">
      <c s="4" t="s" r="A114">
        <v>562</v>
      </c>
    </row>
    <row spans="1:4" r="115">
      <c s="4" t="s" r="A115">
        <v>543</v>
      </c>
    </row>
    <row spans="1:4" r="116">
      <c s="4" t="s" r="A116">
        <v>539</v>
      </c>
      <c s="7" t="n" r="C116">
        <v>50000</v>
      </c>
    </row>
    <row spans="1:4" r="117">
      <c s="4" t="s" r="A117">
        <v>541</v>
      </c>
    </row>
    <row spans="1:4" r="118">
      <c s="4" t="s" r="A118">
        <v>547</v>
      </c>
    </row>
    <row spans="1:4" r="119">
      <c s="4" t="s" r="A119">
        <v>563</v>
      </c>
      <c s="7" t="n" r="C119">
        <v>50000</v>
      </c>
    </row>
    <row spans="1:4" r="120">
      <c s="4" t="s" r="A120">
        <v>537</v>
      </c>
    </row>
    <row spans="1:4" r="121">
      <c s="4" t="s" r="A121">
        <v>564</v>
      </c>
    </row>
    <row spans="1:4" r="122">
      <c s="4" t="s" r="A122">
        <v>543</v>
      </c>
    </row>
    <row spans="1:4" r="123">
      <c s="4" t="s" r="A123">
        <v>541</v>
      </c>
      <c s="7" t="n" r="C123">
        <v>50000</v>
      </c>
    </row>
    <row spans="1:4" r="124">
      <c s="4" t="s" r="A124">
        <v>547</v>
      </c>
      <c s="7" t="n" r="C124">
        <v>-50000</v>
      </c>
    </row>
    <row spans="1:4" r="125">
      <c s="4" t="s" r="A125">
        <v>563</v>
      </c>
    </row>
    <row spans="1:4" r="126">
      <c s="4" t="s" r="A126">
        <v>537</v>
      </c>
    </row>
    <row spans="1:4" r="127">
      <c s="4" t="s" r="A127">
        <v>565</v>
      </c>
    </row>
    <row spans="1:4" r="128">
      <c s="4" t="s" r="A128">
        <v>543</v>
      </c>
    </row>
    <row spans="1:4" r="129">
      <c s="4" t="s" r="A129">
        <v>539</v>
      </c>
      <c s="7" t="n" r="C129">
        <v>-50000</v>
      </c>
    </row>
    <row spans="1:4" r="130">
      <c s="4" t="s" r="A130">
        <v>541</v>
      </c>
      <c s="5" t="n" r="C130">
        <v>50000</v>
      </c>
    </row>
    <row spans="1:4" r="131">
      <c s="4" t="s" r="A131">
        <v>547</v>
      </c>
      <c s="5" t="n" r="C131">
        <v>-50000</v>
      </c>
    </row>
    <row spans="1:4" r="132">
      <c s="4" t="s" r="A132">
        <v>563</v>
      </c>
      <c s="7" t="n" r="C132">
        <v>50000</v>
      </c>
    </row>
    <row spans="1:4" r="133">
      <c s="4" t="s" r="A133">
        <v>537</v>
      </c>
    </row>
    <row spans="1:4" r="134">
      <c s="4" t="s" r="A134">
        <v>566</v>
      </c>
    </row>
    <row spans="1:4" r="135">
      <c s="4" t="s" r="A135">
        <v>535</v>
      </c>
      <c s="5" t="n" r="C135">
        <v>51832997</v>
      </c>
    </row>
    <row spans="1:4" r="136">
      <c s="4" t="s" r="A136">
        <v>536</v>
      </c>
      <c s="9" t="n" r="C136">
        <v>0.002</v>
      </c>
      <c s="9" t="n" r="D136">
        <v>0.002</v>
      </c>
    </row>
    <row spans="1:4" r="137">
      <c s="4" t="s" r="A137">
        <v>567</v>
      </c>
    </row>
    <row spans="1:4" r="138">
      <c s="4" t="s" r="A138">
        <v>543</v>
      </c>
      <c s="7" t="n" r="C138">
        <v>203750</v>
      </c>
    </row>
    <row spans="1:4" r="139">
      <c s="4" t="s" r="A139">
        <v>539</v>
      </c>
      <c s="7" t="n" r="C139">
        <v>-79128</v>
      </c>
    </row>
    <row spans="1:4" r="140">
      <c s="4" t="s" r="A140">
        <v>541</v>
      </c>
    </row>
    <row spans="1:4" r="141">
      <c s="4" t="s" r="A141">
        <v>537</v>
      </c>
      <c s="7" t="n" r="C141">
        <v>124622</v>
      </c>
      <c s="7" t="n" r="D141">
        <v>124622</v>
      </c>
    </row>
    <row spans="1:4" r="142">
      <c s="4" t="s" r="A142">
        <v>568</v>
      </c>
    </row>
    <row spans="1:4" r="143">
      <c s="4" t="s" r="A143">
        <v>543</v>
      </c>
      <c s="7" t="n" r="C143">
        <v>-162520</v>
      </c>
    </row>
    <row spans="1:4" r="144">
      <c s="4" t="s" r="A144">
        <v>539</v>
      </c>
    </row>
    <row spans="1:4" r="145">
      <c s="4" t="s" r="A145">
        <v>541</v>
      </c>
      <c s="7" t="n" r="C145">
        <v>113528</v>
      </c>
    </row>
    <row spans="1:4" r="146">
      <c s="4" t="s" r="A146">
        <v>537</v>
      </c>
      <c s="5" t="n" r="C146">
        <v>-48992</v>
      </c>
      <c s="5" t="n" r="D146">
        <v>-48992</v>
      </c>
    </row>
    <row spans="1:4" r="147">
      <c s="4" t="s" r="A147">
        <v>569</v>
      </c>
    </row>
    <row spans="1:4" r="148">
      <c s="4" t="s" r="A148">
        <v>543</v>
      </c>
      <c s="5" t="n" r="C148">
        <v>41230</v>
      </c>
    </row>
    <row spans="1:4" r="149">
      <c s="4" t="s" r="A149">
        <v>539</v>
      </c>
      <c s="5" t="n" r="C149">
        <v>-79128</v>
      </c>
    </row>
    <row spans="1:4" r="150">
      <c s="4" t="s" r="A150">
        <v>541</v>
      </c>
      <c s="5" t="n" r="C150">
        <v>113528</v>
      </c>
    </row>
    <row spans="1:4" r="151">
      <c s="4" t="s" r="A151">
        <v>537</v>
      </c>
      <c s="7" t="n" r="C151">
        <v>75630</v>
      </c>
      <c s="7" t="n" r="D151">
        <v>75630</v>
      </c>
    </row>
    <row spans="1:4" r="152">
      <c s="4" t="s" r="A152">
        <v>270</v>
      </c>
    </row>
    <row spans="1:4" r="153">
      <c s="4" t="s" r="A153">
        <v>535</v>
      </c>
      <c s="5" t="n" r="C153">
        <v>61651357</v>
      </c>
    </row>
    <row spans="1:4" r="154">
      <c s="4" t="s" r="A154">
        <v>536</v>
      </c>
      <c s="9" t="n" r="C154">
        <v>0.001</v>
      </c>
      <c s="9" t="n" r="D154">
        <v>0.001</v>
      </c>
    </row>
    <row spans="1:4" r="155">
      <c s="4" t="s" r="A155">
        <v>570</v>
      </c>
    </row>
    <row spans="1:4" r="156">
      <c s="4" t="s" r="A156">
        <v>543</v>
      </c>
      <c s="7" t="n" r="C156">
        <v>100000</v>
      </c>
    </row>
    <row spans="1:4" r="157">
      <c s="4" t="s" r="A157">
        <v>539</v>
      </c>
      <c s="7" t="n" r="C157">
        <v>-51169</v>
      </c>
    </row>
    <row spans="1:4" r="158">
      <c s="4" t="s" r="A158">
        <v>541</v>
      </c>
    </row>
    <row spans="1:4" r="159">
      <c s="4" t="s" r="A159">
        <v>537</v>
      </c>
      <c s="7" t="n" r="C159">
        <v>48831</v>
      </c>
      <c s="7" t="n" r="D159">
        <v>48831</v>
      </c>
    </row>
    <row spans="1:4" r="160">
      <c s="4" t="s" r="A160">
        <v>571</v>
      </c>
    </row>
    <row spans="1:4" r="161">
      <c s="4" t="s" r="A161">
        <v>543</v>
      </c>
      <c s="7" t="n" r="C161">
        <v>-72268</v>
      </c>
    </row>
    <row spans="1:4" r="162">
      <c s="4" t="s" r="A162">
        <v>539</v>
      </c>
    </row>
    <row spans="1:4" r="163">
      <c s="4" t="s" r="A163">
        <v>541</v>
      </c>
      <c s="7" t="n" r="C163">
        <v>72268</v>
      </c>
    </row>
    <row spans="1:4" r="164">
      <c s="4" t="s" r="A164">
        <v>537</v>
      </c>
    </row>
    <row spans="1:4" r="165">
      <c s="4" t="s" r="A165">
        <v>572</v>
      </c>
    </row>
    <row spans="1:4" r="166">
      <c s="4" t="s" r="A166">
        <v>543</v>
      </c>
      <c s="7" t="n" r="C166">
        <v>27732</v>
      </c>
    </row>
    <row spans="1:4" r="167">
      <c s="4" t="s" r="A167">
        <v>539</v>
      </c>
      <c s="5" t="n" r="C167">
        <v>-51169</v>
      </c>
    </row>
    <row spans="1:4" r="168">
      <c s="4" t="s" r="A168">
        <v>541</v>
      </c>
      <c s="5" t="n" r="C168">
        <v>72268</v>
      </c>
    </row>
    <row spans="1:4" r="169">
      <c s="4" t="s" r="A169">
        <v>537</v>
      </c>
      <c s="7" t="n" r="C169">
        <v>48831</v>
      </c>
      <c s="7" t="n" r="D169">
        <v>48831</v>
      </c>
    </row>
    <row spans="1:4" r="170">
      <c s="4" t="s" r="A170">
        <v>573</v>
      </c>
    </row>
    <row spans="1:4" r="171">
      <c s="4" t="s" r="A171">
        <v>535</v>
      </c>
      <c s="5" t="n" r="C171">
        <v>6000000</v>
      </c>
    </row>
    <row spans="1:4" r="172">
      <c s="4" t="s" r="A172">
        <v>536</v>
      </c>
      <c s="9" t="n" r="C172">
        <v>0.008</v>
      </c>
      <c s="9" t="n" r="D172">
        <v>0.008</v>
      </c>
    </row>
    <row spans="1:4" r="173">
      <c s="4" t="s" r="A173">
        <v>574</v>
      </c>
    </row>
    <row spans="1:4" r="174">
      <c s="4" t="s" r="A174">
        <v>539</v>
      </c>
      <c s="7" t="n" r="C174">
        <v>-50000</v>
      </c>
    </row>
    <row spans="1:4" r="175">
      <c s="4" t="s" r="A175">
        <v>541</v>
      </c>
    </row>
    <row spans="1:4" r="176">
      <c s="4" t="s" r="A176">
        <v>547</v>
      </c>
    </row>
    <row spans="1:4" r="177">
      <c s="4" t="s" r="A177">
        <v>556</v>
      </c>
      <c s="7" t="n" r="C177">
        <v>50000</v>
      </c>
    </row>
    <row spans="1:4" r="178">
      <c s="4" t="s" r="A178">
        <v>537</v>
      </c>
    </row>
    <row spans="1:4" r="179">
      <c s="4" t="s" r="A179">
        <v>575</v>
      </c>
    </row>
    <row spans="1:4" r="180">
      <c s="4" t="s" r="A180">
        <v>539</v>
      </c>
    </row>
    <row spans="1:4" r="181">
      <c s="4" t="s" r="A181">
        <v>541</v>
      </c>
      <c s="7" t="n" r="C181">
        <v>50000</v>
      </c>
    </row>
    <row spans="1:4" r="182">
      <c s="4" t="s" r="A182">
        <v>547</v>
      </c>
      <c s="7" t="n" r="C182">
        <v>-50000</v>
      </c>
    </row>
    <row spans="1:4" r="183">
      <c s="4" t="s" r="A183">
        <v>556</v>
      </c>
    </row>
    <row spans="1:4" r="184">
      <c s="4" t="s" r="A184">
        <v>537</v>
      </c>
    </row>
    <row spans="1:4" r="185">
      <c s="4" t="s" r="A185">
        <v>576</v>
      </c>
    </row>
    <row spans="1:4" r="186">
      <c s="4" t="s" r="A186">
        <v>539</v>
      </c>
      <c s="7" t="n" r="C186">
        <v>-50000</v>
      </c>
    </row>
    <row spans="1:4" r="187">
      <c s="4" t="s" r="A187">
        <v>541</v>
      </c>
      <c s="5" t="n" r="C187">
        <v>50000</v>
      </c>
    </row>
    <row spans="1:4" r="188">
      <c s="4" t="s" r="A188">
        <v>547</v>
      </c>
      <c s="5" t="n" r="C188">
        <v>-50000</v>
      </c>
    </row>
    <row spans="1:4" r="189">
      <c s="4" t="s" r="A189">
        <v>556</v>
      </c>
      <c s="7" t="n" r="C189">
        <v>50000</v>
      </c>
    </row>
    <row spans="1:4" r="190">
      <c s="4" t="s" r="A190">
        <v>537</v>
      </c>
    </row>
    <row spans="1:4" r="191">
      <c s="4" t="s" r="A191">
        <v>276</v>
      </c>
    </row>
    <row spans="1:4" r="192">
      <c s="4" t="s" r="A192">
        <v>536</v>
      </c>
      <c s="10" t="n" r="B192">
        <v>0.0075</v>
      </c>
    </row>
    <row spans="1:4" r="193">
      <c s="4" t="s" r="A193">
        <v>539</v>
      </c>
      <c s="7" t="n" r="B193">
        <v>125000</v>
      </c>
    </row>
    <row spans="1:4" r="194">
      <c s="4" t="s" r="A194">
        <v>577</v>
      </c>
    </row>
    <row spans="1:4" r="195">
      <c s="4" t="s" r="A195">
        <v>543</v>
      </c>
    </row>
    <row spans="1:4" r="196">
      <c s="4" t="s" r="A196">
        <v>539</v>
      </c>
      <c s="7" t="n" r="C196">
        <v>125000</v>
      </c>
    </row>
    <row spans="1:4" r="197">
      <c s="4" t="s" r="A197">
        <v>537</v>
      </c>
      <c s="7" t="n" r="C197">
        <v>125000</v>
      </c>
      <c s="7" t="n" r="D197">
        <v>125000</v>
      </c>
    </row>
    <row spans="1:4" r="198">
      <c s="4" t="s" r="A198">
        <v>578</v>
      </c>
    </row>
    <row spans="1:4" r="199">
      <c s="4" t="s" r="A199">
        <v>543</v>
      </c>
    </row>
    <row spans="1:4" r="200">
      <c s="4" t="s" r="A200">
        <v>539</v>
      </c>
    </row>
    <row spans="1:4" r="201">
      <c s="4" t="s" r="A201">
        <v>541</v>
      </c>
      <c s="7" t="n" r="C201">
        <v>50545</v>
      </c>
    </row>
    <row spans="1:4" r="202">
      <c s="4" t="s" r="A202">
        <v>547</v>
      </c>
      <c s="5" t="n" r="C202">
        <v>-125000</v>
      </c>
    </row>
    <row spans="1:4" r="203">
      <c s="4" t="s" r="A203">
        <v>537</v>
      </c>
      <c s="7" t="n" r="C203">
        <v>-74455</v>
      </c>
      <c s="5" t="n" r="D203">
        <v>-74455</v>
      </c>
    </row>
    <row spans="1:4" r="204">
      <c s="4" t="s" r="A204">
        <v>579</v>
      </c>
    </row>
    <row spans="1:4" r="205">
      <c s="4" t="s" r="A205">
        <v>543</v>
      </c>
    </row>
    <row spans="1:4" r="206">
      <c s="4" t="s" r="A206">
        <v>539</v>
      </c>
      <c s="7" t="n" r="C206">
        <v>125000</v>
      </c>
    </row>
    <row spans="1:4" r="207">
      <c s="4" t="s" r="A207">
        <v>541</v>
      </c>
      <c s="5" t="n" r="C207">
        <v>50545</v>
      </c>
    </row>
    <row spans="1:4" r="208">
      <c s="4" t="s" r="A208">
        <v>547</v>
      </c>
      <c s="5" t="n" r="C208">
        <v>-125000</v>
      </c>
    </row>
    <row spans="1:4" r="209">
      <c s="4" t="s" r="A209">
        <v>537</v>
      </c>
      <c s="7" t="n" r="C209">
        <v>50545</v>
      </c>
      <c s="5" t="n" r="D209">
        <v>50545</v>
      </c>
    </row>
    <row spans="1:4" r="210">
      <c s="4" t="s" r="A210">
        <v>580</v>
      </c>
    </row>
    <row spans="1:4" r="211">
      <c s="4" t="s" r="A211">
        <v>543</v>
      </c>
    </row>
    <row spans="1:4" r="212">
      <c s="4" t="s" r="A212">
        <v>541</v>
      </c>
    </row>
    <row spans="1:4" r="213">
      <c s="4" t="s" r="A213">
        <v>547</v>
      </c>
    </row>
    <row spans="1:4" r="214">
      <c s="4" t="s" r="A214">
        <v>563</v>
      </c>
      <c s="7" t="n" r="C214">
        <v>256250</v>
      </c>
    </row>
    <row spans="1:4" r="215">
      <c s="4" t="s" r="A215">
        <v>537</v>
      </c>
      <c s="7" t="n" r="C215">
        <v>256250</v>
      </c>
      <c s="5" t="n" r="D215">
        <v>256250</v>
      </c>
    </row>
    <row spans="1:4" r="216">
      <c s="4" t="s" r="A216">
        <v>581</v>
      </c>
    </row>
    <row spans="1:4" r="217">
      <c s="4" t="s" r="A217">
        <v>543</v>
      </c>
    </row>
    <row spans="1:4" r="218">
      <c s="4" t="s" r="A218">
        <v>541</v>
      </c>
      <c s="7" t="n" r="C218">
        <v>226</v>
      </c>
    </row>
    <row spans="1:4" r="219">
      <c s="4" t="s" r="A219">
        <v>547</v>
      </c>
      <c s="7" t="n" r="C219">
        <v>-6250</v>
      </c>
    </row>
    <row spans="1:4" r="220">
      <c s="4" t="s" r="A220">
        <v>563</v>
      </c>
    </row>
    <row spans="1:4" r="221">
      <c s="4" t="s" r="A221">
        <v>537</v>
      </c>
      <c s="7" t="n" r="C221">
        <v>-6024</v>
      </c>
      <c s="5" t="n" r="D221">
        <v>-6024</v>
      </c>
    </row>
    <row spans="1:4" r="222">
      <c s="4" t="s" r="A222">
        <v>582</v>
      </c>
    </row>
    <row spans="1:4" r="223">
      <c s="4" t="s" r="A223">
        <v>543</v>
      </c>
    </row>
    <row spans="1:4" r="224">
      <c s="4" t="s" r="A224">
        <v>541</v>
      </c>
      <c s="7" t="n" r="C224">
        <v>226</v>
      </c>
    </row>
    <row spans="1:4" r="225">
      <c s="4" t="s" r="A225">
        <v>547</v>
      </c>
      <c s="5" t="n" r="C225">
        <v>-6250</v>
      </c>
    </row>
    <row spans="1:4" r="226">
      <c s="4" t="s" r="A226">
        <v>563</v>
      </c>
      <c s="5" t="n" r="C226">
        <v>256250</v>
      </c>
    </row>
    <row spans="1:4" r="227">
      <c s="4" t="s" r="A227">
        <v>537</v>
      </c>
      <c s="5" t="n" r="C227">
        <v>250226</v>
      </c>
      <c s="5" t="n" r="D227">
        <v>250226</v>
      </c>
    </row>
    <row spans="1:4" r="228">
      <c s="4" t="s" r="A228">
        <v>281</v>
      </c>
    </row>
    <row spans="1:4" r="229">
      <c s="4" t="s" r="A229">
        <v>94</v>
      </c>
      <c s="5" t="n" r="C229">
        <v>-1786265</v>
      </c>
    </row>
    <row spans="1:4" r="230">
      <c s="4" t="s" r="A230">
        <v>583</v>
      </c>
    </row>
    <row spans="1:4" r="231">
      <c s="4" t="s" r="A231">
        <v>94</v>
      </c>
      <c s="5" t="n" r="C231">
        <v>547397</v>
      </c>
    </row>
    <row spans="1:4" r="232">
      <c s="4" t="s" r="A232">
        <v>556</v>
      </c>
      <c s="5" t="n" r="C232">
        <v>97103</v>
      </c>
    </row>
    <row spans="1:4" r="233">
      <c s="4" t="s" r="A233">
        <v>563</v>
      </c>
      <c s="5" t="n" r="C233">
        <v>1900000</v>
      </c>
    </row>
    <row spans="1:4" r="234">
      <c s="4" t="s" r="A234">
        <v>537</v>
      </c>
      <c s="5" t="n" r="C234">
        <v>2544500</v>
      </c>
      <c s="5" t="n" r="D234">
        <v>2544500</v>
      </c>
    </row>
    <row spans="1:4" r="235">
      <c s="4" t="s" r="A235">
        <v>584</v>
      </c>
    </row>
    <row spans="1:4" r="236">
      <c s="4" t="s" r="A236">
        <v>541</v>
      </c>
      <c s="5" t="n" r="C236">
        <v>418327</v>
      </c>
    </row>
    <row spans="1:4" r="237">
      <c s="4" t="s" r="A237">
        <v>94</v>
      </c>
      <c s="5" t="n" r="C237">
        <v>1693714</v>
      </c>
    </row>
    <row spans="1:4" r="238">
      <c s="4" t="s" r="A238">
        <v>547</v>
      </c>
      <c s="5" t="n" r="C238">
        <v>-4444500</v>
      </c>
    </row>
    <row spans="1:4" r="239">
      <c s="4" t="s" r="A239">
        <v>537</v>
      </c>
      <c s="5" t="n" r="C239">
        <v>-2332459</v>
      </c>
      <c s="5" t="n" r="D239">
        <v>-2332459</v>
      </c>
    </row>
    <row spans="1:4" r="240">
      <c s="4" t="s" r="A240">
        <v>585</v>
      </c>
    </row>
    <row spans="1:4" r="241">
      <c s="4" t="s" r="A241">
        <v>541</v>
      </c>
      <c s="5" t="n" r="C241">
        <v>418327</v>
      </c>
    </row>
    <row spans="1:4" r="242">
      <c s="4" t="s" r="A242">
        <v>94</v>
      </c>
      <c s="5" t="n" r="C242">
        <v>2241111</v>
      </c>
    </row>
    <row spans="1:4" r="243">
      <c s="4" t="s" r="A243">
        <v>547</v>
      </c>
      <c s="5" t="n" r="C243">
        <v>-4444500</v>
      </c>
    </row>
    <row spans="1:4" r="244">
      <c s="4" t="s" r="A244">
        <v>556</v>
      </c>
      <c s="5" t="n" r="C244">
        <v>97103</v>
      </c>
    </row>
    <row spans="1:4" r="245">
      <c s="4" t="s" r="A245">
        <v>563</v>
      </c>
      <c s="5" t="n" r="C245">
        <v>1900000</v>
      </c>
    </row>
    <row spans="1:4" r="246">
      <c s="4" t="s" r="A246">
        <v>537</v>
      </c>
      <c s="7" t="n" r="C246">
        <v>212041</v>
      </c>
      <c s="7" t="n" r="D246">
        <v>2120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86</v>
      </c>
      <c s="2" t="s" r="B1">
        <v>417</v>
      </c>
      <c s="2" t="s" r="C1">
        <v>420</v>
      </c>
      <c s="2" t="s" r="D1">
        <v>2</v>
      </c>
      <c s="2" t="s" r="E1">
        <v>2</v>
      </c>
    </row>
    <row spans="1:5" r="2">
      <c s="4" t="s" r="A2">
        <v>587</v>
      </c>
      <c s="7" t="n" r="E2">
        <v>-2916979</v>
      </c>
    </row>
    <row spans="1:5" r="3">
      <c s="4" t="s" r="A3">
        <v>588</v>
      </c>
      <c s="5" t="n" r="E3">
        <v>-1520273</v>
      </c>
    </row>
    <row spans="1:5" r="4">
      <c s="4" t="s" r="A4">
        <v>589</v>
      </c>
      <c s="5" t="n" r="E4">
        <v>-38170</v>
      </c>
    </row>
    <row spans="1:5" r="5">
      <c s="4" t="s" r="A5">
        <v>590</v>
      </c>
      <c s="5" t="n" r="E5">
        <v>4872250</v>
      </c>
    </row>
    <row spans="1:5" r="6">
      <c s="4" t="s" r="A6">
        <v>591</v>
      </c>
      <c s="7" t="n" r="E6">
        <v>-1786265</v>
      </c>
    </row>
    <row spans="1:5" r="7">
      <c s="4" t="s" r="A7">
        <v>252</v>
      </c>
    </row>
    <row spans="1:5" r="8">
      <c s="4" t="s" r="A8">
        <v>543</v>
      </c>
      <c s="7" t="n" r="D8">
        <v>206771</v>
      </c>
    </row>
    <row spans="1:5" r="9">
      <c s="4" t="s" r="A9">
        <v>587</v>
      </c>
      <c s="5" t="n" r="D9">
        <v>182480</v>
      </c>
    </row>
    <row spans="1:5" r="10">
      <c s="4" t="s" r="A10">
        <v>588</v>
      </c>
      <c s="5" t="n" r="D10">
        <v>-351081</v>
      </c>
    </row>
    <row spans="1:5" r="11">
      <c s="4" t="s" r="A11">
        <v>589</v>
      </c>
      <c s="7" t="n" r="D11">
        <v>-38170</v>
      </c>
    </row>
    <row spans="1:5" r="12">
      <c s="4" t="s" r="A12">
        <v>537</v>
      </c>
    </row>
    <row spans="1:5" r="13">
      <c s="4" t="s" r="A13">
        <v>255</v>
      </c>
    </row>
    <row spans="1:5" r="14">
      <c s="4" t="s" r="A14">
        <v>543</v>
      </c>
    </row>
    <row spans="1:5" r="15">
      <c s="4" t="s" r="A15">
        <v>587</v>
      </c>
      <c s="7" t="n" r="D15">
        <v>31864</v>
      </c>
    </row>
    <row spans="1:5" r="16">
      <c s="4" t="s" r="A16">
        <v>588</v>
      </c>
      <c s="5" t="n" r="D16">
        <v>-86989</v>
      </c>
    </row>
    <row spans="1:5" r="17">
      <c s="4" t="s" r="A17">
        <v>590</v>
      </c>
      <c s="7" t="n" r="D17">
        <v>55125</v>
      </c>
    </row>
    <row spans="1:5" r="18">
      <c s="4" t="s" r="A18">
        <v>537</v>
      </c>
    </row>
    <row spans="1:5" r="19">
      <c s="4" t="s" r="A19">
        <v>258</v>
      </c>
    </row>
    <row spans="1:5" r="20">
      <c s="4" t="s" r="A20">
        <v>543</v>
      </c>
    </row>
    <row spans="1:5" r="21">
      <c s="4" t="s" r="A21">
        <v>587</v>
      </c>
      <c s="7" t="n" r="D21">
        <v>49798</v>
      </c>
    </row>
    <row spans="1:5" r="22">
      <c s="4" t="s" r="A22">
        <v>588</v>
      </c>
      <c s="5" t="n" r="D22">
        <v>-99798</v>
      </c>
    </row>
    <row spans="1:5" r="23">
      <c s="4" t="s" r="A23">
        <v>590</v>
      </c>
      <c s="7" t="n" r="D23">
        <v>50000</v>
      </c>
    </row>
    <row spans="1:5" r="24">
      <c s="4" t="s" r="A24">
        <v>537</v>
      </c>
    </row>
    <row spans="1:5" r="25">
      <c s="4" t="s" r="A25">
        <v>261</v>
      </c>
    </row>
    <row spans="1:5" r="26">
      <c s="4" t="s" r="A26">
        <v>543</v>
      </c>
    </row>
    <row spans="1:5" r="27">
      <c s="4" t="s" r="A27">
        <v>587</v>
      </c>
      <c s="7" t="n" r="D27">
        <v>59544</v>
      </c>
    </row>
    <row spans="1:5" r="28">
      <c s="4" t="s" r="A28">
        <v>588</v>
      </c>
      <c s="5" t="n" r="D28">
        <v>-114669</v>
      </c>
    </row>
    <row spans="1:5" r="29">
      <c s="4" t="s" r="A29">
        <v>590</v>
      </c>
      <c s="7" t="n" r="D29">
        <v>55125</v>
      </c>
    </row>
    <row spans="1:5" r="30">
      <c s="4" t="s" r="A30">
        <v>390</v>
      </c>
      <c s="7" t="n" r="B30">
        <v>57952</v>
      </c>
    </row>
    <row spans="1:5" r="31">
      <c s="4" t="s" r="A31">
        <v>537</v>
      </c>
    </row>
    <row spans="1:5" r="32">
      <c s="4" t="s" r="A32">
        <v>264</v>
      </c>
    </row>
    <row spans="1:5" r="33">
      <c s="4" t="s" r="A33">
        <v>543</v>
      </c>
    </row>
    <row spans="1:5" r="34">
      <c s="4" t="s" r="A34">
        <v>587</v>
      </c>
      <c s="7" t="n" r="D34">
        <v>31163</v>
      </c>
    </row>
    <row spans="1:5" r="35">
      <c s="4" t="s" r="A35">
        <v>588</v>
      </c>
      <c s="5" t="n" r="D35">
        <v>-81163</v>
      </c>
    </row>
    <row spans="1:5" r="36">
      <c s="4" t="s" r="A36">
        <v>590</v>
      </c>
      <c s="7" t="n" r="D36">
        <v>50000</v>
      </c>
    </row>
    <row spans="1:5" r="37">
      <c s="4" t="s" r="A37">
        <v>537</v>
      </c>
    </row>
    <row spans="1:5" r="38">
      <c s="4" t="s" r="A38">
        <v>245</v>
      </c>
    </row>
    <row spans="1:5" r="39">
      <c s="4" t="s" r="A39">
        <v>543</v>
      </c>
    </row>
    <row spans="1:5" r="40">
      <c s="4" t="s" r="A40">
        <v>587</v>
      </c>
      <c s="7" t="n" r="D40">
        <v>206266</v>
      </c>
    </row>
    <row spans="1:5" r="41">
      <c s="4" t="s" r="A41">
        <v>588</v>
      </c>
      <c s="5" t="n" r="D41">
        <v>-253766</v>
      </c>
    </row>
    <row spans="1:5" r="42">
      <c s="4" t="s" r="A42">
        <v>590</v>
      </c>
      <c s="7" t="n" r="D42">
        <v>47500</v>
      </c>
    </row>
    <row spans="1:5" r="43">
      <c s="4" t="s" r="A43">
        <v>537</v>
      </c>
    </row>
    <row spans="1:5" r="44">
      <c s="4" t="s" r="A44">
        <v>566</v>
      </c>
    </row>
    <row spans="1:5" r="45">
      <c s="4" t="s" r="A45">
        <v>543</v>
      </c>
      <c s="7" t="n" r="D45">
        <v>355639</v>
      </c>
    </row>
    <row spans="1:5" r="46">
      <c s="4" t="s" r="A46">
        <v>587</v>
      </c>
      <c s="5" t="n" r="D46">
        <v>255291</v>
      </c>
    </row>
    <row spans="1:5" r="47">
      <c s="4" t="s" r="A47">
        <v>588</v>
      </c>
      <c s="5" t="n" r="D47">
        <v>-321602</v>
      </c>
    </row>
    <row spans="1:5" r="48">
      <c s="4" t="s" r="A48">
        <v>537</v>
      </c>
      <c s="5" t="n" r="D48">
        <v>289328</v>
      </c>
      <c s="7" t="n" r="E48">
        <v>289328</v>
      </c>
    </row>
    <row spans="1:5" r="49">
      <c s="4" t="s" r="A49">
        <v>592</v>
      </c>
    </row>
    <row spans="1:5" r="50">
      <c s="4" t="s" r="A50">
        <v>543</v>
      </c>
      <c s="7" t="n" r="D50">
        <v>100313</v>
      </c>
    </row>
    <row spans="1:5" r="51">
      <c s="4" t="s" r="A51">
        <v>587</v>
      </c>
    </row>
    <row spans="1:5" r="52">
      <c s="4" t="s" r="A52">
        <v>588</v>
      </c>
    </row>
    <row spans="1:5" r="53">
      <c s="4" t="s" r="A53">
        <v>537</v>
      </c>
      <c s="7" t="n" r="D53">
        <v>100313</v>
      </c>
      <c s="5" t="n" r="E53">
        <v>100313</v>
      </c>
    </row>
    <row spans="1:5" r="54">
      <c s="4" t="s" r="A54">
        <v>593</v>
      </c>
    </row>
    <row spans="1:5" r="55">
      <c s="4" t="s" r="A55">
        <v>543</v>
      </c>
      <c s="5" t="n" r="D55">
        <v>255326</v>
      </c>
    </row>
    <row spans="1:5" r="56">
      <c s="4" t="s" r="A56">
        <v>587</v>
      </c>
      <c s="5" t="n" r="D56">
        <v>255291</v>
      </c>
    </row>
    <row spans="1:5" r="57">
      <c s="4" t="s" r="A57">
        <v>588</v>
      </c>
      <c s="5" t="n" r="D57">
        <v>-321602</v>
      </c>
    </row>
    <row spans="1:5" r="58">
      <c s="4" t="s" r="A58">
        <v>537</v>
      </c>
      <c s="5" t="n" r="D58">
        <v>189015</v>
      </c>
      <c s="5" t="n" r="E58">
        <v>189015</v>
      </c>
    </row>
    <row spans="1:5" r="59">
      <c s="4" t="s" r="A59">
        <v>270</v>
      </c>
    </row>
    <row spans="1:5" r="60">
      <c s="4" t="s" r="A60">
        <v>543</v>
      </c>
      <c s="5" t="n" r="D60">
        <v>135190</v>
      </c>
    </row>
    <row spans="1:5" r="61">
      <c s="4" t="s" r="A61">
        <v>587</v>
      </c>
      <c s="5" t="n" r="D61">
        <v>65573</v>
      </c>
    </row>
    <row spans="1:5" r="62">
      <c s="4" t="s" r="A62">
        <v>588</v>
      </c>
      <c s="5" t="n" r="D62">
        <v>-121523</v>
      </c>
    </row>
    <row spans="1:5" r="63">
      <c s="4" t="s" r="A63">
        <v>537</v>
      </c>
      <c s="7" t="n" r="D63">
        <v>79240</v>
      </c>
      <c s="7" t="n" r="E63">
        <v>79240</v>
      </c>
    </row>
    <row spans="1:5" r="64">
      <c s="4" t="s" r="A64">
        <v>573</v>
      </c>
    </row>
    <row spans="1:5" r="65">
      <c s="4" t="s" r="A65">
        <v>543</v>
      </c>
    </row>
    <row spans="1:5" r="66">
      <c s="4" t="s" r="A66">
        <v>587</v>
      </c>
      <c s="7" t="n" r="D66">
        <v>39681</v>
      </c>
    </row>
    <row spans="1:5" r="67">
      <c s="4" t="s" r="A67">
        <v>588</v>
      </c>
      <c s="5" t="n" r="D67">
        <v>-89681</v>
      </c>
    </row>
    <row spans="1:5" r="68">
      <c s="4" t="s" r="A68">
        <v>590</v>
      </c>
      <c s="7" t="n" r="D68">
        <v>50000</v>
      </c>
    </row>
    <row spans="1:5" r="69">
      <c s="4" t="s" r="A69">
        <v>537</v>
      </c>
    </row>
    <row spans="1:5" r="70">
      <c s="4" t="s" r="A70">
        <v>276</v>
      </c>
    </row>
    <row spans="1:5" r="71">
      <c s="4" t="s" r="A71">
        <v>543</v>
      </c>
    </row>
    <row spans="1:5" r="72">
      <c s="4" t="s" r="A72">
        <v>587</v>
      </c>
      <c s="7" t="n" r="D72">
        <v>101428</v>
      </c>
    </row>
    <row spans="1:5" r="73">
      <c s="4" t="s" r="A73">
        <v>590</v>
      </c>
      <c s="5" t="n" r="D73">
        <v>120000</v>
      </c>
    </row>
    <row spans="1:5" r="74">
      <c s="4" t="s" r="A74">
        <v>390</v>
      </c>
      <c s="7" t="n" r="C74">
        <v>58571</v>
      </c>
    </row>
    <row spans="1:5" r="75">
      <c s="4" t="s" r="A75">
        <v>537</v>
      </c>
      <c s="7" t="n" r="D75">
        <v>221428</v>
      </c>
      <c s="7" t="n" r="E75">
        <v>221428</v>
      </c>
    </row>
    <row spans="1:5" r="76">
      <c s="4" t="s" r="A76">
        <v>281</v>
      </c>
    </row>
    <row spans="1:5" r="77">
      <c s="4" t="s" r="A77">
        <v>543</v>
      </c>
    </row>
    <row spans="1:5" r="78">
      <c s="4" t="s" r="A78">
        <v>587</v>
      </c>
      <c s="7" t="n" r="D78">
        <v>821743</v>
      </c>
    </row>
    <row spans="1:5" r="79">
      <c s="4" t="s" r="A79">
        <v>590</v>
      </c>
      <c s="5" t="n" r="D79">
        <v>444500</v>
      </c>
    </row>
    <row spans="1:5" r="80">
      <c s="4" t="s" r="A80">
        <v>591</v>
      </c>
      <c s="5" t="n" r="D80">
        <v>-1786265</v>
      </c>
    </row>
    <row spans="1:5" r="81">
      <c s="4" t="s" r="A81">
        <v>537</v>
      </c>
      <c s="7" t="n" r="D81">
        <v>3479978</v>
      </c>
      <c s="7" t="n" r="E81">
        <v>34799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 customWidth="1" max="7" min="7" width="80"/>
    <col customWidth="1" max="8" min="8" width="14"/>
    <col customWidth="1" max="9" min="9" width="14"/>
    <col customWidth="1" max="10" min="10" width="14"/>
  </cols>
  <sheetData>
    <row spans="1:10" r="1">
      <c s="1" t="s" r="A1">
        <v>594</v>
      </c>
      <c s="2" t="s" r="B1">
        <v>595</v>
      </c>
      <c s="2" t="s" r="C1">
        <v>310</v>
      </c>
      <c s="2" t="s" r="D1">
        <v>418</v>
      </c>
      <c s="2" t="s" r="E1">
        <v>2</v>
      </c>
      <c s="2" t="s" r="F1">
        <v>2</v>
      </c>
      <c s="2" t="s" r="G1">
        <v>25</v>
      </c>
      <c s="2" t="s" r="H1">
        <v>596</v>
      </c>
      <c s="2" t="s" r="I1">
        <v>597</v>
      </c>
      <c s="2" t="s" r="J1">
        <v>598</v>
      </c>
    </row>
    <row spans="1:10" r="2">
      <c s="4" t="s" r="A2">
        <v>327</v>
      </c>
      <c s="7" t="n" r="C2">
        <v>100000</v>
      </c>
    </row>
    <row spans="1:10" r="3">
      <c s="4" t="s" r="A3">
        <v>423</v>
      </c>
      <c s="4" t="s" r="C3">
        <v>424</v>
      </c>
      <c s="4" t="s" r="D3">
        <v>425</v>
      </c>
    </row>
    <row spans="1:10" r="4">
      <c s="4" t="s" r="A4">
        <v>599</v>
      </c>
      <c s="4" t="s" r="C4">
        <v>600</v>
      </c>
    </row>
    <row spans="1:10" r="5">
      <c s="4" t="s" r="A5">
        <v>601</v>
      </c>
      <c s="7" t="n" r="F5">
        <v>307000</v>
      </c>
    </row>
    <row spans="1:10" r="6">
      <c s="4" t="s" r="A6">
        <v>602</v>
      </c>
      <c s="4" t="s" r="D6">
        <v>428</v>
      </c>
    </row>
    <row spans="1:10" r="7">
      <c s="4" t="s" r="A7">
        <v>603</v>
      </c>
      <c s="5" t="n" r="C7">
        <v>200000</v>
      </c>
    </row>
    <row spans="1:10" r="8">
      <c s="4" t="s" r="A8">
        <v>604</v>
      </c>
      <c s="8" t="n" r="C8">
        <v>0.5</v>
      </c>
    </row>
    <row spans="1:10" r="9">
      <c s="4" t="s" r="A9">
        <v>430</v>
      </c>
    </row>
    <row spans="1:10" r="10">
      <c s="4" t="s" r="A10">
        <v>605</v>
      </c>
      <c s="7" t="n" r="C10">
        <v>50000</v>
      </c>
    </row>
    <row spans="1:10" r="11">
      <c s="4" t="s" r="A11">
        <v>602</v>
      </c>
      <c s="4" t="s" r="C11">
        <v>431</v>
      </c>
    </row>
    <row spans="1:10" r="12">
      <c s="4" t="s" r="A12">
        <v>606</v>
      </c>
      <c s="7" t="n" r="C12">
        <v>50000</v>
      </c>
    </row>
    <row spans="1:10" r="13">
      <c s="4" t="s" r="A13">
        <v>607</v>
      </c>
    </row>
    <row spans="1:10" r="14">
      <c s="4" t="s" r="A14">
        <v>327</v>
      </c>
      <c s="7" t="n" r="J14">
        <v>10000</v>
      </c>
    </row>
    <row spans="1:10" r="15">
      <c s="4" t="s" r="A15">
        <v>423</v>
      </c>
      <c s="4" t="s" r="J15">
        <v>488</v>
      </c>
    </row>
    <row spans="1:10" r="16">
      <c s="4" t="s" r="A16">
        <v>608</v>
      </c>
    </row>
    <row spans="1:10" r="17">
      <c s="4" t="s" r="A17">
        <v>327</v>
      </c>
      <c s="7" t="n" r="B17">
        <v>15000</v>
      </c>
    </row>
    <row spans="1:10" r="18">
      <c s="4" t="s" r="A18">
        <v>423</v>
      </c>
      <c s="4" t="s" r="B18">
        <v>488</v>
      </c>
    </row>
    <row spans="1:10" r="19">
      <c s="4" t="s" r="A19">
        <v>609</v>
      </c>
      <c s="7" t="n" r="E19">
        <v>0</v>
      </c>
      <c s="5" t="n" r="F19">
        <v>0</v>
      </c>
    </row>
    <row spans="1:10" r="20">
      <c s="4" t="s" r="A20">
        <v>601</v>
      </c>
      <c s="7" t="n" r="B20">
        <v>10000</v>
      </c>
    </row>
    <row spans="1:10" r="21">
      <c s="4" t="s" r="A21">
        <v>602</v>
      </c>
      <c s="4" t="s" r="B21">
        <v>610</v>
      </c>
    </row>
    <row spans="1:10" r="22">
      <c s="4" t="s" r="A22">
        <v>606</v>
      </c>
      <c s="7" t="n" r="B22">
        <v>5000</v>
      </c>
    </row>
    <row spans="1:10" r="23">
      <c s="4" t="s" r="A23">
        <v>603</v>
      </c>
      <c s="5" t="n" r="B23">
        <v>160000</v>
      </c>
    </row>
    <row spans="1:10" r="24">
      <c s="4" t="s" r="A24">
        <v>611</v>
      </c>
    </row>
    <row spans="1:10" r="25">
      <c s="4" t="s" r="A25">
        <v>606</v>
      </c>
      <c s="5" t="n" r="E25">
        <v>38576</v>
      </c>
    </row>
    <row spans="1:10" r="26">
      <c s="4" t="s" r="A26">
        <v>573</v>
      </c>
    </row>
    <row spans="1:10" r="27">
      <c s="4" t="s" r="A27">
        <v>612</v>
      </c>
      <c s="7" t="n" r="E27">
        <v>68000</v>
      </c>
      <c s="7" t="n" r="F27">
        <v>68000</v>
      </c>
    </row>
    <row spans="1:10" r="28">
      <c s="4" t="s" r="A28">
        <v>613</v>
      </c>
      <c s="7" t="n" r="I28">
        <v>339612</v>
      </c>
    </row>
    <row spans="1:10" r="29">
      <c s="4" t="s" r="A29">
        <v>614</v>
      </c>
      <c s="7" t="n" r="H29">
        <v>125000</v>
      </c>
    </row>
    <row spans="1:10" r="30">
      <c s="4" t="s" r="A30">
        <v>615</v>
      </c>
    </row>
    <row spans="1:10" r="31">
      <c s="4" t="s" r="A31">
        <v>602</v>
      </c>
      <c s="4" t="s" r="G31">
        <v>616</v>
      </c>
    </row>
    <row spans="1:10" r="32">
      <c s="4" t="s" r="A32">
        <v>603</v>
      </c>
      <c s="5" t="n" r="G32">
        <v>9333333</v>
      </c>
    </row>
    <row spans="1:10" r="33">
      <c s="4" t="s" r="A33">
        <v>617</v>
      </c>
      <c s="4" t="s" r="G33">
        <v>618</v>
      </c>
    </row>
    <row spans="1:10" r="34">
      <c s="4" t="s" r="A34">
        <v>619</v>
      </c>
    </row>
    <row spans="1:10" r="35">
      <c s="4" t="s" r="A35">
        <v>620</v>
      </c>
      <c s="5" t="n" r="E35">
        <v>4333333</v>
      </c>
      <c s="5" t="n" r="F35">
        <v>43333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621</v>
      </c>
      <c s="2" t="s" r="B1">
        <v>2</v>
      </c>
      <c s="2" t="s" r="C1">
        <v>25</v>
      </c>
    </row>
    <row spans="1:3" r="2">
      <c s="4" t="s" r="A2">
        <v>573</v>
      </c>
    </row>
    <row spans="1:3" r="3">
      <c s="4" t="s" r="A3">
        <v>622</v>
      </c>
      <c s="7" t="n" r="B3">
        <v>57000</v>
      </c>
    </row>
    <row spans="1:3" r="4">
      <c s="4" t="s" r="A4">
        <v>623</v>
      </c>
    </row>
    <row spans="1:3" r="5">
      <c s="4" t="s" r="A5">
        <v>622</v>
      </c>
    </row>
    <row spans="1:3" r="6">
      <c s="4" t="s" r="A6">
        <v>525</v>
      </c>
    </row>
    <row spans="1:3" r="7">
      <c s="4" t="s" r="A7">
        <v>624</v>
      </c>
    </row>
    <row spans="1:3" r="8">
      <c s="4" t="s" r="A8">
        <v>625</v>
      </c>
    </row>
    <row spans="1:3" r="9">
      <c s="4" t="s" r="A9">
        <v>622</v>
      </c>
      <c s="7" t="n" r="B9">
        <v>177000</v>
      </c>
    </row>
    <row spans="1:3" r="10">
      <c s="4" t="s" r="A10">
        <v>525</v>
      </c>
      <c s="7" t="n" r="B10">
        <v>-177000</v>
      </c>
    </row>
    <row spans="1:3" r="11">
      <c s="4" t="s" r="A11">
        <v>624</v>
      </c>
    </row>
    <row spans="1:3" r="12">
      <c s="4" t="s" r="A12">
        <v>573</v>
      </c>
    </row>
    <row spans="1:3" r="13">
      <c s="4" t="s" r="A13">
        <v>622</v>
      </c>
    </row>
    <row spans="1:3" r="14">
      <c s="4" t="s" r="A14">
        <v>525</v>
      </c>
    </row>
    <row spans="1:3" r="15">
      <c s="4" t="s" r="A15">
        <v>626</v>
      </c>
    </row>
    <row spans="1:3" r="16">
      <c s="4" t="s" r="A16">
        <v>622</v>
      </c>
    </row>
    <row spans="1:3" r="17">
      <c s="4" t="s" r="A17">
        <v>627</v>
      </c>
    </row>
    <row spans="1:3" r="18">
      <c s="4" t="s" r="A18">
        <v>622</v>
      </c>
      <c s="7" t="n" r="B18">
        <v>57000</v>
      </c>
    </row>
    <row spans="1:3" r="19">
      <c s="4" t="s" r="A19">
        <v>628</v>
      </c>
    </row>
    <row spans="1:3" r="20">
      <c s="4" t="s" r="A20">
        <v>622</v>
      </c>
      <c s="7" t="n" r="B20">
        <v>5000</v>
      </c>
    </row>
    <row spans="1:3" r="21">
      <c s="4" t="s" r="A21">
        <v>525</v>
      </c>
    </row>
    <row spans="1:3" r="22">
      <c s="4" t="s" r="A22">
        <v>629</v>
      </c>
    </row>
    <row spans="1:3" r="23">
      <c s="4" t="s" r="A23">
        <v>622</v>
      </c>
    </row>
    <row spans="1:3" r="24">
      <c s="4" t="s" r="A24">
        <v>630</v>
      </c>
    </row>
    <row spans="1:3" r="25">
      <c s="4" t="s" r="A25">
        <v>622</v>
      </c>
      <c s="7" t="n" r="B25">
        <v>5000</v>
      </c>
    </row>
    <row spans="1:3" r="26">
      <c s="4" t="s" r="A26">
        <v>611</v>
      </c>
    </row>
    <row spans="1:3" r="27">
      <c s="4" t="s" r="A27">
        <v>622</v>
      </c>
      <c s="7" t="n" r="B27">
        <v>100000</v>
      </c>
    </row>
    <row spans="1:3" r="28">
      <c s="4" t="s" r="A28">
        <v>525</v>
      </c>
    </row>
    <row spans="1:3" r="29">
      <c s="4" t="s" r="A29">
        <v>631</v>
      </c>
    </row>
    <row spans="1:3" r="30">
      <c s="4" t="s" r="A30">
        <v>622</v>
      </c>
    </row>
    <row spans="1:3" r="31">
      <c s="4" t="s" r="A31">
        <v>632</v>
      </c>
    </row>
    <row spans="1:3" r="32">
      <c s="4" t="s" r="A32">
        <v>622</v>
      </c>
      <c s="7" t="n" r="B32">
        <v>100000</v>
      </c>
    </row>
    <row spans="1:3" r="33">
      <c s="4" t="s" r="A33">
        <v>633</v>
      </c>
    </row>
    <row spans="1:3" r="34">
      <c s="4" t="s" r="A34">
        <v>622</v>
      </c>
      <c s="7" t="n" r="B34">
        <v>15000</v>
      </c>
    </row>
    <row spans="1:3" r="35">
      <c s="4" t="s" r="A35">
        <v>525</v>
      </c>
    </row>
    <row spans="1:3" r="36">
      <c s="4" t="s" r="A36">
        <v>634</v>
      </c>
    </row>
    <row spans="1:3" r="37">
      <c s="4" t="s" r="A37">
        <v>622</v>
      </c>
    </row>
    <row spans="1:3" r="38">
      <c s="4" t="s" r="A38">
        <v>635</v>
      </c>
    </row>
    <row spans="1:3" r="39">
      <c s="4" t="s" r="A39">
        <v>622</v>
      </c>
      <c s="7" t="n" r="B39">
        <v>15000</v>
      </c>
    </row>
    <row spans="1:3" r="40">
      <c s="4" t="s" r="A40">
        <v>31</v>
      </c>
    </row>
    <row spans="1:3" r="41">
      <c s="4" t="s" r="A41">
        <v>622</v>
      </c>
      <c s="5" t="n" r="B41">
        <v>177000</v>
      </c>
    </row>
    <row spans="1:3" r="42">
      <c s="4" t="s" r="A42">
        <v>525</v>
      </c>
      <c s="7" t="n" r="B42">
        <v>-177000</v>
      </c>
    </row>
    <row spans="1:3" r="43">
      <c s="4" t="s" r="A43">
        <v>624</v>
      </c>
    </row>
    <row spans="1:3" r="44">
      <c s="4" t="s" r="A44">
        <v>57</v>
      </c>
    </row>
    <row spans="1:3" r="45">
      <c s="4" t="s" r="A45">
        <v>622</v>
      </c>
    </row>
    <row spans="1:3" r="46">
      <c s="4" t="s" r="A46">
        <v>525</v>
      </c>
    </row>
    <row spans="1:3" r="47">
      <c s="4" t="s" r="A47">
        <v>6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636</v>
      </c>
      <c s="2" t="s" r="B1">
        <v>76</v>
      </c>
      <c s="2" t="s" r="C1">
        <v>1</v>
      </c>
    </row>
    <row spans="1:3" r="2">
      <c s="2" t="s" r="B2">
        <v>2</v>
      </c>
      <c s="2" t="s" r="C2">
        <v>2</v>
      </c>
    </row>
    <row spans="1:3" r="3">
      <c s="4" t="s" r="A3">
        <v>587</v>
      </c>
      <c s="7" t="n" r="C3">
        <v>-2916979</v>
      </c>
    </row>
    <row spans="1:3" r="4">
      <c s="4" t="s" r="A4">
        <v>573</v>
      </c>
    </row>
    <row spans="1:3" r="5">
      <c s="4" t="s" r="A5">
        <v>587</v>
      </c>
      <c s="7" t="n" r="B5">
        <v>39681</v>
      </c>
    </row>
    <row spans="1:3" r="6">
      <c s="4" t="s" r="A6">
        <v>637</v>
      </c>
    </row>
    <row spans="1:3" r="7">
      <c s="4" t="s" r="A7">
        <v>543</v>
      </c>
      <c s="5" t="n" r="C7">
        <v>43333</v>
      </c>
    </row>
    <row spans="1:3" r="8">
      <c s="4" t="s" r="A8">
        <v>587</v>
      </c>
      <c s="5" t="n" r="C8">
        <v>-3033</v>
      </c>
    </row>
    <row spans="1:3" r="9">
      <c s="4" t="s" r="A9">
        <v>537</v>
      </c>
      <c s="5" t="n" r="B9">
        <v>40300</v>
      </c>
      <c s="5" t="n" r="C9">
        <v>40300</v>
      </c>
    </row>
    <row spans="1:3" r="10">
      <c s="4" t="s" r="A10">
        <v>638</v>
      </c>
    </row>
    <row spans="1:3" r="11">
      <c s="4" t="s" r="A11">
        <v>543</v>
      </c>
      <c s="5" t="n" r="C11">
        <v>2000</v>
      </c>
    </row>
    <row spans="1:3" r="12">
      <c s="4" t="s" r="A12">
        <v>587</v>
      </c>
      <c s="5" t="n" r="C12">
        <v>-140</v>
      </c>
    </row>
    <row spans="1:3" r="13">
      <c s="4" t="s" r="A13">
        <v>537</v>
      </c>
      <c s="5" t="n" r="B13">
        <v>1860</v>
      </c>
      <c s="5" t="n" r="C13">
        <v>1860</v>
      </c>
    </row>
    <row spans="1:3" r="14">
      <c s="4" t="s" r="A14">
        <v>639</v>
      </c>
    </row>
    <row spans="1:3" r="15">
      <c s="4" t="s" r="A15">
        <v>543</v>
      </c>
      <c s="5" t="n" r="C15">
        <v>1600</v>
      </c>
    </row>
    <row spans="1:3" r="16">
      <c s="4" t="s" r="A16">
        <v>587</v>
      </c>
      <c s="5" t="n" r="C16">
        <v>-122</v>
      </c>
    </row>
    <row spans="1:3" r="17">
      <c s="4" t="s" r="A17">
        <v>537</v>
      </c>
      <c s="7" t="n" r="B17">
        <v>1488</v>
      </c>
      <c s="7" t="n" r="C17">
        <v>14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640</v>
      </c>
      <c s="2" t="s" r="B1">
        <v>1</v>
      </c>
    </row>
    <row spans="1:9" r="2">
      <c s="2" t="s" r="B2">
        <v>2</v>
      </c>
      <c s="2" t="s" r="C2">
        <v>25</v>
      </c>
      <c s="2" t="s" r="D2">
        <v>310</v>
      </c>
      <c s="2" t="s" r="E2">
        <v>418</v>
      </c>
      <c s="2" t="s" r="F2">
        <v>641</v>
      </c>
      <c s="2" t="s" r="G2">
        <v>642</v>
      </c>
      <c s="2" t="s" r="H2">
        <v>643</v>
      </c>
      <c s="2" t="s" r="I2">
        <v>644</v>
      </c>
    </row>
    <row spans="1:9" r="3">
      <c s="4" t="s" r="A3">
        <v>311</v>
      </c>
      <c s="7" t="n" r="D3">
        <v>100000</v>
      </c>
    </row>
    <row spans="1:9" r="4">
      <c s="4" t="s" r="A4">
        <v>423</v>
      </c>
      <c s="4" t="s" r="D4">
        <v>424</v>
      </c>
      <c s="4" t="s" r="E4">
        <v>425</v>
      </c>
    </row>
    <row spans="1:9" r="5">
      <c s="4" t="s" r="A5">
        <v>433</v>
      </c>
      <c s="7" t="n" r="B5">
        <v>-2461926</v>
      </c>
    </row>
    <row spans="1:9" r="6">
      <c s="4" t="s" r="A6">
        <v>645</v>
      </c>
      <c s="5" t="n" r="B6">
        <v>20000</v>
      </c>
    </row>
    <row spans="1:9" r="7">
      <c s="4" t="s" r="A7">
        <v>646</v>
      </c>
      <c s="5" t="n" r="B7">
        <v>27500</v>
      </c>
    </row>
    <row spans="1:9" r="8">
      <c s="4" t="s" r="A8">
        <v>647</v>
      </c>
      <c s="5" t="n" r="B8">
        <v>0</v>
      </c>
    </row>
    <row spans="1:9" r="9">
      <c s="4" t="s" r="A9">
        <v>648</v>
      </c>
    </row>
    <row spans="1:9" r="10">
      <c s="4" t="s" r="A10">
        <v>311</v>
      </c>
      <c s="7" t="n" r="I10">
        <v>24000</v>
      </c>
    </row>
    <row spans="1:9" r="11">
      <c s="4" t="s" r="A11">
        <v>423</v>
      </c>
      <c s="4" t="s" r="I11">
        <v>442</v>
      </c>
    </row>
    <row spans="1:9" r="12">
      <c s="4" t="s" r="A12">
        <v>649</v>
      </c>
      <c s="5" t="n" r="B12">
        <v>24000</v>
      </c>
    </row>
    <row spans="1:9" r="13">
      <c s="4" t="s" r="A13">
        <v>650</v>
      </c>
    </row>
    <row spans="1:9" r="14">
      <c s="4" t="s" r="A14">
        <v>311</v>
      </c>
      <c s="7" t="n" r="H14">
        <v>6000</v>
      </c>
    </row>
    <row spans="1:9" r="15">
      <c s="4" t="s" r="A15">
        <v>423</v>
      </c>
      <c s="4" t="s" r="H15">
        <v>488</v>
      </c>
    </row>
    <row spans="1:9" r="16">
      <c s="4" t="s" r="A16">
        <v>649</v>
      </c>
      <c s="5" t="n" r="B16">
        <v>6000</v>
      </c>
    </row>
    <row spans="1:9" r="17">
      <c s="4" t="s" r="A17">
        <v>651</v>
      </c>
    </row>
    <row spans="1:9" r="18">
      <c s="4" t="s" r="A18">
        <v>311</v>
      </c>
      <c s="7" t="n" r="G18">
        <v>20000</v>
      </c>
    </row>
    <row spans="1:9" r="19">
      <c s="4" t="s" r="A19">
        <v>649</v>
      </c>
      <c s="5" t="n" r="B19">
        <v>20000</v>
      </c>
    </row>
    <row spans="1:9" r="20">
      <c s="4" t="s" r="A20">
        <v>433</v>
      </c>
      <c s="5" t="n" r="B20">
        <v>0</v>
      </c>
    </row>
    <row spans="1:9" r="21">
      <c s="4" t="s" r="A21">
        <v>652</v>
      </c>
    </row>
    <row spans="1:9" r="22">
      <c s="4" t="s" r="A22">
        <v>423</v>
      </c>
      <c s="4" t="s" r="G22">
        <v>488</v>
      </c>
    </row>
    <row spans="1:9" r="23">
      <c s="4" t="s" r="A23">
        <v>653</v>
      </c>
    </row>
    <row spans="1:9" r="24">
      <c s="4" t="s" r="A24">
        <v>423</v>
      </c>
      <c s="4" t="s" r="G24">
        <v>425</v>
      </c>
    </row>
    <row spans="1:9" r="25">
      <c s="4" t="s" r="A25">
        <v>654</v>
      </c>
    </row>
    <row spans="1:9" r="26">
      <c s="4" t="s" r="A26">
        <v>311</v>
      </c>
      <c s="7" t="n" r="F26">
        <v>50000</v>
      </c>
    </row>
    <row spans="1:9" r="27">
      <c s="4" t="s" r="A27">
        <v>423</v>
      </c>
      <c s="4" t="s" r="F27">
        <v>488</v>
      </c>
    </row>
    <row spans="1:9" r="28">
      <c s="4" t="s" r="A28">
        <v>649</v>
      </c>
      <c s="7" t="n" r="B28">
        <v>50000</v>
      </c>
    </row>
    <row spans="1:9" r="29">
      <c s="4" t="s" r="A29">
        <v>655</v>
      </c>
      <c s="4" t="s" r="F29">
        <v>6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spans="1:2" r="1">
      <c s="1" t="s" r="A1">
        <v>657</v>
      </c>
      <c s="2" t="s" r="B1">
        <v>351</v>
      </c>
    </row>
    <row spans="1:2" r="2">
      <c s="4" t="s" r="A2">
        <v>31</v>
      </c>
    </row>
    <row spans="1:2" r="3">
      <c s="4" t="s" r="A3">
        <v>658</v>
      </c>
      <c s="7" t="n" r="B3">
        <v>39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s="1" t="s" r="A1">
        <v>659</v>
      </c>
      <c s="2" t="s" r="B1">
        <v>1</v>
      </c>
    </row>
    <row spans="1:2" r="2">
      <c s="2" t="s" r="B2">
        <v>2</v>
      </c>
    </row>
    <row spans="1:2" r="3">
      <c s="3" t="s" r="A3">
        <v>177</v>
      </c>
    </row>
    <row spans="1:2" r="4">
      <c s="4" t="s" r="A4">
        <v>660</v>
      </c>
      <c s="7" t="n" r="B4">
        <v>1349994</v>
      </c>
    </row>
    <row spans="1:2" r="5">
      <c s="4" t="s" r="A5">
        <v>590</v>
      </c>
      <c s="5" t="n" r="B5">
        <v>4872250</v>
      </c>
    </row>
    <row spans="1:2" r="6">
      <c s="4" t="s" r="A6">
        <v>591</v>
      </c>
      <c s="5" t="n" r="B6">
        <v>-1786265</v>
      </c>
    </row>
    <row spans="1:2" r="7">
      <c s="4" t="s" r="A7">
        <v>588</v>
      </c>
      <c s="5" t="n" r="B7">
        <v>-1520273</v>
      </c>
    </row>
    <row spans="1:2" r="8">
      <c s="4" t="s" r="A8">
        <v>107</v>
      </c>
      <c s="5" t="n" r="B8">
        <v>2916979</v>
      </c>
    </row>
    <row spans="1:2" r="9">
      <c s="4" t="s" r="A9">
        <v>589</v>
      </c>
      <c s="5" t="n" r="B9">
        <v>-38170</v>
      </c>
    </row>
    <row spans="1:2" r="10">
      <c s="4" t="s" r="A10">
        <v>661</v>
      </c>
      <c s="7" t="n" r="B10">
        <v>57945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spans="1:6" r="1">
      <c s="1" t="s" r="A1">
        <v>662</v>
      </c>
      <c s="2" t="s" r="B1">
        <v>663</v>
      </c>
      <c s="2" t="s" r="C1">
        <v>420</v>
      </c>
      <c s="2" t="s" r="D1">
        <v>2</v>
      </c>
      <c s="2" t="s" r="E1">
        <v>2</v>
      </c>
      <c s="2" t="s" r="F1">
        <v>664</v>
      </c>
    </row>
    <row spans="1:6" r="2">
      <c s="4" t="s" r="A2">
        <v>665</v>
      </c>
      <c s="7" t="n" r="E2">
        <v>531259</v>
      </c>
    </row>
    <row spans="1:6" r="3">
      <c s="4" t="s" r="A3">
        <v>666</v>
      </c>
      <c s="8" t="n" r="F3">
        <v>0.15</v>
      </c>
    </row>
    <row spans="1:6" r="4">
      <c s="4" t="s" r="A4">
        <v>667</v>
      </c>
      <c s="5" t="n" r="D4">
        <v>29098715</v>
      </c>
    </row>
    <row spans="1:6" r="5">
      <c s="4" t="s" r="A5">
        <v>668</v>
      </c>
      <c s="7" t="n" r="D5">
        <v>307000</v>
      </c>
    </row>
    <row spans="1:6" r="6">
      <c s="4" t="s" r="A6">
        <v>669</v>
      </c>
    </row>
    <row spans="1:6" r="7">
      <c s="4" t="s" r="A7">
        <v>446</v>
      </c>
      <c s="7" t="n" r="D7">
        <v>73807</v>
      </c>
      <c s="7" t="n" r="E7">
        <v>73807</v>
      </c>
    </row>
    <row spans="1:6" r="8">
      <c s="4" t="s" r="A8">
        <v>276</v>
      </c>
    </row>
    <row spans="1:6" r="9">
      <c s="4" t="s" r="A9">
        <v>670</v>
      </c>
      <c s="5" t="n" r="D9">
        <v>19000000</v>
      </c>
    </row>
    <row spans="1:6" r="10">
      <c s="4" t="s" r="A10">
        <v>671</v>
      </c>
      <c s="7" t="n" r="C10">
        <v>125000</v>
      </c>
    </row>
    <row spans="1:6" r="11">
      <c s="4" t="s" r="A11">
        <v>669</v>
      </c>
    </row>
    <row spans="1:6" r="12">
      <c s="4" t="s" r="A12">
        <v>671</v>
      </c>
      <c s="7" t="n" r="D12">
        <v>544097</v>
      </c>
    </row>
    <row spans="1:6" r="13">
      <c s="4" t="s" r="A13">
        <v>672</v>
      </c>
      <c s="5" t="n" r="D13">
        <v>275149757</v>
      </c>
    </row>
    <row spans="1:6" r="14">
      <c s="4" t="s" r="A14">
        <v>673</v>
      </c>
    </row>
    <row spans="1:6" r="15">
      <c s="4" t="s" r="A15">
        <v>667</v>
      </c>
      <c s="5" t="n" r="D15">
        <v>29098715</v>
      </c>
    </row>
    <row spans="1:6" r="16">
      <c s="4" t="s" r="A16">
        <v>668</v>
      </c>
      <c s="7" t="n" r="D16">
        <v>307000</v>
      </c>
    </row>
    <row spans="1:6" r="17">
      <c s="4" t="s" r="A17">
        <v>674</v>
      </c>
    </row>
    <row spans="1:6" r="18">
      <c s="4" t="s" r="A18">
        <v>675</v>
      </c>
      <c s="7" t="n" r="D18">
        <v>38791</v>
      </c>
    </row>
    <row spans="1:6" r="19">
      <c s="4" t="s" r="A19">
        <v>676</v>
      </c>
      <c s="5" t="n" r="D19">
        <v>5844685</v>
      </c>
    </row>
    <row spans="1:6" r="20">
      <c s="4" t="s" r="A20">
        <v>677</v>
      </c>
    </row>
    <row spans="1:6" r="21">
      <c s="4" t="s" r="A21">
        <v>678</v>
      </c>
      <c s="5" t="n" r="D21">
        <v>800000</v>
      </c>
    </row>
    <row spans="1:6" r="22">
      <c s="4" t="s" r="A22">
        <v>679</v>
      </c>
      <c s="7" t="n" r="D22">
        <v>1520</v>
      </c>
    </row>
    <row spans="1:6" r="23">
      <c s="4" t="s" r="A23">
        <v>680</v>
      </c>
    </row>
    <row spans="1:6" r="24">
      <c s="4" t="s" r="A24">
        <v>675</v>
      </c>
      <c s="7" t="n" r="B24">
        <v>223500</v>
      </c>
    </row>
    <row spans="1:6" r="25">
      <c s="4" t="s" r="A25">
        <v>676</v>
      </c>
      <c s="5" t="n" r="B25">
        <v>15284916</v>
      </c>
    </row>
    <row spans="1:6" r="26">
      <c s="4" t="s" r="A26">
        <v>681</v>
      </c>
    </row>
    <row spans="1:6" r="27">
      <c s="4" t="s" r="A27">
        <v>678</v>
      </c>
      <c s="5" t="n" r="D27">
        <v>30150000</v>
      </c>
    </row>
    <row spans="1:6" r="28">
      <c s="4" t="s" r="A28">
        <v>679</v>
      </c>
      <c s="7" t="n" r="D28">
        <v>843195</v>
      </c>
    </row>
    <row spans="1:6" r="29">
      <c s="4" t="s" r="A29">
        <v>682</v>
      </c>
      <c s="5" t="n" r="D29">
        <v>400000</v>
      </c>
    </row>
    <row spans="1:6" r="30">
      <c s="4" t="s" r="A30">
        <v>683</v>
      </c>
      <c s="7" t="n" r="D30">
        <v>23000</v>
      </c>
    </row>
    <row spans="1:6" r="31">
      <c s="4" t="s" r="A31">
        <v>684</v>
      </c>
    </row>
    <row spans="1:6" r="32">
      <c s="4" t="s" r="A32">
        <v>685</v>
      </c>
      <c s="5" t="n" r="D32">
        <v>649000000</v>
      </c>
      <c s="5" t="n" r="E32">
        <v>649000000</v>
      </c>
    </row>
    <row spans="1:6" r="33">
      <c s="4" t="s" r="A33">
        <v>686</v>
      </c>
    </row>
    <row spans="1:6" r="34">
      <c s="4" t="s" r="A34">
        <v>685</v>
      </c>
      <c s="5" t="n" r="D34">
        <v>1947000000</v>
      </c>
      <c s="5" t="n" r="E34">
        <v>1947000000</v>
      </c>
    </row>
    <row spans="1:6" r="35">
      <c s="4" t="s" r="A35">
        <v>687</v>
      </c>
    </row>
    <row spans="1:6" r="36">
      <c s="4" t="s" r="A36">
        <v>688</v>
      </c>
      <c s="10" t="n" r="D36">
        <v>0.0001</v>
      </c>
      <c s="10" t="n" r="E36">
        <v>0.0001</v>
      </c>
    </row>
    <row spans="1:6" r="37">
      <c s="4" t="s" r="A37">
        <v>689</v>
      </c>
      <c s="4" t="s" r="D37">
        <v>690</v>
      </c>
      <c s="4" t="s" r="E37">
        <v>69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2"/>
  </cols>
  <sheetData>
    <row spans="1:2" r="1">
      <c s="1" t="s" r="A1">
        <v>691</v>
      </c>
      <c s="2" t="s" r="B1">
        <v>692</v>
      </c>
    </row>
    <row spans="1:2" r="2">
      <c s="3" t="s" r="A2">
        <v>180</v>
      </c>
    </row>
    <row spans="1:2" r="3">
      <c s="4" t="s" r="A3">
        <v>693</v>
      </c>
      <c s="7" t="n" r="B3">
        <v>844715</v>
      </c>
    </row>
    <row spans="1:2" r="4">
      <c s="4" t="s" r="A4">
        <v>694</v>
      </c>
      <c s="5" t="n" r="B4">
        <v>3095000</v>
      </c>
    </row>
    <row spans="1:2" r="5">
      <c s="4" t="s" r="A5">
        <v>695</v>
      </c>
      <c s="7" t="n" r="B5">
        <v>-23000</v>
      </c>
    </row>
    <row spans="1:2" r="6">
      <c s="4" t="s" r="A6">
        <v>696</v>
      </c>
      <c s="5" t="n" r="B6">
        <v>-400000</v>
      </c>
    </row>
    <row spans="1:2" r="7">
      <c s="4" t="s" r="A7">
        <v>697</v>
      </c>
      <c s="7" t="n" r="B7">
        <v>38791</v>
      </c>
    </row>
    <row spans="1:2" r="8">
      <c s="4" t="s" r="A8">
        <v>698</v>
      </c>
      <c s="5" t="n" r="B8">
        <v>5844685</v>
      </c>
    </row>
    <row spans="1:2" r="9">
      <c s="4" t="s" r="A9">
        <v>699</v>
      </c>
      <c s="7" t="n" r="B9">
        <v>223500</v>
      </c>
    </row>
    <row spans="1:2" r="10">
      <c s="4" t="s" r="A10">
        <v>700</v>
      </c>
      <c s="5" t="n" r="B10">
        <v>15284916</v>
      </c>
    </row>
    <row spans="1:2" r="11">
      <c s="4" t="s" r="A11">
        <v>701</v>
      </c>
      <c s="7" t="n" r="B11">
        <v>307000</v>
      </c>
    </row>
    <row spans="1:2" r="12">
      <c s="4" t="s" r="A12">
        <v>702</v>
      </c>
      <c s="5" t="n" r="B12">
        <v>29098715</v>
      </c>
    </row>
    <row spans="1:2" r="13">
      <c s="4" t="s" r="A13">
        <v>703</v>
      </c>
      <c s="7" t="n" r="B13">
        <v>-120000</v>
      </c>
    </row>
    <row spans="1:2" r="14">
      <c s="4" t="s" r="A14">
        <v>704</v>
      </c>
      <c s="5" t="n" r="B14">
        <v>-19000000</v>
      </c>
    </row>
    <row spans="1:2" r="15">
      <c s="4" t="s" r="A15">
        <v>705</v>
      </c>
      <c s="7" t="n" r="B15">
        <v>648467</v>
      </c>
    </row>
    <row spans="1:2" r="16">
      <c s="4" t="s" r="A16">
        <v>706</v>
      </c>
      <c s="5" t="n" r="B16">
        <v>275149757</v>
      </c>
    </row>
    <row spans="1:2" r="17">
      <c s="4" t="s" r="A17">
        <v>707</v>
      </c>
      <c s="7" t="n" r="B17">
        <v>1919473</v>
      </c>
    </row>
    <row spans="1:2" r="18">
      <c s="4" t="s" r="A18">
        <v>708</v>
      </c>
      <c s="5" t="n" r="B18">
        <v>3369280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709</v>
      </c>
      <c s="2" t="s" r="B1">
        <v>2</v>
      </c>
      <c s="2" t="s" r="C1">
        <v>25</v>
      </c>
    </row>
    <row spans="1:3" r="2">
      <c s="4" t="s" r="A2">
        <v>710</v>
      </c>
      <c s="5" t="n" r="B2">
        <v>26850000</v>
      </c>
    </row>
    <row spans="1:3" r="3">
      <c s="4" t="s" r="A3">
        <v>49</v>
      </c>
      <c s="7" t="n" r="B3">
        <v>760220</v>
      </c>
    </row>
    <row spans="1:3" r="4">
      <c s="4" t="s" r="A4">
        <v>711</v>
      </c>
    </row>
    <row spans="1:3" r="5">
      <c s="4" t="s" r="A5">
        <v>710</v>
      </c>
      <c s="5" t="n" r="B5">
        <v>23900000</v>
      </c>
    </row>
    <row spans="1:3" r="6">
      <c s="4" t="s" r="A6">
        <v>49</v>
      </c>
      <c s="7" t="n" r="B6">
        <v>725450</v>
      </c>
    </row>
    <row spans="1:3" r="7">
      <c s="4" t="s" r="A7">
        <v>712</v>
      </c>
    </row>
    <row spans="1:3" r="8">
      <c s="4" t="s" r="A8">
        <v>710</v>
      </c>
      <c s="5" t="n" r="B8">
        <v>2500000</v>
      </c>
    </row>
    <row spans="1:3" r="9">
      <c s="4" t="s" r="A9">
        <v>49</v>
      </c>
      <c s="7" t="n" r="B9">
        <v>25000</v>
      </c>
    </row>
    <row spans="1:3" r="10">
      <c s="4" t="s" r="A10">
        <v>713</v>
      </c>
    </row>
    <row spans="1:3" r="11">
      <c s="4" t="s" r="A11">
        <v>710</v>
      </c>
      <c s="5" t="n" r="B11">
        <v>450000</v>
      </c>
    </row>
    <row spans="1:3" r="12">
      <c s="4" t="s" r="A12">
        <v>49</v>
      </c>
      <c s="7" t="n" r="B12">
        <v>977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714</v>
      </c>
      <c s="2" t="s" r="B1">
        <v>715</v>
      </c>
      <c s="2" t="s" r="C1">
        <v>2</v>
      </c>
    </row>
    <row spans="1:3" r="2">
      <c s="4" t="s" r="A2">
        <v>716</v>
      </c>
      <c s="7" t="n" r="C2">
        <v>52018</v>
      </c>
    </row>
    <row spans="1:3" r="3">
      <c s="4" t="s" r="A3">
        <v>717</v>
      </c>
    </row>
    <row spans="1:3" r="4">
      <c s="4" t="s" r="A4">
        <v>718</v>
      </c>
      <c s="5" t="n" r="B4">
        <v>2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s="1" t="s" r="A1">
        <v>719</v>
      </c>
      <c s="2" t="s" r="B1">
        <v>692</v>
      </c>
    </row>
    <row spans="1:2" r="2">
      <c s="4" t="s" r="A2">
        <v>720</v>
      </c>
      <c s="5" t="n" r="B2">
        <v>10357333</v>
      </c>
    </row>
    <row spans="1:2" r="3">
      <c s="4" t="s" r="A3">
        <v>721</v>
      </c>
      <c s="5" t="n" r="B3">
        <v>1413999</v>
      </c>
    </row>
    <row spans="1:2" r="4">
      <c s="4" t="s" r="A4">
        <v>722</v>
      </c>
    </row>
    <row spans="1:2" r="5">
      <c s="4" t="s" r="A5">
        <v>723</v>
      </c>
    </row>
    <row spans="1:2" r="6">
      <c s="4" t="s" r="A6">
        <v>724</v>
      </c>
      <c s="5" t="n" r="B6">
        <v>11771332</v>
      </c>
    </row>
    <row spans="1:2" r="7">
      <c s="4" t="s" r="A7">
        <v>725</v>
      </c>
      <c s="5" t="n" r="B7">
        <v>11771332</v>
      </c>
    </row>
    <row spans="1:2" r="8">
      <c s="4" t="s" r="A8">
        <v>726</v>
      </c>
    </row>
    <row spans="1:2" r="9">
      <c s="4" t="s" r="A9">
        <v>727</v>
      </c>
      <c s="9" t="n" r="B9">
        <v>0.137</v>
      </c>
    </row>
    <row spans="1:2" r="10">
      <c s="4" t="s" r="A10">
        <v>728</v>
      </c>
    </row>
    <row spans="1:2" r="11">
      <c s="4" t="s" r="A11">
        <v>729</v>
      </c>
    </row>
    <row spans="1:2" r="12">
      <c s="4" t="s" r="A12">
        <v>730</v>
      </c>
      <c s="9" t="n" r="B12">
        <v>0.017</v>
      </c>
    </row>
    <row spans="1:2" r="13">
      <c s="4" t="s" r="A13">
        <v>731</v>
      </c>
      <c s="9" t="n" r="B13">
        <v>0.01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3"/>
  </cols>
  <sheetData>
    <row spans="1:2" r="1">
      <c s="1" t="s" r="A1">
        <v>732</v>
      </c>
      <c s="2" t="s" r="B1">
        <v>692</v>
      </c>
    </row>
    <row spans="1:2" r="2">
      <c s="4" t="s" r="A2">
        <v>733</v>
      </c>
      <c s="7" t="n" r="B2">
        <v>0</v>
      </c>
    </row>
    <row spans="1:2" r="3">
      <c s="4" t="s" r="A3">
        <v>734</v>
      </c>
      <c s="8" t="n" r="B3">
        <v>0.07000000000000001</v>
      </c>
    </row>
    <row spans="1:2" r="4">
      <c s="4" t="s" r="A4">
        <v>735</v>
      </c>
      <c s="5" t="n" r="B4">
        <v>11771332</v>
      </c>
    </row>
    <row spans="1:2" r="5">
      <c s="4" t="s" r="A5">
        <v>736</v>
      </c>
      <c s="4" t="s" r="B5">
        <v>737</v>
      </c>
    </row>
    <row spans="1:2" r="6">
      <c s="4" t="s" r="A6">
        <v>738</v>
      </c>
      <c s="9" t="n" r="B6">
        <v>0.017</v>
      </c>
    </row>
    <row spans="1:2" r="7">
      <c s="4" t="s" r="A7">
        <v>739</v>
      </c>
      <c s="5" t="n" r="B7">
        <v>11771332</v>
      </c>
    </row>
    <row spans="1:2" r="8">
      <c s="4" t="s" r="A8">
        <v>738</v>
      </c>
      <c s="9" t="n" r="B8">
        <v>0.00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740</v>
      </c>
      <c s="2" t="s" r="B1">
        <v>409</v>
      </c>
      <c s="2" t="s" r="C1">
        <v>741</v>
      </c>
      <c s="2" t="s" r="D1">
        <v>742</v>
      </c>
      <c s="2" t="s" r="E1">
        <v>596</v>
      </c>
      <c s="2" t="s" r="F1">
        <v>743</v>
      </c>
      <c s="2" t="s" r="G1">
        <v>744</v>
      </c>
      <c s="2" t="s" r="H1">
        <v>745</v>
      </c>
      <c s="2" t="s" r="I1">
        <v>746</v>
      </c>
    </row>
    <row spans="1:9" r="2">
      <c s="4" t="s" r="A2">
        <v>747</v>
      </c>
      <c s="7" t="n" r="D2">
        <v>77000</v>
      </c>
    </row>
    <row spans="1:9" r="3">
      <c s="4" t="s" r="A3">
        <v>748</v>
      </c>
      <c s="7" t="n" r="C3">
        <v>20000</v>
      </c>
      <c s="7" t="n" r="E3">
        <v>10000</v>
      </c>
    </row>
    <row spans="1:9" r="4">
      <c s="4" t="s" r="A4">
        <v>749</v>
      </c>
    </row>
    <row spans="1:9" r="5">
      <c s="4" t="s" r="A5">
        <v>748</v>
      </c>
      <c s="7" t="n" r="B5">
        <v>1000000</v>
      </c>
    </row>
    <row spans="1:9" r="6">
      <c s="4" t="s" r="A6">
        <v>750</v>
      </c>
      <c s="7" t="n" r="B6">
        <v>11700</v>
      </c>
    </row>
    <row spans="1:9" r="7">
      <c s="4" t="s" r="A7">
        <v>751</v>
      </c>
    </row>
    <row spans="1:9" r="8">
      <c s="4" t="s" r="A8">
        <v>752</v>
      </c>
      <c s="5" t="n" r="E8">
        <v>62000</v>
      </c>
    </row>
    <row spans="1:9" r="9">
      <c s="4" t="s" r="A9">
        <v>748</v>
      </c>
      <c s="7" t="n" r="C9">
        <v>23675</v>
      </c>
    </row>
    <row spans="1:9" r="10">
      <c s="4" t="s" r="A10">
        <v>753</v>
      </c>
    </row>
    <row spans="1:9" r="11">
      <c s="4" t="s" r="A11">
        <v>752</v>
      </c>
      <c s="5" t="n" r="E11">
        <v>10000</v>
      </c>
    </row>
    <row spans="1:9" r="12">
      <c s="4" t="s" r="A12">
        <v>754</v>
      </c>
    </row>
    <row spans="1:9" r="13">
      <c s="4" t="s" r="A13">
        <v>748</v>
      </c>
      <c s="7" t="n" r="E13">
        <v>72000</v>
      </c>
    </row>
    <row spans="1:9" r="14">
      <c s="4" t="s" r="A14">
        <v>751</v>
      </c>
    </row>
    <row spans="1:9" r="15">
      <c s="4" t="s" r="A15">
        <v>752</v>
      </c>
      <c s="7" t="n" r="I15">
        <v>30000</v>
      </c>
    </row>
    <row spans="1:9" r="16">
      <c s="4" t="s" r="A16">
        <v>747</v>
      </c>
      <c s="7" t="n" r="F16">
        <v>50000</v>
      </c>
      <c s="7" t="n" r="H16">
        <v>6000</v>
      </c>
      <c s="7" t="n" r="I16">
        <v>24000</v>
      </c>
    </row>
    <row spans="1:9" r="17">
      <c s="4" t="s" r="A17">
        <v>755</v>
      </c>
      <c s="4" t="s" r="F17">
        <v>488</v>
      </c>
    </row>
    <row spans="1:9" r="18">
      <c s="4" t="s" r="A18">
        <v>753</v>
      </c>
    </row>
    <row spans="1:9" r="19">
      <c s="4" t="s" r="A19">
        <v>747</v>
      </c>
      <c s="7" t="n" r="G19">
        <v>10000</v>
      </c>
    </row>
    <row spans="1:9" r="20">
      <c s="4" t="s" r="A20">
        <v>755</v>
      </c>
      <c s="4" t="s" r="G20">
        <v>48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756</v>
      </c>
      <c s="2" t="s" r="B1">
        <v>2</v>
      </c>
      <c s="2" t="s" r="C1">
        <v>25</v>
      </c>
    </row>
    <row spans="1:3" r="2">
      <c s="4" t="s" r="A2">
        <v>757</v>
      </c>
      <c s="4" t="s" r="B2">
        <v>320</v>
      </c>
    </row>
    <row spans="1:3" r="3">
      <c s="4" t="s" r="A3">
        <v>31</v>
      </c>
    </row>
    <row spans="1:3" r="4">
      <c s="4" t="s" r="A4">
        <v>758</v>
      </c>
      <c s="7" t="n" r="B4">
        <v>9489541</v>
      </c>
    </row>
    <row spans="1:3" r="5">
      <c s="4" t="s" r="A5">
        <v>57</v>
      </c>
    </row>
    <row spans="1:3" r="6">
      <c s="4" t="s" r="A6">
        <v>758</v>
      </c>
      <c s="7" t="n" r="C6">
        <v>0</v>
      </c>
    </row>
    <row spans="1:3" r="7">
      <c s="4" t="s" r="A7">
        <v>759</v>
      </c>
    </row>
    <row spans="1:3" r="8">
      <c s="4" t="s" r="A8">
        <v>760</v>
      </c>
      <c s="5" t="n" r="B8">
        <v>594322</v>
      </c>
      <c s="5" t="n" r="C8">
        <v>594322</v>
      </c>
    </row>
    <row spans="1:3" r="9">
      <c s="4" t="s" r="A9">
        <v>761</v>
      </c>
      <c s="7" t="n" r="B9">
        <v>100000</v>
      </c>
      <c s="7" t="n" r="C9">
        <v>1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762</v>
      </c>
      <c s="2" t="s" r="B1">
        <v>2</v>
      </c>
      <c s="2" t="s" r="C1">
        <v>25</v>
      </c>
    </row>
    <row spans="1:3" r="2">
      <c s="4" t="s" r="A2">
        <v>31</v>
      </c>
    </row>
    <row spans="1:3" r="3">
      <c s="4" t="s" r="A3">
        <v>763</v>
      </c>
      <c s="7" t="n" r="B3">
        <v>3321339</v>
      </c>
    </row>
    <row spans="1:3" r="4">
      <c s="4" t="s" r="A4">
        <v>764</v>
      </c>
      <c s="7" t="n" r="B4">
        <v>-3321339</v>
      </c>
    </row>
    <row spans="1:3" r="5">
      <c s="4" t="s" r="A5">
        <v>765</v>
      </c>
    </row>
    <row spans="1:3" r="6">
      <c s="4" t="s" r="A6">
        <v>57</v>
      </c>
    </row>
    <row spans="1:3" r="7">
      <c s="4" t="s" r="A7">
        <v>763</v>
      </c>
    </row>
    <row spans="1:3" r="8">
      <c s="4" t="s" r="A8">
        <v>764</v>
      </c>
    </row>
    <row spans="1:3" r="9">
      <c s="4" t="s" r="A9">
        <v>76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N3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t="s" r="A1">
        <v>766</v>
      </c>
      <c s="2" t="s" r="B1">
        <v>767</v>
      </c>
      <c s="2" t="s" r="C1">
        <v>768</v>
      </c>
      <c s="2" t="s" r="D1">
        <v>769</v>
      </c>
      <c s="2" t="s" r="E1">
        <v>2</v>
      </c>
      <c s="2" t="s" r="F1">
        <v>409</v>
      </c>
      <c s="2" t="s" r="G1">
        <v>770</v>
      </c>
      <c s="2" t="s" r="H1">
        <v>3</v>
      </c>
      <c s="2" t="s" r="I1">
        <v>771</v>
      </c>
      <c s="2" t="s" r="J1">
        <v>772</v>
      </c>
      <c s="2" t="s" r="K1">
        <v>422</v>
      </c>
      <c s="2" t="s" r="L1">
        <v>25</v>
      </c>
      <c s="2" t="s" r="M1">
        <v>773</v>
      </c>
      <c s="2" t="s" r="N1">
        <v>310</v>
      </c>
    </row>
    <row spans="1:14" r="2">
      <c s="4" t="s" r="A2">
        <v>774</v>
      </c>
      <c s="7" t="n" r="E2">
        <v>-2461926</v>
      </c>
    </row>
    <row spans="1:14" r="3">
      <c s="4" t="s" r="A3">
        <v>311</v>
      </c>
      <c s="7" t="n" r="N3">
        <v>100000</v>
      </c>
    </row>
    <row spans="1:14" r="4">
      <c s="4" t="s" r="A4">
        <v>775</v>
      </c>
      <c s="4" t="s" r="E4">
        <v>776</v>
      </c>
    </row>
    <row spans="1:14" r="5">
      <c s="4" t="s" r="A5">
        <v>777</v>
      </c>
      <c s="4" t="s" r="E5">
        <v>320</v>
      </c>
    </row>
    <row spans="1:14" r="6">
      <c s="4" t="s" r="A6">
        <v>778</v>
      </c>
      <c s="7" t="n" r="E6">
        <v>637277</v>
      </c>
    </row>
    <row spans="1:14" r="7">
      <c s="4" t="s" r="A7">
        <v>521</v>
      </c>
    </row>
    <row spans="1:14" r="8">
      <c s="4" t="s" r="A8">
        <v>446</v>
      </c>
      <c s="7" t="n" r="K8">
        <v>2870000</v>
      </c>
    </row>
    <row spans="1:14" r="9">
      <c s="4" t="s" r="A9">
        <v>779</v>
      </c>
    </row>
    <row spans="1:14" r="10">
      <c s="4" t="s" r="A10">
        <v>311</v>
      </c>
      <c s="7" t="n" r="E10">
        <v>350000</v>
      </c>
    </row>
    <row spans="1:14" r="11">
      <c s="4" t="s" r="A11">
        <v>780</v>
      </c>
    </row>
    <row spans="1:14" r="12">
      <c s="4" t="s" r="A12">
        <v>781</v>
      </c>
      <c s="5" t="n" r="G12">
        <v>333342240</v>
      </c>
    </row>
    <row spans="1:14" r="13">
      <c s="4" t="s" r="A13">
        <v>782</v>
      </c>
      <c s="7" t="n" r="G13">
        <v>484724</v>
      </c>
    </row>
    <row spans="1:14" r="14">
      <c s="4" t="s" r="A14">
        <v>783</v>
      </c>
      <c s="5" t="n" r="G14">
        <v>11000000</v>
      </c>
    </row>
    <row spans="1:14" r="15">
      <c s="4" t="s" r="A15">
        <v>784</v>
      </c>
      <c s="7" t="n" r="G15">
        <v>92400</v>
      </c>
    </row>
    <row spans="1:14" r="16">
      <c s="4" t="s" r="A16">
        <v>785</v>
      </c>
      <c s="5" t="n" r="G16">
        <v>34493472</v>
      </c>
    </row>
    <row spans="1:14" r="17">
      <c s="4" t="s" r="A17">
        <v>786</v>
      </c>
      <c s="7" t="n" r="G17">
        <v>321841</v>
      </c>
    </row>
    <row spans="1:14" r="18">
      <c s="4" t="s" r="A18">
        <v>787</v>
      </c>
    </row>
    <row spans="1:14" r="19">
      <c s="4" t="s" r="A19">
        <v>778</v>
      </c>
      <c s="7" t="n" r="M19">
        <v>100000</v>
      </c>
    </row>
    <row spans="1:14" r="20">
      <c s="4" t="s" r="A20">
        <v>788</v>
      </c>
    </row>
    <row spans="1:14" r="21">
      <c s="4" t="s" r="A21">
        <v>446</v>
      </c>
      <c s="7" t="n" r="F21">
        <v>2870000</v>
      </c>
    </row>
    <row spans="1:14" r="22">
      <c s="4" t="s" r="A22">
        <v>774</v>
      </c>
      <c s="5" t="n" r="F22">
        <v>70000</v>
      </c>
    </row>
    <row spans="1:14" r="23">
      <c s="4" t="s" r="A23">
        <v>789</v>
      </c>
      <c s="7" t="n" r="F23">
        <v>2800000</v>
      </c>
    </row>
    <row spans="1:14" r="24">
      <c s="4" t="s" r="A24">
        <v>311</v>
      </c>
      <c s="7" t="n" r="D24">
        <v>75000</v>
      </c>
      <c s="7" t="n" r="H24">
        <v>300000</v>
      </c>
      <c s="7" t="n" r="I24">
        <v>75000</v>
      </c>
    </row>
    <row spans="1:14" r="25">
      <c s="4" t="s" r="A25">
        <v>790</v>
      </c>
    </row>
    <row spans="1:14" r="26">
      <c s="4" t="s" r="A26">
        <v>311</v>
      </c>
      <c s="7" t="n" r="D26">
        <v>2544500</v>
      </c>
      <c s="7" t="n" r="J26">
        <v>375000</v>
      </c>
    </row>
    <row spans="1:14" r="27">
      <c s="4" t="s" r="A27">
        <v>791</v>
      </c>
      <c s="4" t="s" r="D27">
        <v>792</v>
      </c>
    </row>
    <row spans="1:14" r="28">
      <c s="4" t="s" r="A28">
        <v>778</v>
      </c>
      <c s="7" t="n" r="J28">
        <v>352739</v>
      </c>
    </row>
    <row spans="1:14" r="29">
      <c s="4" t="s" r="A29">
        <v>793</v>
      </c>
    </row>
    <row spans="1:14" r="30">
      <c s="4" t="s" r="A30">
        <v>778</v>
      </c>
      <c s="7" t="n" r="M30">
        <v>42000</v>
      </c>
    </row>
    <row spans="1:14" r="31">
      <c s="4" t="s" r="A31">
        <v>794</v>
      </c>
    </row>
    <row spans="1:14" r="32">
      <c s="4" t="s" r="A32">
        <v>795</v>
      </c>
      <c s="5" t="n" r="B32">
        <v>840336</v>
      </c>
      <c s="5" t="n" r="C32">
        <v>80000</v>
      </c>
    </row>
    <row spans="1:14" r="33">
      <c s="4" t="s" r="A33">
        <v>796</v>
      </c>
      <c s="7" t="n" r="B33">
        <v>30000</v>
      </c>
    </row>
    <row spans="1:14" r="34">
      <c s="4" t="s" r="A34">
        <v>797</v>
      </c>
    </row>
    <row spans="1:14" r="35">
      <c s="4" t="s" r="A35">
        <v>685</v>
      </c>
      <c s="5" t="n" r="K35">
        <v>649000000</v>
      </c>
    </row>
    <row spans="1:14" r="36">
      <c s="4" t="s" r="A36">
        <v>798</v>
      </c>
    </row>
    <row spans="1:14" r="37">
      <c s="4" t="s" r="A37">
        <v>685</v>
      </c>
      <c s="5" t="n" r="K37">
        <v>1947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52</v>
      </c>
      <c s="2" t="s" r="B1">
        <v>1</v>
      </c>
    </row>
    <row spans="1:2" r="2">
      <c s="2" t="s" r="B2">
        <v>2</v>
      </c>
    </row>
    <row spans="1:2" r="3">
      <c s="3" t="s" r="A3">
        <v>152</v>
      </c>
    </row>
    <row spans="1:2" r="4">
      <c s="4" t="s" r="A4">
        <v>152</v>
      </c>
      <c s="4" t="s"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Organization, Nature of Busines</vt:lpstr>
      <vt:lpstr>OSLH_GGH Transaction</vt:lpstr>
      <vt:lpstr>Going Concern</vt:lpstr>
      <vt:lpstr>Summary of Significant Accounti</vt:lpstr>
      <vt:lpstr>Property and Equipment</vt:lpstr>
      <vt:lpstr>Accrued Officers' Compensation</vt:lpstr>
      <vt:lpstr>Secured Promissory Note in Defa</vt:lpstr>
      <vt:lpstr>Advances from Related Parties</vt:lpstr>
      <vt:lpstr>Convertible Notes</vt:lpstr>
      <vt:lpstr>Promissory Notes</vt:lpstr>
      <vt:lpstr>Promissory Notes with Related P</vt:lpstr>
      <vt:lpstr>Derivative Liabilities</vt:lpstr>
      <vt:lpstr>Capital Stock</vt:lpstr>
      <vt:lpstr>Stock Warrants and Options</vt:lpstr>
      <vt:lpstr>Commitments and Contingencies</vt:lpstr>
      <vt:lpstr>Income Taxes</vt:lpstr>
      <vt:lpstr>Subsequent Events</vt:lpstr>
      <vt:lpstr>Summary of Significant Accoun23</vt:lpstr>
      <vt:lpstr>OSLH_GGH Transaction (Tables)</vt:lpstr>
      <vt:lpstr>Summary of Significant Accoun25</vt:lpstr>
      <vt:lpstr>Property and Equipment (Tables)</vt:lpstr>
      <vt:lpstr>Accrued Officers' Compensation </vt:lpstr>
      <vt:lpstr>Convertible Notes (Tables)</vt:lpstr>
      <vt:lpstr>Promissory Notes (Tables)</vt:lpstr>
      <vt:lpstr>Derivative Liabilities (Tables)</vt:lpstr>
      <vt:lpstr>Capital Stock (Tables)</vt:lpstr>
      <vt:lpstr>Stock Warrants and Options (Tab</vt:lpstr>
      <vt:lpstr>Income Taxes (Tables)</vt:lpstr>
      <vt:lpstr>Organization, Nature of Busin34</vt:lpstr>
      <vt:lpstr>OSLH_GGH Transaction (Details N</vt:lpstr>
      <vt:lpstr>OSLH_GGH Transaction - Summary </vt:lpstr>
      <vt:lpstr>OSLH_GGH Transaction - Schedule</vt:lpstr>
      <vt:lpstr>OSLH_GGH Transaction - Schedu38</vt:lpstr>
      <vt:lpstr>Going Concern (Details Narrativ</vt:lpstr>
      <vt:lpstr>Summary of Significant Accoun40</vt:lpstr>
      <vt:lpstr>Summary of Significant Accoun41</vt:lpstr>
      <vt:lpstr>Summary of Significant Accoun42</vt:lpstr>
      <vt:lpstr>Property and Equipment - Schedu</vt:lpstr>
      <vt:lpstr>Accrued Officers' Compensatio44</vt:lpstr>
      <vt:lpstr>Accrued Officers' Compensatio45</vt:lpstr>
      <vt:lpstr>Secured Promissory Note in De46</vt:lpstr>
      <vt:lpstr>Advances from Related Parties (</vt:lpstr>
      <vt:lpstr>Convertible Notes (Details Narr</vt:lpstr>
      <vt:lpstr>Convertible Notes - Schedule of</vt:lpstr>
      <vt:lpstr>Convertible Notes - Schedule 50</vt:lpstr>
      <vt:lpstr>Convertible Notes - Schedule 51</vt:lpstr>
      <vt:lpstr>Promissory Notes (Details Narra</vt:lpstr>
      <vt:lpstr>Promissory Notes - Schedule of </vt:lpstr>
      <vt:lpstr>Promissory Notes - Schedule o54</vt:lpstr>
      <vt:lpstr>Promissory Notes with Related55</vt:lpstr>
      <vt:lpstr>Derivative Liabilities (Details</vt:lpstr>
      <vt:lpstr>Derivative Liabilities - Schedu</vt:lpstr>
      <vt:lpstr>Capital Stock (Details Narrativ</vt:lpstr>
      <vt:lpstr>Capital Stock - Summary of Comm</vt:lpstr>
      <vt:lpstr>Capital Stock - Schedule of Com</vt:lpstr>
      <vt:lpstr>Stock Warrants and Options (Det</vt:lpstr>
      <vt:lpstr>Stock Warrants and Options - Sc</vt:lpstr>
      <vt:lpstr>Stock Warrants and Options - 63</vt:lpstr>
      <vt:lpstr>Commitments and Contingencies (</vt:lpstr>
      <vt:lpstr>Income Taxes (Details Narrative</vt:lpstr>
      <vt:lpstr>Income Taxes - Schedule of Def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4:30:36Z</dcterms:created>
  <dcterms:modified xmlns:dcterms="http://purl.org/dc/terms/" xmlns:xsi="http://www.w3.org/2001/XMLSchema-instance" xsi:type="dcterms:W3CDTF">2015-07-15T14:30:36Z</dcterms:modified>
  <dc:title xmlns:dc="http://purl.org/dc/elements/1.1/">Untitled</dc:title>
  <dc:description xmlns:dc="http://purl.org/dc/elements/1.1/"/>
  <dc:subject xmlns:dc="http://purl.org/dc/elements/1.1/"/>
  <cp:keywords/>
  <cp:category/>
</cp:coreProperties>
</file>